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onvertible Prefe" sheetId="5" r:id="rId5"/>
    <s:sheet name="Statements of Convertible Pref6" sheetId="6" r:id="rId6"/>
    <s:sheet name="Statements of Cash Flows" sheetId="7" r:id="rId7"/>
    <s:sheet name="Nature of the Business" sheetId="8" r:id="rId8"/>
    <s:sheet name="Summary of Significant Accounti" sheetId="9" r:id="rId9"/>
    <s:sheet name="Fair Value of Financial Assets " sheetId="10" r:id="rId10"/>
    <s:sheet name="Property and Equipment, Net" sheetId="11" r:id="rId11"/>
    <s:sheet name="Accrued Expenses" sheetId="12" r:id="rId12"/>
    <s:sheet name="Convertible Promissory Notes" sheetId="13" r:id="rId13"/>
    <s:sheet name="Preferred Stock Warrant Liabili" sheetId="14" r:id="rId14"/>
    <s:sheet name="Convertible Preferred Stock" sheetId="15" r:id="rId15"/>
    <s:sheet name="Common Stock" sheetId="16" r:id="rId16"/>
    <s:sheet name="Stock-Based Compensation" sheetId="17" r:id="rId17"/>
    <s:sheet name="Collaboration Agreement" sheetId="18" r:id="rId18"/>
    <s:sheet name="Income Taxes" sheetId="19" r:id="rId19"/>
    <s:sheet name="Net Income (Loss) per Share" sheetId="20" r:id="rId20"/>
    <s:sheet name="Commitments and Contingencies" sheetId="21" r:id="rId21"/>
    <s:sheet name="401(k) Savings Plan" sheetId="22" r:id="rId22"/>
    <s:sheet name="Quarterly Financial Data (Unaud" sheetId="23" r:id="rId23"/>
    <s:sheet name="Subsequent Events" sheetId="24" r:id="rId24"/>
    <s:sheet name="Nature of the Business (Policie" sheetId="25" r:id="rId25"/>
    <s:sheet name="Fair Value of Financial Asset26" sheetId="26" r:id="rId26"/>
    <s:sheet name="Property and Equipment, Net (Ta" sheetId="27" r:id="rId27"/>
    <s:sheet name="Accrued Expenses (Tables)" sheetId="28" r:id="rId28"/>
    <s:sheet name="Preferred Stock Warrant Liabi29" sheetId="29" r:id="rId29"/>
    <s:sheet name="Convertible Preferred Stock (Ta" sheetId="30" r:id="rId30"/>
    <s:sheet name="Stock-Based Compensation (Table" sheetId="31" r:id="rId31"/>
    <s:sheet name="Income Taxes (Tables)" sheetId="32" r:id="rId32"/>
    <s:sheet name="Net Income (Loss) per Share (Ta" sheetId="33" r:id="rId33"/>
    <s:sheet name="Commitments and Contingencies (" sheetId="34" r:id="rId34"/>
    <s:sheet name="Quarterly Financial Data (Una35" sheetId="35" r:id="rId35"/>
    <s:sheet name="Nature of the Business - Additi" sheetId="36" r:id="rId36"/>
    <s:sheet name="Summary of Significant Accoun37" sheetId="37" r:id="rId37"/>
    <s:sheet name="Fair Value of Financial Asset38" sheetId="38" r:id="rId38"/>
    <s:sheet name="Fair Value of Financial Asset39" sheetId="39" r:id="rId39"/>
    <s:sheet name="Fair Value of Financial Asset40" sheetId="40" r:id="rId40"/>
    <s:sheet name="Schedule of Property and Equipm" sheetId="41" r:id="rId41"/>
    <s:sheet name="Property and Equipment, Net - A" sheetId="42" r:id="rId42"/>
    <s:sheet name="Accrued Expenses - Schedule of " sheetId="43" r:id="rId43"/>
    <s:sheet name="Convertible Promissory Notes - " sheetId="44" r:id="rId44"/>
    <s:sheet name="Preferred Stock Warrant Liabi45" sheetId="45" r:id="rId45"/>
    <s:sheet name="Fair Value of Financial Asset46" sheetId="46" r:id="rId46"/>
    <s:sheet name="Convertible Preferred Stock - A" sheetId="47" r:id="rId47"/>
    <s:sheet name="Convertible Preferred Stock (De" sheetId="48" r:id="rId48"/>
    <s:sheet name="Common Stock - Additional Infor" sheetId="49" r:id="rId49"/>
    <s:sheet name="Stock-Based Compensation - Addi" sheetId="50" r:id="rId50"/>
    <s:sheet name="Assumptions that Company Used t" sheetId="51" r:id="rId51"/>
    <s:sheet name="Summary of Stock Option Activit" sheetId="52" r:id="rId52"/>
    <s:sheet name="Stock-Based Compensation - Summ" sheetId="53" r:id="rId53"/>
    <s:sheet name="Collaboration Agreement - Addit" sheetId="54" r:id="rId54"/>
    <s:sheet name="Schedule of Effective Income Ta" sheetId="55" r:id="rId55"/>
    <s:sheet name="Schedule of Net Deferred Tax As" sheetId="56" r:id="rId56"/>
    <s:sheet name="Income Taxes - Additional Infor" sheetId="57" r:id="rId57"/>
    <s:sheet name="Changes in Valuation Allowance " sheetId="58" r:id="rId58"/>
    <s:sheet name="Net Loss per Share - Schedule o" sheetId="59" r:id="rId59"/>
    <s:sheet name="Net Loss per Share - Schedule60" sheetId="60" r:id="rId60"/>
    <s:sheet name="Commitments and Contingencies -" sheetId="61" r:id="rId61"/>
    <s:sheet name="Summary of Future Minimum Lease" sheetId="62" r:id="rId62"/>
    <s:sheet name="Summary Of Quarterly Financial " sheetId="63" r:id="rId63"/>
    <s:sheet name="Subsequent Event - Additional I" sheetId="64" r:id="rId64"/>
  </s:sheets>
  <s:definedNames/>
  <s:calcPr calcId="124519" calcMode="auto" fullCalcOnLoad="1"/>
</s:workbook>
</file>

<file path=xl/sharedStrings.xml><?xml version="1.0" encoding="utf-8"?>
<sst xmlns="http://schemas.openxmlformats.org/spreadsheetml/2006/main" uniqueCount="774">
  <si>
    <t>Document and Entity Information</t>
  </si>
  <si>
    <t>6 Months Ended</t>
  </si>
  <si>
    <t>Jun. 30, 2016</t>
  </si>
  <si>
    <t>Document And Entity Information [Abstract]</t>
  </si>
  <si>
    <t>Document Type</t>
  </si>
  <si>
    <t>S1</t>
  </si>
  <si>
    <t>Amendment Flag</t>
  </si>
  <si>
    <t>false</t>
  </si>
  <si>
    <t>Document Period End Date</t>
  </si>
  <si>
    <t>Jun. 30,
		2016</t>
  </si>
  <si>
    <t>Trading Symbol</t>
  </si>
  <si>
    <t>PTI</t>
  </si>
  <si>
    <t>Entity Registrant Name</t>
  </si>
  <si>
    <t>PROTEOSTASIS THERAPEUTICS, INC.</t>
  </si>
  <si>
    <t>Entity Central Index Key</t>
  </si>
  <si>
    <t>Entity Filer Category</t>
  </si>
  <si>
    <t>Non-accelerated Filer</t>
  </si>
  <si>
    <t>Balance Sheets - USD ($) $ in Thousands</t>
  </si>
  <si>
    <t>Dec. 31, 2015</t>
  </si>
  <si>
    <t>Dec. 31, 2014</t>
  </si>
  <si>
    <t>Current assets:</t>
  </si>
  <si>
    <t>Cash and cash equivalents</t>
  </si>
  <si>
    <t>Accounts receivable</t>
  </si>
  <si>
    <t>Other current assets</t>
  </si>
  <si>
    <t>Total current assets</t>
  </si>
  <si>
    <t>Property and equipment, net</t>
  </si>
  <si>
    <t>Deferred offering costs</t>
  </si>
  <si>
    <t>Other assets</t>
  </si>
  <si>
    <t>Restricted cash</t>
  </si>
  <si>
    <t>Total assets</t>
  </si>
  <si>
    <t>Current liabilities:</t>
  </si>
  <si>
    <t>Accounts payable</t>
  </si>
  <si>
    <t>Accrued expenses</t>
  </si>
  <si>
    <t>Deferred revenue</t>
  </si>
  <si>
    <t>Deferred rent</t>
  </si>
  <si>
    <t>Total current liabilities</t>
  </si>
  <si>
    <t>Convertible promissory notes, including accrued interest</t>
  </si>
  <si>
    <t>Deferred revenue, net of current portion</t>
  </si>
  <si>
    <t>Deferred rent, net of current portion</t>
  </si>
  <si>
    <t>Preferred stock warrant liability</t>
  </si>
  <si>
    <t>Derivative liability</t>
  </si>
  <si>
    <t>Total liabilities</t>
  </si>
  <si>
    <t>Commitments and contingencies</t>
  </si>
  <si>
    <t xml:space="preserve"> </t>
  </si>
  <si>
    <t>Convertible preferred stock (Series A and B)</t>
  </si>
  <si>
    <t>Stockholders' equity (deficit):</t>
  </si>
  <si>
    <t>Common stock</t>
  </si>
  <si>
    <t>Additional paid-in capital</t>
  </si>
  <si>
    <t>Accumulated deficit</t>
  </si>
  <si>
    <t>Total stockholders' equity (deficit)</t>
  </si>
  <si>
    <t>Total liabilities, convertible preferred stock and stockholders' equity (deficit)</t>
  </si>
  <si>
    <t>Balance Sheets (Parenthetical) - USD ($)</t>
  </si>
  <si>
    <t>Statement of Financial Position [Abstract]</t>
  </si>
  <si>
    <t>Accrued interest</t>
  </si>
  <si>
    <t>Convertible preferred stock (Series A and B), par value</t>
  </si>
  <si>
    <t>Convertible preferred stock (Series A and B), shares authorized</t>
  </si>
  <si>
    <t>Convertible preferred stock (Series A and B), shares issued</t>
  </si>
  <si>
    <t>Convertible preferred stock (Series A and B), shares outstanding</t>
  </si>
  <si>
    <t>Convertible preferred stock (Series A and B), aggregate liquidation preference</t>
  </si>
  <si>
    <t>Common stock, par value</t>
  </si>
  <si>
    <t>Common stock, shares authorized</t>
  </si>
  <si>
    <t>Common stock, shares issued</t>
  </si>
  <si>
    <t>Common stock, shares outstanding</t>
  </si>
  <si>
    <t>Statements of Operations and Comprehensive Loss - USD ($) $ in Thousands</t>
  </si>
  <si>
    <t>3 Months Ended</t>
  </si>
  <si>
    <t>12 Months Ended</t>
  </si>
  <si>
    <t>Sep. 30, 2015</t>
  </si>
  <si>
    <t>Jun. 30, 2015</t>
  </si>
  <si>
    <t>Mar. 31, 2015</t>
  </si>
  <si>
    <t>Sep. 30, 2014</t>
  </si>
  <si>
    <t>Jun. 30, 2014</t>
  </si>
  <si>
    <t>Mar. 31, 2014</t>
  </si>
  <si>
    <t>Dec. 31, 2013</t>
  </si>
  <si>
    <t>Revenue</t>
  </si>
  <si>
    <t>Operating expenses:</t>
  </si>
  <si>
    <t>Research and development</t>
  </si>
  <si>
    <t>General and administrative</t>
  </si>
  <si>
    <t>Total operating expenses</t>
  </si>
  <si>
    <t>Loss from operations</t>
  </si>
  <si>
    <t>Interest income</t>
  </si>
  <si>
    <t>Interest expense</t>
  </si>
  <si>
    <t>Other income (expense), net</t>
  </si>
  <si>
    <t>Net loss and comprehensive loss</t>
  </si>
  <si>
    <t>Accruing dividends on preferred stock</t>
  </si>
  <si>
    <t>Allocation of net income to convertible preferred stockholders</t>
  </si>
  <si>
    <t>Net income (loss) attributable to common stockholders</t>
  </si>
  <si>
    <t>Net income (loss) per share attributable to common stockholders-basic</t>
  </si>
  <si>
    <t>Net loss per share attributable to common stockholders-basic and diluted</t>
  </si>
  <si>
    <t>Weighted average common shares outstanding-basic</t>
  </si>
  <si>
    <t>Weighted average common shares outstanding-basic and diluted</t>
  </si>
  <si>
    <t>Net loss per share attributable to common stockholders-diluted</t>
  </si>
  <si>
    <t>Weighted average common shares outstanding-diluted</t>
  </si>
  <si>
    <t>Series A Preferred Stock [Member]</t>
  </si>
  <si>
    <t>Modifications of preferred stock</t>
  </si>
  <si>
    <t>Series B Preferred Stock [Member]</t>
  </si>
  <si>
    <t>Statements of Convertible Preferred Stock and Stockholders' Equity (Deficit) - USD ($) $ in Thousands</t>
  </si>
  <si>
    <t>Total</t>
  </si>
  <si>
    <t>Convertible Preferred Stock [Member]</t>
  </si>
  <si>
    <t>Convertible Preferred Stock [Member]Series A Preferred Stock [Member]</t>
  </si>
  <si>
    <t>Convertible Preferred Stock [Member]Series B Preferred Stock [Member]</t>
  </si>
  <si>
    <t>Common Stock [Member]</t>
  </si>
  <si>
    <t>Common Stock [Member]Series A Preferred Stock [Member]</t>
  </si>
  <si>
    <t>Additional Paid-in Capital [Member]</t>
  </si>
  <si>
    <t>Additional Paid-in Capital [Member]Series A Preferred Stock [Member]</t>
  </si>
  <si>
    <t>Additional Paid-in Capital [Member]Series B Preferred Stock [Member]</t>
  </si>
  <si>
    <t>Accumulated Deficit [Member]</t>
  </si>
  <si>
    <t>Accumulated Deficit [Member]Series A Preferred Stock [Member]</t>
  </si>
  <si>
    <t>Beginning balance at Dec. 31, 2012</t>
  </si>
  <si>
    <t>Beginning balance, shares at Dec. 31, 2012</t>
  </si>
  <si>
    <t>Exercise of stock options</t>
  </si>
  <si>
    <t>Exercise of stock options, shares</t>
  </si>
  <si>
    <t>Stock-based compensation expense</t>
  </si>
  <si>
    <t>Net loss</t>
  </si>
  <si>
    <t>Ending balance at Dec. 31, 2013</t>
  </si>
  <si>
    <t>Ending balance, shares at Dec. 31, 2013</t>
  </si>
  <si>
    <t>Issuance of common stock upon completion of initial public offering, net of offering costs</t>
  </si>
  <si>
    <t>Issuance of common stock upon completion of initial public offering, net of offering costs, shares</t>
  </si>
  <si>
    <t>Modification of preferred stock</t>
  </si>
  <si>
    <t>Ending balance at Dec. 31, 2014</t>
  </si>
  <si>
    <t>Ending balance, shares at Dec. 31, 2014</t>
  </si>
  <si>
    <t>Conversion of convertible preferred stock to common stock</t>
  </si>
  <si>
    <t>Conversion of convertible preferred stock to common stock, shares</t>
  </si>
  <si>
    <t>Ending balance at Dec. 31, 2015</t>
  </si>
  <si>
    <t>Ending balance, shares at Dec. 31, 2015</t>
  </si>
  <si>
    <t>Issuance of common stock to settle accruing dividends</t>
  </si>
  <si>
    <t>Issuance of common stock to settle accruing dividends, Shares</t>
  </si>
  <si>
    <t>Issuance of common stock for partial payment of accrued bonus</t>
  </si>
  <si>
    <t>Issuance of common stock for partial payment of accrued bonus, shares</t>
  </si>
  <si>
    <t>Conversion of preferred stock warrant to common stock warrant</t>
  </si>
  <si>
    <t>Ending balance at Jun. 30, 2016</t>
  </si>
  <si>
    <t>Ending balance, shares at Jun. 30, 2016</t>
  </si>
  <si>
    <t>Statements of Convertible Preferred Stock and Stockholders' Equity (Deficit) (Parenthetical) - USD ($) $ in Thousands</t>
  </si>
  <si>
    <t>1 Months Ended</t>
  </si>
  <si>
    <t>Jan. 31, 2014</t>
  </si>
  <si>
    <t>Net of issuance cost</t>
  </si>
  <si>
    <t>Statements of Cash Flows - USD ($) $ in Thousands</t>
  </si>
  <si>
    <t>Cash flows from operating activities:</t>
  </si>
  <si>
    <t>Adjustments to reconcile net loss to cash used in operating activities:</t>
  </si>
  <si>
    <t>Depreciation and amortization</t>
  </si>
  <si>
    <t>Non-cash rent expense</t>
  </si>
  <si>
    <t>Prepaid rent expense</t>
  </si>
  <si>
    <t>Non-cash interest expense</t>
  </si>
  <si>
    <t>Change in fair value of derivative liability</t>
  </si>
  <si>
    <t>Change in fair value of preferred stock warrant liability</t>
  </si>
  <si>
    <t>Gain on disposal of property and equipment</t>
  </si>
  <si>
    <t>Changes in operating assets and liabilities:</t>
  </si>
  <si>
    <t>Net cash used in operating activities</t>
  </si>
  <si>
    <t>Cash flows from investing activities:</t>
  </si>
  <si>
    <t>Purchases of property and equipment</t>
  </si>
  <si>
    <t>Proceeds received from sale of property and equipment</t>
  </si>
  <si>
    <t>Net cash used in investing activities</t>
  </si>
  <si>
    <t>Cash flows from financing activities:</t>
  </si>
  <si>
    <t>Proceeds from issuance of common stock upon completion of initial public offering, net of commissions and underwriting discounts</t>
  </si>
  <si>
    <t>Proceeds from issuance of convertible preferred stock, net of issuance costs</t>
  </si>
  <si>
    <t>Proceeds from exercise of stock options</t>
  </si>
  <si>
    <t>Proceeds from issuance of convertible promissory notes</t>
  </si>
  <si>
    <t>Payments of issuance costs of convertible promissory notes</t>
  </si>
  <si>
    <t>Payments of initial public offering costs</t>
  </si>
  <si>
    <t>Net cash provided by (used in) financing activities</t>
  </si>
  <si>
    <t>Net (decrease) increase in cash and cash equivalents</t>
  </si>
  <si>
    <t>Cash and cash equivalents at beginning of period</t>
  </si>
  <si>
    <t>Cash and cash equivalents at end of period</t>
  </si>
  <si>
    <t>Supplemental disclosure of non-cash investing and financing activities:</t>
  </si>
  <si>
    <t>Conversion of convertible preferred stock into common stock</t>
  </si>
  <si>
    <t>Issuance of common stock to settle accrued Series A preferred stock dividends</t>
  </si>
  <si>
    <t>Conversion of preferred stock warrants into common stock warrants</t>
  </si>
  <si>
    <t>Additions to property and equipment included in accounts payable or accrued expenses</t>
  </si>
  <si>
    <t>Deferred offering costs included in accounts payable and accrued expenses</t>
  </si>
  <si>
    <t>Nature of the Business</t>
  </si>
  <si>
    <t>Organization, Consolidation and Presentation of Financial Statements [Abstract]</t>
  </si>
  <si>
    <t xml:space="preserve">1. Nature of the Business
Proteostasis Therapeutics, Inc. (the “Company”) was
incorporated in Delaware on December 13, 2006. The Company is
an innovative biopharmaceutical company committed to the discovery
and development of novel therapeutics that treat diseases caused by
an imbalance in the proteostasis network, a set of pathways that
control protein biosynthesis, folding, trafficking and clearance.
The Company’s initial therapeutic focus is on cystic
fibrosis, which is caused by defects in the cystic fibrosis
transmembrane conductance regulator (“CFTR”) protein
and insufficient CFTR protein function. The Company’s lead
product candidate, PTI-428, is in early clinical development, and
the Company’s other drug candidates are in the discovery
phas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Company’s financial statements have been prepared on the
basis of continuity of operations, realization of assets, and the
satisfaction of liabilities in the ordinary course of business.
Through August 24, 2016, the Company has primarily funded its
operations with proceeds received from its initial public offering,
proceeds from the sale of convertible preferred stock and, to a
lesser extent, payments received in connection with collaboration
agreements and research grants. The Company has incurred losses and
negative cash flows from operations and had an accumulated deficit
of $137,262 as of June 30, 2016. The Company expects to
continue to generate losses for the foreseeable future. As of
August 24, 2016, the Company is seeking to raise additional
capital. Absent the completion of such financing, the Company
expects that its ability to defer or eliminate as necessary certain
discretionary expenditures, including variable operating costs,
spending on non-core research programs and commencement of certain
studies, together with its cash and cash equivalents of $42,642 as
of June 30, 2016, will be sufficient to fund its operating
expenses and capital expenditure requirements through the second
quarter of 2017.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its research and development programs, product portfolio
expansion or commercialization efforts, which could adversely
affect its business prospects, or the Company may be unable to
continue operations.
Reverse Stock Split
On January 19, 2016, the Company effected a 1-for-10.8102
reverse stock split of its issued and outstanding shares of common
stock and a proportional adjustment to the existing conversion
ratios for each series of the Company’s Preferred Stock.
Accordingly, all share and per share amounts for all periods
presented in the accompanying financial statements and notes
thereto have been adjusted retroactively, where applicable, to
reflect this reverse stock split and adjustment of the preferred
stock conversion ratios.
Initial Public Offering
In February 2016, the Company issued and sold 6,250,000 shares of
its common stock in its initial public offering (“IPO”)
at a public offering price of $8.00 per share, for net proceeds of
$42,529 after deducting underwriting discounts and commissions of
$3,500 and other offering expenses of $3,971. Upon the closing of
the IPO, all shares of convertible preferred stock then outstanding
converted into an aggregate of 9,699,600 shares of common stock,
and the Company issued 2,590,742 shares of common stock as payment
of $36,016 of accruing dividends due to holders of Series A
preferred stock. In addition, the Company’s convertible
preferred stock warrant outstanding at the close of the IPO
converted to a warrant to purchase common stock.
In connection with the completion of the IPO, the Company amended
its certificate of incorporation to authorize the future issuance
of up to 5,000,000 shares of undesignated preferred stock, par
value $0.001 per share. As of June 30, 2016, there were no
shares of preferred stock issued or outstanding.
Unaudited Interim Financial Information
The accompanying unaudited interim financial statements as of
June 30, 2016 and for the three months and six months ended
June 30, 2016 and 2015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interim financial statements should
be read in conjunction with the Company’s audited
financial statements and the notes thereto for the year ended
December 31, 2015 included in the Company’s Annual
Report on Form 10-K filed with the SEC on March 30, 2016.
The unaudited interim financial statements have been prepared on
the same basis as the audited financial statements. In the opinion
of management, the accompanying unaudited interim financial
statements contain all adjustments which are necessary for a fair
statement of the Company’s financial position as of
June 30, 2016 and results of operations for the six months
ended June 30, 2016 and 2015 and cash flows for the six months
ended June 30, 2016 and 2015. Such adjustments are of a normal
and recurring nature. The results of operations for the three and
six months ended June 30, 2016 are not necessarily indicative
of the results of operations that may be expected for the year
ending December 31, 2016.
Revision of Previously Issued Financial
Information
As presented in Note 8 and within the accompanying statements of
operations and comprehensive loss, the Company has revised basic
net income per share attributable to common stockholders and
diluted net loss per share attributable to common stockholders for
the three months ended June 30, 2015 from the amounts presented in
error in the unaudited quarterly financial data footnote in the
previously filed Form 10-K for the year ended December 31, 2015.
Amounts previously reported for basic and diluted net income per
share did not appropriately present the allocation of income to
participating securities and reflect the impact of certain
potential common shares. These revisions decreased basic net income
attributable to common stockholders from $3.24 per share to $0.12
per share and reduced diluted net income attributable to common
stockholders from $3.24 per share to a loss of $0.46 per share.
Based upon the Company’s evaluation of relevant factors, the
Company concluded that the revisions to the basic and diluted net
income (loss) attributable to common stockholders within the
consolidated statement of operations and comprehensive loss are not
material to the previously issued quarterly financial
data. </t>
  </si>
  <si>
    <t>1. Nature of the Business
Proteostasis Therapeutics, Inc. (the “Company”) was
incorporated in Delaware on December 13, 2006. The Company is
an innovative biopharmaceutical company committed to the discovery
and development of novel therapeutics that treat diseases caused by
an imbalance in the proteostasis network, a set of pathways that
control protein biosynthesis, folding, trafficking and clearance.
The Company’s initial therapeutic focus is on cystic
fibrosis, which is caused by defects in the cystic fibrosis
transmembrane conductance regulator (“CFTR”) protein
and insufficient CFTR protein function. The Company’s lead
product candidate, PTI-428, is in early clinical development, and
the Company’s other drug candidates are in the discovery
phas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Company’s financial statements have been prepared on the
basis of continuity of operations, realization of assets, and the
satisfaction of liabilities in the ordinary course of business.
Through August 24, 2016, the Company has primarily funded its
operations with proceeds from its initial public offering, the sale
of convertible preferred stock, and, to a lesser extent, payments
received in connection with collaboration agreements and research
grants. The Company has incurred losses and negative cash flows
from operations and had an accumulated deficit of $120,218 as of
December 31, 2015. The Company expects to continue to generate
losses and negative cash flows for the foreseeable future. As of
August 24, 2016, the Company is seeking to raise additional
capital. Absent the completion of such financing, the Company
expects that its ability to defer or eliminate as necessary certain
discretionary expenditures, including variable operating costs,
spending on non-core research programs and commencement of certain
studies, together with its cash and cash equivalents of $42,642 as
of June 30, 2016, will be sufficient to fund its operating expenses
and capital expenditure requirements through the second quarter of
2017.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its research and development programs, product portfolio
expansion or commercialization efforts, which could adversely
affect its business prospects, or the Company may be unable to
continue operations.
Reverse Stock Split
On January 19, 2016, the Company effected a 1-for-10.8102
reverse stock split of its issued and outstanding shares of common
stock and a proportional adjustment to the existing conversion
ratios for each series of the Company’s Preferred Stock (see
Note 8). Accordingly, all share and per share amounts for all
periods presented in the accompanying financial statements and
notes thereto have been adjusted retroactively, where applicable,
to reflect this reverse stock split and adjustment of the preferred
stock conversion ratios.
Initial Public Offering
In February 2016, the Company issued and sold 6,250,000 shares of
its common stock in its initial public offering (“IPO”)
at a public offering price of $8.00 per share, for net proceeds of
$42.7 million after deducting underwriting discounts and
commissions of $3.5 million and other offering expenses of $3.8
million. Upon the closing of the IPO, all shares of convertible
preferred stock then outstanding converted into an aggregate of
9,699,600 shares of common stock, and the Company issued 2,590,742
shares of common stock as payment of $36,016 of accruing dividends
due to holders of Series A preferred stock. In addition, the
Company’s convertible preferred stock warrant outstanding at
the close of the IPO converted to a warrant to purchase common
stock.
Revision of Previously Issued Unaudited Quarterly Financial
Data
The Company has revised Note 16 in the accompanying financial
statements to correct errors in the reported amounts of basic net
income per share attributable to common stockholders and diluted
net loss per share attributable to common stockholders for the
three months ended June 30, 2015 from the amounts appearing in
the unaudited quarterly financial data footnote in the previously
filed Form 10-K for the year ended December 31, 2015. Amounts
previously reported for basic and diluted net income per share did
not appropriately present the allocation of income to participating
securities and reflect the impact of certain potential common
shares. These revisions decreased basic net income attributable to
common stockholders from $3.24 per share to $0.12 per share and
reduced diluted net income attributable to common stockholders from
$3.24 per share to a loss of $0.46 per share. Based upon the
Company’s evaluation of relevant factors, the Company
concluded that the revisions to the basic and diluted net income
(loss) per share attributable to common stockholders as reflected
in the unaudited quarterly footnote are not material to the
previously issued quarterly financial data.</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preferred
stock warrant liability and derivative liability. Estimates are
periodically reviewed in light of changes in circumstances, facts
and experience. Changes in estimates are recorded in the period in
which they become known. Actual results could differ from those
estimate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44 of deferred offering costs in contemplation of the
Company’s initial public offering. In conjunction with the
completion of the IPO, the Company reclassified $3,971 of deferred
offering costs to additional paid-in capital as a reduction of the
proceeds from the IPO.
Restricted Cash
At June 30, 2016 and December 31, 2015, restricted cash
consisted of a certificate of deposit collateralizing a letter of
credit issued as a security deposit in connection with the
Company’s lease of its corporate facilities.
Cash Equivalents
The Company considers all highly liquid investments with an
original maturity of three months or less at the date of purchase
to be cash equivalents. As of June 30, 2016, the
Company’s cash equivalents consisted of money market
fund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and cash equivalents are
carried at fair value determined according to the fair value
hierarchy described above (see Note 3). The carrying value of cash
equivalents, accounts receivable, accounts payable and accrued
expenses approximate their fair value due to the short-term nature
of these assets and liabilities.
In connection with the automatic conversion of the Company’s
convertible preferred stock, which occurred upon the listing of the
Company’s common stock on the NASDAQ on February 10,
2016, the preferred stock warrant became a warrant to purchase
common stock and the liability was remeasured at fair value and
reclassified to additional paid-in capital.
Net Income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
Recently Issued Accounting Pronouncements
In August 2014, the FASB issued ASU No. 2014-15, Disclosure
of Uncertainties about an Entity’s Ability to Continue as a
Going Concern
In February 2016, the FASB issued ASU No. 2016-02,
Leases
In March 2016, the FASB issued ASU
No. 2016-09, Compensation - Stock Compensation (Topic
718): Improvements to Employee Share-Based Payment Accounting
In May 2014, the FASB issued ASU No. 2014-09, Revenue from
Contracts with Customers (Topic 606) Revenue
from Contracts with Customers (Topic 606): Deferral of the
Effective Date
In April 2016, the FASB issued ASU 2016-10, Identifying
Performance Obligations and Licensing Topic 606</t>
  </si>
  <si>
    <t>2. Summary of Significant Accounting
Policies
Basis of Presentation
The financial statements have been prepared in accordance with
accounting principles generally accepted in the United States of
America (“GAAP”).
The financial statements for the year ended December 31, 2015
include the effect of correcting immaterial errors in the
Company’s previously issued financial statements related to
stock-based compensation expense (see Note 10).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preferred
stock warrant liability and derivative liability. Estimates are
periodically reviewed in light of changes in circumstances, facts
and experience. Changes in estimates are recorded in the period in
which they become known. Actual results could differ from those
estimates.
Concentrations of Credit Risk and Significant
Customers
Financial instruments that potentially expose the Company to
concentrations of credit risk consist primarily of accounts
receivable. The Company’s accounts receivable balances are
due from counterparties to collaboration agreements and a research
grant (see Note 11) that the Company believes to be creditworthy.
As of December 31, 2015, 2014, accounts receivable consisted
of amounts due from two such counterpartie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44 of deferred offering costs in contemplation of the
Company’s initial public offering, which was completed on
February 11, 2016. The Company did not record any deferred
offering costs as of December 31, 2014.
Restricted Cash
At December 31, 2015, and 2014, restricted cash consisted of a
certificate of deposit collateralizing a letter of credit issued as
a security deposit in connection with the Company’s lease of
its corporate facilities.
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and furniture and fixtures are
depreciated over five years. Leasehold improvements are amortized
over the shorter of the lease term or the five-year estimated
useful life of the asset.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preferred stock warrant liability and its
derivative liability a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convertible promissory notes (see Note
6) as of December 31, 2014 approximated fair value due to the
short duration of the notes.
Segment Information
The Company manages its operations as a single segment for the
purposes of assessing performance and making operating decisions.
The Company’s singular focus is developing therapeutics to
treat protein conformational diseases. All of the Company’s
tangible assets are held in the United States. To date, all of the
Company’s revenue has been generated in the United
States.
Revenue Recognition
The Company recognizes revenue in accordance with Accounting
Standards Codification (“ASC”) Topic 605, Revenue Recognition
The Company records as deferred revenue any amounts received prior
to satisfying the revenue recognition criteria. Deferred revenue
not expected to be recognized within the next twelve months is
reported as non-current deferred revenue.
Collaborative Research and License Agreements
The terms of these agreements contain multiple deliverables, which
may include licenses and research and development activities. The
terms of these agreements may also include nonrefundable upfront
license fees, payments for research and development activities,
reimbursement of certain third-party costs, payments based upon the
achievement of specified milestones, and royalty payments based on
product sales derived from the collaboration.
The Company evaluates multiple-element arrangements based on the
guidance in ASC Topic 605-25, Revenue
Recognition—Multiple-Element Arrangements (“ASC
605-25”)
The consideration received under the arrangement that is fixed or
determinable is then allocated among the separate units of
accounting based on the relative selling prices of the separate
units of accounting. The Company determines the selling price of a
unit of accounting within each arrangement following the hierarchy
of evidence prescribed by ASC 605-25. Accordingly, the Company
determines the estimated selling price for units of accounting
within each arrangement using vendor-specific objective evidence
(“VSO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 as
a result of a specific outcome resulting from the Company’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for the elapsed portion of
the research term, assuming all other revenue recognition criteria
are met.
Research Grant Contracts
Under these contracts, the Company is typically compensated for
specific research or development activities. The Company recognizes
revenue as the activities specified under the research grant
contracts are performed and all of the revenue recognition criteria
in ASC 605 are satisfied.
Embedded Derivatives
Embedded derivatives that are required to be bifurcated from the
underlying host instrument are accounted for and valued as a
separate financial instrument. An embedded derivative exists
associated with an alternate payment option upon change of control
within the research, development and commercialization agreement
with Cystic Fibrosis Foundation Therapeutics, Inc. (see Note 11).
The embedded derivative has been bifurcated and is classified as a
liability on the balance sheet and separately accounted for at its
fair value. Changes in fair value of the derivative liability are
recognized as a component of other income (expense), net in the
statement of operations and comprehensive los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trials. Research and development expenses include
the Company’s costs of performing services in connection with
its collaboration agreements and research grant.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Preferred Stock Warrant Liability
The Company classifies a warrant to purchase shares of its Series A
preferred stock as a liability on its balance sheets as this
warrant is a free-standing financial instrument that may require
the Company to transfer assets upon exercise. The warrant was
initially recorded at fair value on date of grant, and it is
subsequently remeasured to fair value at each balance sheet date.
Changes in fair value of the warrant are recognized as a component
of other income (expense), net in the statement of operations and
comprehensive loss. Following the reverse stock split of the common
stock of the Company and the completion of the Company’s IPO
in February 2016, the warrant became a warrant to purchase 14,800
shares of common stock. At that time, the warrant was reclassified
to a component of stockholder’s equity and is no longer
subject to remeasurement.
The Company uses the Black-Scholes option-pricing model, which
incorporates assumptions and estimates, to value the preferred
stock warrant. The Company has assessed these assumptions and
estimates on a quarterly basis as additional information impacting
the assumptions is obtained. Estimates and assumptions impacting
the fair value measurement include the fair value per share of the
underlying Series A preferred stock, the remaining contractual term
of the warrant, risk-free interest rate, expected dividend yield
and expected volatility of the price of the underlying preferred
stock. The Company determines the fair value per share of the
underlying preferred stock by taking into consideration the most
recent sales of its convertible preferred stock, results obtained
from third-party valuations and additional factors that are deemed
relevant.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 The risk-free interest rate is determined by
reference to the U.S. Treasury yield curve for time periods
approximately equal to the remaining contractual term of the
warrant. Expected dividend yield is determined considering that the
underlying Series A preferred stock is entitled to dividends of
8.0% per year, whether or not declared.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to employees with only service- 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oes not recognize compensation expense for awards with
performance-based vesting conditions granted to consultants and
non-employees for which satisfaction of the performance conditions
is not solely within the control of the holder until the
performance conditions have been met.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 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preferred
stock and the potential issuance of stock upon the conversion of
the Company’s convertible note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5,
2014 and 2013.
Recently Adopted Accounting Pronouncements
In June 2014, the Financial Accounting Standard Board
(“FASB”) issued Accounting Standards Update
(“ASU”) 2014-10, Development Stage
Entities
Recently Issued Accounting Pronouncements
In May 2014, the FASB issued ASU No. 2014-09, Revenue from Contracts with
Customers (Topic 606) Revenue from Contracts with
Customers (Topic 606): Deferral of the Effective Date
In August 2014, the FASB issued ASU No. 2014-15, Disclosure of Uncertainties
about an Entity’s Ability to Continue as a Going
Concern
In November 2014, the FASB issued ASU No. 2014-16, Determining Whether the
Host Contract in a Hybrid Financial Instrument Issued in the Form
of a Share Is More Akin to Debt or to Equity
In November 2015, the FASB issued ASU
No. 2015-17, Income Taxes (Topic 740):
Balance Sheet Classification of Deferred Taxes
In February 2016, the FASB issued ASU No. 2016-02, Leases</t>
  </si>
  <si>
    <t>Fair Value of Financial Assets and Liabilities</t>
  </si>
  <si>
    <t>Fair Value Disclosures [Abstract]</t>
  </si>
  <si>
    <t>3. Fair Value of Financial Assets and
Liabilities
The following tables present information about the Company’s
financial assets and liabilities measured at fair value on a
recurring basis and indicate the level of the fair value hierarchy
utilized to determine such fair values:
Fair Value Measurements as of June 30, 2016 Using:
Level 1 Level 2 Level 3 Total
Assets:
Cash equivalents $ 39,636 $
— $
— $ 39,636
$ 39,636 $
— $
— $ 39,636
Liabilities:
Derivative liability $
— $
— $ 91 $ 91
$
— $
— $ 91 $ 91
Fair Value Measurements as of December 31, 2015 Using:
Level 1 Level 2 Level 3 Total
Liabilities:
Derivative liability $
— $
— $ 2 $ 2
Preferred stock warrant liability
—
— 110 110
$
— $
— $ 112 $ 112
Cash Equivalents
As of June 30, 2016, the Company’s cash equivalents,
which were invested in money market funds, were valued based on
Level 1 inputs. The Company did not hold any cash equivalents as of
December 31, 2015. During the periods ended June 30, 2016
and December 31, 2015, there were no transfers between Level
1, Level 2 and Level 3.
Preferred Stock Warrant Liability
The warrant liability in the table above is comprised of the fair
value of a warrant for the purchase of Series A preferred stock and
is based on significant inputs not observable in the market, which
represents a Level 3 measurement within the fair value hierarchy.
On February 10, 2016, upon the closing of the initial public
offering the Series A preferred stock converted into common stock,
the preferred stock warrant became exercisable for common stock
instead of preferred stock, and the preferred stock warrant
liability, was remeasured at the fair value at that time, then
reclassified to additional paid-in capital. The following
assumptions and inputs were used in determining the fair value of
the preferred stock warrant liability valued using the
Black-Scholes option-pricing model:
As of February 10,
As of December 31,
2016 2015
Expected term (in years) 2.25 2.5
Expected volatility 73.24 % 59.12 %
Risk-free interest rate 0.74 % 1.21 %
Expected dividend yield 8.0 % 8.0 %
Derivative Liability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June 30, 2016, the Company determined the per share
common stock price available based on publicly traded markets. As
of December 31, 2015, the Company determined the per share
fair value of the underlying stock price by taking into
consideration recent business development and economic factors it
deemed relevant. The Company determined the expected term of the
instrument to be 2.50 years and 0.12 years as of June 30, 2016
and December 31, 2015, respectively. The Company estimated its
expected stock volatility to be 82.6% and 74.1% as of June 30,
2016 and December 31, 2015, respectively, based on the
historical volatility of publicly traded peer companies for terms
matching the expected term of the instrument for each respective
period. The risk-free interest rate was determined to be 0.65% and
0.14% as of June 30, 2016 and December 31, 2015,
respectively, by reference to the U.S. Treasury yield curve for
terms matching the expected term of the instrument for each
respective period.
Changes in the values of the preferred stock warrant liability and
the derivative liability are summarized below:
Preferred Stock
Derivative
Warrant Liability Liability
Fair value at December 31, 2015 $ 110 $ 2
Change in fair value (82 ) 89
Conversion to common stock warrant (28 )
—
Fair value at June 30, 2016 $
— $ 91</t>
  </si>
  <si>
    <t>3. Fair Value of Financial Assets and
Liabilities
The following tables present information about the Company’s
financial assets and liabilities measured at fair value on a
recurring basis and indicate the level of the fair value hierarchy
utilized to determine such fair values:
Fair Value Measurements as of December 31, 2015 Using:
Level 1
Level 2
Level 3
Total
Liabilities:
Derivative liability $
— $
— $ 2 $ 2
Preferred stock warrant liability
—
— 110 110
$
— $
— $ 112 $ 112
Fair Value Measurements as of December 31, 2014 Using:
Level 1
Level 2
Level 3
Total
Liabilities:
Derivative liability $
— $
— $ 65 $ 65
Preferred stock warrant liability
—
— 120 120
$
— $
— $ 185 $ 185
During the years ended December 31, 2015, 2014 and 2013, there
were no transfers between Level 1, Level 2 and Level 3.
The warrant liability in the table above is comprised of the fair
value of a warrant for the purchase of Series A preferred stock and
is based on significant inputs not observable in the market, which
represents a Level 3 measurement within the fair value hierarchy
(see Note 7).
The fair value of the derivative liability (see Note 11)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December 31, 2015 and 2014, the Company determined the
per share fair value of the underlying stock price by taking into
consideration recent business development and economic factors it
deemed relevant. The Company determined the expected term of the
instrument to be 0.12 years and 1.0 year for the years ended
December 31, 2015 and 2014, respectively. The Company
estimated its expected stock volatility to be 74.1% and 78.1% for
the years ended December 31, 2015 and 2014 respectively, based
on the historical volatility of publicly traded peer companies for
terms matching the expected term of the instrument for each
respective period. The risk-free interest rate was determined to be
0.14% and 0.25% for the years ended December 31, 2015 and
2014, respectively, by reference to the U.S. Treasury yield curve
for terms matching the expected term of the instrument for each
respective period. The Company estimated the expected sales-based
milestone payments based on four times the maximum research funding
allowable under the CFFT collaboration agreement (see Note 11) plus
the expected achievement of certain milestones, which totaled
$28,520 for each the years ended December 31, 2015 and 2014.
The Company estimated the discount rate in the calculation of the
present value of the expected future milestone payments to be 25%
and 30% for the years ended December 31, 2015 and 2014,
respectively, based on expected returns of alternative investments
of a similar type. The Company estimated the probability of a
change of control event to be 10% and 50% for the years ended
December 31, 2015 and 2014, respectively, by taking into
consideration recent developments within the Company.
Changes in the values of the preferred stock warrant liability and
the derivative liability are summarized below:
Preferred Stock Derivative
Fair value at December 31, 2012 $ 42 $
—
Initial fair value of derivative liability
—
—
Change in fair value (2 ) 141
Fair value at December 31, 2013 40 141
Adjustment to fair value of derivative liability (see Note 11)
— 113
Change in fair value 80 (189 )
Fair value at December 31, 2014 120 65
Change in fair value (10 ) (63 )
Fair value at December 31, 2015 $ 110 $ 2</t>
  </si>
  <si>
    <t>Property and Equipment, Net</t>
  </si>
  <si>
    <t>Property, Plant and Equipment [Abstract]</t>
  </si>
  <si>
    <t>4. Property and Equipment,
Net
Property and equipment, net consisted of the following:
December 31,
2015 2014
Laboratory equipment $ 2,999 $ 2,803
Furniture and fixtures 106 106
Leasehold improvements 364 313
Computer and office equipment 114 98
3,583 3,320
Less: Accumulated depreciation and amortization (3,017 ) (2,745 )
$ 566 $ 575
Depreciation and amortization expense was $272, $427 and $608 for
the years ended December 31, 2015, 2014 and 2013,
respectively.</t>
  </si>
  <si>
    <t>Accrued Expenses</t>
  </si>
  <si>
    <t>Text Block [Abstract]</t>
  </si>
  <si>
    <t>4. Accrued Expenses
Accrued expenses consisted of the following:
June 30,
December 31,
2016 2015
Accrued payroll and related expenses $ 1,223 $ 1,607
Accrued research and development expenses 1,098 185
Accrued professional fees 612 436
Accrued other 124 20
$ 3,057 $ 2,248</t>
  </si>
  <si>
    <t>5. Accrued Expenses
Accrued expenses consisted of the following:
December 31,
2015 2014
Accrued payroll and related expenses $ 1,607 $ 1,080
Accrued other 641 462
$ 2,248 $ 1,542</t>
  </si>
  <si>
    <t>Convertible Promissory Notes</t>
  </si>
  <si>
    <t>Restructuring and Related Activities [Abstract]</t>
  </si>
  <si>
    <t>6. Convertible Promissory
Notes
In July 2014, the Company entered into an agreement to issue
$10,000 of convertible promissory notes. The notes bore interest at
a rate of 8.0% per annum. The Company received proceeds from
the issuance of convertible promissory notes of $3,675 on
July 31, 2014, $1,325 on September 29, 2014 and $5,000 on
November 4, 2014, aggregating $10,000 for the year ended
December 31, 2014. The notes originally matured at various
dates within 2016, between sixteen and eighteen months from the
date of each note issuance.
As of December 31, 2014, the aggregate principal amount of the
convertible promissory notes outstanding was $10,000 and accrued
interest on the convertible promissory notes totaled $199,
resulting in an aggregate carrying value of the notes and accrued
interest of $10,199.
In July 2015, the Company issued an additional $5,000 of
convertible promissory notes, increasing the aggregate principal
amount of convertible promissory notes to $15,000. The notes bore
interest at a rate of 8.0% per annum. In connection with its
issuance of the convertible promissory notes, the Company extended
the maturity date of all outstanding convertible promissory notes
to January 2017.
The outstanding convertible promissory notes, and accrued interest
thereon, were (1) automatically convertible upon the
completion of a qualified public offering, as defined in the
agreement, into the Company’s common stock at a conversion
price per share equal to the initial public offering price,
(2) automatically convertible upon the closing of a qualifying
equity financing, as defined in the agreement, into the class and
series of shares to be issued to investors participating in the
financing at a conversion price per share equal to the price per
share paid by the investors, (3) at the option of each holder
upon a liquidation event, either (i) to be paid in cash or
(ii) convertible into shares of the Company’s Series A
preferred stock at the Series A Conversion Price, as specified in
the Company’s certificate of incorporation, as amended and
restated, (4) due and payable in cash upon an event of
default, as defined in the agreement, (5) prepayable at any
time without penalty, and (6) convertible into such class and
series of capital stock at a price per share as determined between
the Company and the holders of the majority of the outstanding
notes principal upon the election of such holders if the notes had
not been converted or repaid prior to their maturity dates. There
were no financial or negative covenants associated with the
convertible promissory notes.
On September 2, 2015, in connection with the Company’s
issuance of Series B preferred stock, the principal amount of all
outstanding convertible promissory notes, aggregating $15,000, and
accrued interest thereon, aggregating $798, were automatically
converted into 12,284,466 shares of Series B preferred stock at a
price of $1.286 per share.</t>
  </si>
  <si>
    <t>Preferred Stock Warrant Liability</t>
  </si>
  <si>
    <t>7. Preferred Stock Warrant
Liability
In July 2008, the Company issued a preferred stock warrant to an
investor in connection with the issuance of Series A preferred
stock that was immediately exercisable for the purchase of 160,000
shares of Series A preferred stock at an exercise price of $1.00
per share, over a term of ten years from issuance.
The fair value of the warrant on the date of grant of $113 was
recorded as a reduction to the initial carrying amount of the
Series A preferred stock. The Company remeasures the fair value of
the liability for this preferred stock warrant at each reporting
date from its grant date, with any adjustments being recorded as a
component of other income (expense), net in the Company’s
statement of operations and comprehensive loss. For the years ended
December 31, 2015, 2014 and 2013, the Company recorded gains
(losses) of $10, $(80) and $2, respectively, to reflect the change
in fair value of this preferred stock warrant.
The following assumptions and inputs were used in determining the
fair value of the preferred stock warrant liability valued using
the Black-Scholes option-pricing model:
Year Ended
2015 2014
Expected term (in years) 2.5 3.5
Expected volatility 59.12 % 59.80 %
Risk-free interest rate 1.21 % 1.20 %
Expected dividend yield 8.0 % 8.0 %
Upon the closing of an initial public offering in which the Series
A preferred stock is converted into common stock, the preferred
stock warrant will become exercisable for common stock instead of
preferred stock, and the preferred stock warrant liability,
remeasured at fair value at that time, will be reclassified to
additional paid-in capital. This occurred upon the completion of
the Company’s IPO in February 2016.</t>
  </si>
  <si>
    <t>Convertible Preferred Stock</t>
  </si>
  <si>
    <t>Equity [Abstract]</t>
  </si>
  <si>
    <t>8. Convertible Preferred
Stock
As of December 31, 2015 and 2014, the Company’s
certificate of incorporation, as amended and restated, authorized
the Company to issue 81,760,000 shares of $0.001 par value
preferred stock.
The Company has issued Series A and Series B preferred stock
(collectively “Preferred Stock”). The Preferred Stock
is classified outside of stockholders’ equity (deficit)
because the shares contain certain redemption features that are not
solely within the control of the Company.
In January 2014, the Company issued 5,000,000 shares of Series A
preferred stock at an issuance price of $1.00 per share for
proceeds of $4,932, net of issuance costs of $68.
In September 2014, the Company modified the Conversion Price of the
Series A preferred stock from $10.8102 per share to $3.6030397 per
share. This amendment to the Series A Conversion Price was
accounted for as a modification of preferred stock based on a
quantitative assessment of the change in the fair value that
resulted from the modification of the conversion price on the
modification date. The increase in the fair value of Series A
preferred stock measured immediately before the modification and
immediately after the modification, equal to $6,037, was recorded
as a deemed dividend from holders of common stock to the holders of
preferred stock, resulting in a decrease to additional paid-in
capital of $1,027 and an increase to accumulated deficit of $5,010
as well as a corresponding increase of $6,037 to the carrying value
of the Series A preferred stock.
In May 2015, the Company modified the Conversion Price of the
Series A preferred stock from $3.6030397 per share to $10.8102 per
share. This amendment to the Series A Conversion Price was
accounted for as a modification of preferred stock based on a
quantitative assessment of the change in the fair value that
resulted from the modification of the conversion price on the
modification date. The decrease in the fair value of Series A
preferred stock measured immediately before the modification and
immediately after the modification, equal to $10,565, was recorded
as a deemed dividend from holders of preferred stock to the holders
of common stock, resulting in an increase to additional paid-in
capital of $10,565 and a corresponding decrease of $10,565 to the
carrying value of the Series A preferred stock.
In September 2015, the Company issued 17,107,303 shares of Series B
preferred stock at an issuance price of $1.286 per share for
proceeds of $21,090, net of issuance costs of $910. Concurrent with
the sale of Series B preferred stock, all outstanding convertible
promissory notes, aggregating $15,000, and accrued interest
thereon, aggregating $798, were automatically converted into
12,284,466 shares of Series B preferred stock at a price of $1.286
per share.
In September 2015, in connection with the Series B preferred stock
financing, (1) the right of the holders of Series A preferred
stock to receive accruing dividends, whether or not declared, at a
rate of 8.0% per year of the Original Issue Price per share
(as described below) ceased as of August 31, 2015, at which
time such cumulative accruing dividends totaled $36,016, and
(2) the right of holders of Series A preferred stock to
receive a cash payment of accruing dividends upon the automatic
conversion of the Series A preferred stock into common stock was
modified such that all previously accrued but unpaid dividends on
Series A preferred stock will be paid in shares of common stock, at
a price of $13.9019172 per share, upon such conversion of the
Series A preferred stock. If as of January 1, 2016, the Series
A preferred stock has not automatically converted into shares of
common stock according to its terms, the holders of the Series A
preferred stock will be entitled to receive dividends at the rate
of 8.0% per year of the respective Original Issue Price per
share, commencing as of the respective original issuance date of
the Series A preferred stock. These amendments to the Series A
preferred stock dividend rights were accounted for as a
modification of preferred stock based on a quantitative assessment
of the change in the fair value that resulted from the modification
of the dividend rights on the modification date. The decrease in
the fair value of Series A preferred stock measured immediately
before the modification and immediately after the modification,
equal to $173, was recorded as a deemed dividend from holders of
preferred stock to the holders of common stock, resulting in an
increase to additional paid-in capital of $173 and a corresponding
decrease of $173 to the carrying value of the Series A preferred
stock.
On December 17, 2015, the right of holders of Series A and
Series B preferred stock to become entitled to accruing dividends
was further modified such that if, as of April 1, 2016, the
Series A and Series B preferred stock has not automatically
converted into shares of common stock according to its terms, the
holders of the Series A and Series B preferred stock will be
entitled to receive dividends at the rate of 8.0% per year of
the respective Original Issue Price per share, commencing as of the
respective original issuance date of the Series A and Series B
preferred stock. The decrease in the fair value of Series A
preferred stock measured immediately before the modification and
immediately after the modification, equal to $743, was recorded as
a deemed dividend from holders of preferred stock to the holders of
common stock resulting in an increase to additional paid-in capital
of $743 and a corresponding decrease of $743 to the carrying value
of the Series A preferred stock. The increase in the fair value of
Series B preferred stock measured immediately before the
modification and immediately after the modification, equal to $26,
was recorded as a deemed dividend from holders of common stock to
holders of preferred stock the resulting in an decrease to
additional paid-in capital of $26 and a corresponding increase of
$26 to the carrying value of the Series B preferred stock. In
connection with the completion of the Company’s IPO in
February 2016, all outstanding shares of convertible preferred
stock were converted to common stock.
As of each balance sheet date, Preferred Stock consisted of the
following:
December 31,
2015
Preferred Preferred Carrying Liquidation Common
Series A preferred stock 76,000,000 75,463,000 $ 75,378 $ 111,594 6,980,712
Series B preferred stock 34,057,398 29,391,769 36,914 37,798 2,718,888
110,057,398 104,854,769 $ 112,292 $ 149,392 9,699,600
December 31,
2014
Preferred Preferred Carrying Liquidation
Common Stock
Series A preferred stock 81,760,000 75,463,000 $ 86,859 $ 105,809 20,944,249
81,760,000 75,463,000 $ 86,859 $ 105,809 20,944,249
The holders of the Preferred Stock have the following rights and
preferences:
Voting Rights
The holders of Preferred Stock are entitled to vote, together with
the holders of common stock, on all matters submitted to
stockholders for a vote. Each preferred stockholder is entitled to
the number of votes equal to the number of shares of common stock
into which each preferred share is convertible at the time of such
vote. In addition, the holders of a majority in voting power of the
Series A preferred stock are entitled to elect six members of the
board of directors of the Company.
Dividends
At the time of their issuance, the holders of Series A preferred
stock were entitled to receive dividends in preference to any
dividend on common stock at the rate of 8.0% per year of the
Original Issue Price. Such dividends accrued daily, compounded
annually, were cumulative and were payable, whether or not
declared, upon any liquidation event or upon the conversion of the
Series A preferred stock into common stock.
In connection with the Series B preferred stock financing in
September 2015, the dividends on the Series A preferred stock
ceased accruing as of August 31, 2015. In addition, the right
of holders of Series A preferred stock to receive a cash payment of
accruing dividends upon the automatic conversion of the Series A
preferred stock into common stock was modified such that all
previously accrued but unpaid dividends on Series A preferred stock
will be paid in shares of common stock, at a price of $13.9019172
per share, upon such conversion. If, as of April 1, 2016, the
Series A preferred stock has not automatically converted into
shares of common stock according to its terms, the holders of the
Series A and Series B preferred stock will be entitled to receive
dividends at the rate of 8.0% per year of the respective
Original Issue Price per share, commencing as of the respective
original issuance date of the Series A and Series B preferred
stock. Such dividends will accrue daily, compounding annually, and
will be cumulative and payable when and if declared by the
Company’s board of directors. In addition, such dividends
will be payable, whether or not declared, upon any liquidation
event or conversion of Series A or Series B preferred stock into
common stock. The Original Issue Price is $1.00 per share for
Series A preferred stock and $1.286 per share for Series B
preferred stock. In February 2016, upon completion of the IPO, the
Company issued 2,590,742 shares of common stock in full payment of
$36,016 of accrued dividends.
The Company may not declare, pay or set aside any dividends on
shares of any other class or series of capital stock of the Company
unless the holders of Preferred Stock then outstanding shall first
receive, or simultaneously receive, dividends on each outstanding
share of Preferred Stock. Through December 31, 2015 and 2014,
no dividends had been declared or paid by the Company.
Liquidation
In the event of any liquidation, dissolution or winding-up of the
Company, the holders of Preferred Stock then outstanding shall be
entitled, on a pari passu
A merger, acquisition, sale of voting control or other transaction
of the Company in which the stockholders of the Company do not own
a majority of the outstanding shares of the surviving company shall
be deemed to be a liquidation event. A sale, exclusive license,
transfer or other disposition of all or substantially all of the
assets of the Company shall also be deemed a liquidation event.
Conversion
Each share of Preferred Stock is convertible into common stock at
the option of the stockholder at any time after the date of
issuance. In addition, each share of Preferred Stock will be
automatically converted into shares of common stock, at the
applicable conversion ratio then in effect, upon a qualified public
offering with net proceeds of at least $50,000 that results in the
Company’s common stock being listed on the NASDAQ or NYSE
exchange. In addition, each share of Series A preferred stock will
be automatically converted into shares of common stock upon the
date specified by vote or written consent of the holders of at
least two-thirds of the then outstanding shares of Series A
preferred stock, and each share of Series B preferred stock will be
automatically converted into shares of common stock upon the date
specified by vote or written consent of the holders of at least the
majority of the then outstanding shares of Series B preferred
stock.
The conversion ratio of each series of Preferred Stock is
determined by dividing the Original Issue Price per share of each
series of preferred stock by the Conversion Price of each series.
The initial Conversion Price for Series A preferred stock was
$10.8102 per share, subject to appropriate adjustment in the event
of any stock dividend, stock split, combination or recapitalization
affecting the Series A preferred stock. On September 30, 2014,
the Conversion Price for Series A preferred stock was amended to be
$3.6030397 per share. In May 2015, the Conversion Price for Series
A preferred stock was amended to be $10.8102 per share. The
Conversion Price for Series B preferred stock is $13.9019172 per
share.
In February 2016, upon completion of the Company’s IPO, all
outstanding shares of convertible preferred stock were converted
into 9,699,600 shares of common stock and the issuance of 2,590,442
shares of common stock as payment of $36,016 in accruing dividends
on the Series A preferred stock.</t>
  </si>
  <si>
    <t>Common Stock</t>
  </si>
  <si>
    <t>9. Common Stock
As of December 31, 2015 and 2014, the Company’s
certificate of incorporation, as amended and restated, authorized
the Company to issue 170,000,000 shares and 304,360,000 shares,
respectively, of $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December 31, 2015 and 2014, no dividends have been
declared.
As of December 31, 2015 and 2014, the Company had reserved
13,777,199 shares and 24,583,643 shares, respectively, of common
stock for the conversion of outstanding preferred stock, the
exercise of outstanding stock options and the number of shares
remaining for grant under the Company’s 2008 Plan (see Note
10), and the exercise of an outstanding warrant to purchase Series
A preferred stock assuming it becomes a warrant to purchase common
stock (see Note 7). The Company’s reserved common shares as
of December 31, 2015 also includes the number of common shares
that would be issued as payment of accruing dividends on Series A
preferred stock due as of December 31, 2015 upon completion of
a qualified initial public offering (see Note 8).</t>
  </si>
  <si>
    <t>Stock-Based Compensation</t>
  </si>
  <si>
    <t>Disclosure of Compensation Related Costs, Share-based Payments [Abstract]</t>
  </si>
  <si>
    <t>5.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i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Plan will be added back to the shares of
common stock available for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ast of (i) 138,757 shares of
common stock, (ii) 1% of the Company’s shares of common
stock outstanding on the immediately preceding December 31 and
(iii) an amount determined by the Company’s board of
directors or the compensation committee of the board of
directors.
Stock-Based Compensation
The Company grants stock-based awards under the 2016 Plan and is
authorized to issue common stock under the 2016 ESPP. The Company
also has outstanding stock options under its 2008 Equity Incentive
Plan but is no longer granting awards under this plan. As of
June 30, 2016, 1,284,444 shares of common stock were available
for issuance under the 2016 Plan. As of June 30, 2016, 138,757
shares of common stock were available for issuance to participating
employees under the 2016 ESPP. Stock-based compensation expense was
classified in the statements of operations and comprehensive loss
as follows:
Three Months Ended June 30,
Six Months Ended June 30,
2016
2015
2016
2015
Research and development $ 148 $ (452 ) $ 232 $ (61 )
General and administrative 349 52 573 99
$ 497 $ (400 ) $ 805 $ 38
Prior to 2013, the Company issued options to purchase 203,964
shares of common stock to non-employees, primarily members of the
Company’s scientific advisory board, that vest upon the
achievement of specified development and clinical milestones. As of
June 30, 2016, options for the purchase of 83,250 shares held
by non-employees remained unvested, pending achievement of the
specified milestones, and had an aggregate fair value of $829.
During the six months ended June 30, 2016 and 2015, the
Company did not grant any options to non-employees. For the three
and six months ended June 30, 2016 the Company did not record
any stock-based compensation expense for options granted to
non-employees prior to 2013. For the three and six months ended
June 30, 2015 the Company recorded stock-based compensation
expense for options granted to non-employees prior to 2013 of
$(472) and $(100), respectively.
Stock-based compensation expense for the three months ended
June 30, 2015 was reduced by $478 for the cumulative
correction of immaterial errors associated with the recognition of
stock-based compensation for certain stock options with
performance-based vesting conditions. Of this amount, $168 related
to years prior to 2015 and $310 related to the three months ended
March 31, 2015. Based upon its evaluation of relevant factors,
the Company concluded that the uncorrected errors in its previously
issued financial statements for any of the periods affected are
immaterial and that the impact of recording the cumulative
correction during the six months ended June 30, 2015 is not
material to the Company’s results for the year ending
December 31, 2015.</t>
  </si>
  <si>
    <t>10. Stock-Based Compensation
2008 Equity Incentive Plan
The Company’s 2008 Equity Incentive Plan, as amended, (the
“2008 Plan”) provides for the Company to sell or issue
common stock or restricted common stock, or to grant incentive
stock options or nonqualified stock options for the purchase of
common stock, to employees, members of the board of directors and
consultants of the Company. The 2008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total number of shares of common stock that may be issued under
the 2008 Plan was 1,650,975 shares and 3,732,343 shares as of
December 31, 2015 and 2014, respectively, of which 492,692
shares and 2,622,404 shares remained available for future grant at
December 31, 2015 and 2014, respectively. In May 2015, the
Company effected a decrease in the number of shares of common stock
reserved for issuance under the 2008 Plan from 3,732,343 shares to
1,650,975 shares.
Vesting periods are determined at the discretion of the board of
directors. Stock options granted to employees and directors
typically vest over four years. Stock options granted to
non-employees typically vest over periods ranging from six months
to four years, depending on the period during which the services
are being provided. The Company measures and records the value of
these options over the period of time services are provided and, as
such, unvested portions are subject to remeasurement at subsequent
reporting periods.
During the years ended December 31, 2015, 2014 and 2013, the
Company granted options to purchase 233,152 shares, 501,724 shares
and 143,665 shares, respectively, of common stock to employees and
directors. The Company recorded stock-based compensation expense
for options granted to employees and directors of $470, $203 and
$217 during the years ended December 31, 2015, 2014 and 2013,
respectively.
Prior to 2013, the Company issued options to purchase 203,964
shares of common stock to non-employees, primarily members of the
Company’s scientific advisory board, that vest upon the
achievement of specified development and clinical milestones. As of
December 31, 2015, options for the purchase of 83,250 shares
held by non-employees remained unvested, pending achievement of the
specified milestones, and had an aggregate fair value of $715.
During the years ended December 31, 2015, 2014 and 2013, the
Company did not grant any options to non-employees. For the years
ended December 31, 2015, 2014 and 2013 the Company recorded
stock-based compensation expense for options granted to
non-employees prior to 2013 of $(111), $71 and $98,
respectively.
Stock-based compensation expense for the three months ended June
30, 2015 was reduced by $478 for the cumulative correction of
immaterial errors associated with the recognition of stock-based
compensation for certain stock options with performance-based
vesting conditions. Of this amount, $168 related to years prior to
2015 and $310 related to the three months ended March 31,
2015. Based upon its evaluation of relevant factors, the Company
concluded that the uncorrected errors in its previously issued
financial statements for any of the periods affected are immaterial
and that the impact of recording the cumulative correction during
the six months ended June 30, 2015 is not material to the
Company’s results for the year ending December 31,
2015.
2016 Equity Incentive Plan
On February 3, 2016, the Company’s stockholders approved
the 2016 Stock Option and Incentive Plan (the “2016
Plan”), which will become effective upon the day immediately
prior to the date that the registration statement for the
Company’s initial public offering is declared effective (see
Note 17).
One-time stock option grant to non-employee
On October 28, 2015, the Company made a one-time grant of
options to a non-employee to purchase 9,250 shares of our common
stock with an exercise price of $2.38 per share which were granted
outside of the 2008 Stock Option Plan. The options were fully
vested upon the grant date as such the Company calculated the fair
value of the options on the date of the grant. The Company
calculated fair value at $12.23 per option utilizing the
Black-Scholes option pricing model with the following inputs used
to determine the fair value (i) Risk-free interest rate of
0.0%; (ii) Expected term (in years) of 0.08 years;
(iii) Expected volatility of 60.28% and (iv) Expected
dividend yield of 0.0%. The Company recognized $113 of stock
compensation expense within general and administrative expenses for
the year ended December 31, 2015. The Company received cash
proceeds of $22 for the option exercise during the year ended
December 31, 2015. The aggregate intrinsic value of the stock
option exercised during the year ended December 31, 2015 was
$114.
Stock Option Valuation
The assumptions that the Company used to determine the fair value
of the stock options granted to employees and directors were as
follows, presented on a weighted average basis:
Year Ended December 31,
2015 2014 2013
Risk-free interest rates 1.68 % 1.93 % 0.97 %
Expected term (in years) 5.99 6.04 5.93
Expected volatility 56.86 % 60.16 % 60.45 %
Expected dividend yield
—
—
—
Stock Options
The following table summarizes the Company’s stock option
activity since December 31, 2014:
Number Weighted Price Weighted Remaining Term Aggregate
(Years)
Outstanding at December 31, 2014 972,600 $ 2.76 7.90 $ 250
Granted 233,152 13.18
Exercised (41,601 ) 1.80
Forfeited (184,817 ) 2.29
Outstanding at December 31, 2015 979,334 $ 5.38 7.86 $ 9,141
Vested and expected to vest at December 31, 2015 896,084 $ 5.65 8.10 $ 8,115
Options exercisable at December 31, 2015 391,145 $ 3.01 7.03 $ 4,576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 ended December 31,
2015 and 2014 was $175 and $248, respectively.
The Company received cash proceeds from the exercise of stock
options of $95, $177 and $16 during the years ended
December 31, 2015, 2014 and 2013.
The weighted average grant-date fair value of stock options granted
during the years ended December 31, 2015, 2014 and 2013 was
$7.13, $1.91 and $1.32, respectively.
The total fair value of options vested during the years ended
December 31, 2015, 2014 and 2013 was $506, $183 and $262,
respectively.
Stock-based Compensation
Stock-based compensation expense was classified in the statements
of operations and comprehensive loss as follows:
Year Ended
2015 2014 2013
Research and development $ 72 $ 161 $ 152
General and administrative 400 113 163
$ 472 $ 274 $ 315
As of December 31, 2015 and 2014, total unrecognized
compensation cost related to the unvested stock-based awards was
$1,921 and $828, respectively, which is expected to be recognized
over weighted average periods of 3.17 years and 3.44 years,
respectively.</t>
  </si>
  <si>
    <t>Collaboration Agreement</t>
  </si>
  <si>
    <t>6. Collaboration Agreement
Astellas
In May 2016, the Company entered into a fourth amendment, effective
as of January 31, 2016, to the Collaborative Research,
Development, Commercialization and License Agreement (as further
amended the “Astellas Agreement”) with Astellas Pharma
Inc. (“Astellas”). In connection with the amendment, in
June 2016 the Company received a payment of $1,000 to conduct
certain experiments in order to gain additional data on compounds
being researched. During the period from February 1, 2016
through July 31, 2016, the Company will not receive any other
payment or reimbursement under the agreement. The payment is being
recognized by the Company as revenue over the three and a half year
research term of the agreement, which commenced in January 2015,
with a cumulative catch-up for the elapsed portion of the research
term.
In July 2016, the Company entered into a fifth amendment effective
as of July 31, 2016, to the Astellas Agreement, Inc. as a
result of achieving a pre-clinical milestone and progress to the
optimization phase. These amendments provide for the Joint Research
Committee to evaluate the progress at various intervals throughout
the lead optimization phase. In connection with the amendment, the
Company will receive a payment of a $750 non-substantive milestone
payment which will be recognized, over the three and half-year
research term of the agreement, with a cumulative catch-up for the
elapsed portion of the research term.
Biogen
In December 2015, the Company commenced the third year of the
research term under the Collaborative Research, Development,
Commercialization and License Agreement (the “Biogen
Agreement”) with Biogen New Ventures (“Biogen”).
Under the original terms of the agreement, beginning in the third
year and continuing through the fourth year of the research term,
the Company is entitled to receive reimbursement of costs incurred
for actual full-time equivalent employees conducting research under
the Biogen agreement. During the first two years of the research
term the Company received research funding payments on a guaranteed
basis in the amount of $4,000. Payments received as reimbursement
for actual costs incurred will be accounted for in the same manner
as the guaranteed research funding payments, such that the payments
will be recognized over the four-year research term of the
agreement, which commenced in December 2013, with a cumulative
catch-up for the elapsed research term being recognized at the time
any such payments are earned.</t>
  </si>
  <si>
    <t>11. Collaboration, Research Grant and
License Agreements
Astellas Pharma Inc.
In November 2014, the Company entered into a worldwide
Collaborative Research, Development, Commercialization and License
Agreement (the “Astellas Agreement”) with Astellas
Pharma Inc. (“Astellas”). The focus of the Astellas
Agreement is to identify, develop and commercialize therapeutic
candidates relating to the Unfolded Protein Response
(“UPR”) pathway.
Financial Terms
Under terms of the Astellas Agreement, Astellas purchased from the
Company convertible promissory notes totaling $5,000 with terms
consistent with those of other investors that purchased convertible
promissory notes issued during 2014 (see Note 6). In addition, the
Company will be eligible to receive research funding support, based
on the establishment of an annual research budget, and future
research, development and sales milestone payments of up to
$398,450, as well as tiered royalty payments ranging in the mid
single-digit to low double- digit percentages of net sales, as
defined in the agreement. Under the agreement, the companies will
conduct research during the initial research term, which is three
and a half years, to identify lead compounds for clinical
development. Astellas will reimburse the Company at a specified
rate for time incurred as well as 100% of any third-party costs
incurred by the Company. Research funding to the Company for the
year ended December 31, 2015 first year of the research term
was approximately $6,030, exclusive of reimbursement of third-party
costs. In addition, Astellas had the right to specify two
additional projects to be conducted under the same terms, which, if
it fully exercised this right, would bring the total potential
payments under the collaboration to $1,200,000. This right had not
been exercised by Astellas as of December 31, 2015 or 2014 and
was initially set to lapse on May 4, 2015. Astellas has
requested, and the Company has agreed, to extend the exercise
period for this right through November 4, 2016. Astellas will
develop and have full control over, at its sole cost and expense,
the commercialization of each licensed product unless the Company
exercises its option to opt in for global co-development and U.S.
co-commercialization rights. These options to co-develop and/or co-
commercialize are at the Company’s sole discretion. If the
options are not exercised, the Company will not have any continuing
performance obligations.
The Company determined that the deliverables under the agreement
include (i) the research license, (ii) the research
services to be provided over the research term, which is three and
a half years, and (iii) the Company’s participation in
the Joint Research Committee (the “Committee”) to be
provided over the initial three and a half year research term of
the agreement. The Company concluded that the research license and
the involvement in the Committee did not have standalone value to
Astellas and, therefore, are not separable from the research
services. Therefore, the research license, research services and
participation in the Committee have been combined and accounted for
as a single unit of accounting. Accordingly, the research funding
support payments and any reimbursement of third-party costs are
being recognized by the Company as revenue over the three and a
half year research term of the agreement, which commenced in
January 2015, with a cumulative catch-up for the elapsed portion of
the research term being recognized at the time any such payments
are earned. None of the research services had commenced as of
December 31, 2014 and, therefore, the Company did not
recognize any revenue under the agreement during the year ended
December 31, 2014. The Company concluded at the outset of the
arrangement that none of the future milestone payments included in
the arrangement qualified as substantive milestones. An $800
non-substantive milestone payment earned during the year ended
December 31, 2015 is being recognized, along with the other
arrangement consideration, over the three and half year research
term of the agreement, with a cumulative catch-up for the elapsed
portion of the research term. Any additional future milestone
payments received will be recognized as revenue over the remaining
estimated period of performance, if any, beginning at the time a
milestone payment is earned, with a cumulative catch-up for the
elapsed portion of the research term being recognized at the time
any such payment is earned. Revenue recognized under the Astellas
Agreement during the year ended December 31, 2015 totaled
$1,272.
As of December 31, 2015 and 2014, deferred revenue related to
the Astellas Agreement totaled $3,230 and $588, respectively.
Term and Termination
The term of the Astellas Agreement commenced in November 2014 and
will continue in full force and effect, unless terminated under the
conditions described below, until expiration of all applicable
royalty terms with respect to all licensed products in all
countries in the territory defined as per the agreement.
The agreement will automatically terminate at the end of the three
and a half year research term if Astellas has not designated at
least one development compound, unless mutually agreed to be
extended. Astellas has the unilateral right to terminate the
agreement on a project-by-project basis by providing written notice
to the Company. Reciprocal termination rights under the agreement
include termination for breach and termination for bankruptcy.
Biogen
In December 2013, the Company entered into a Collaborative
Research, Development, Commercialization and License Agreement (the
“Biogen Agreement”) with Biogen New Ventures, formerly
Biogen Idec New Ventures Inc. (“Biogen”). The focus of
the Biogen Agreement is to research, develop and commercialize
licensed products to attack toxic proteins implicated in the
development of Alzheimer’s and Parkinson’s
diseases.
Financial Terms
Under the terms of the agreement, Biogen agreed to pay a
nonrefundable upfront fee to the Company of $2,500 and to purchase
$5,000 of its Series A preferred stock under existing terms
purchased on January 3, 2014. In addition, the Company is
eligible for research funding support and future research,
development and sales milestone payments of up to $195,500, as well
as tiered royalties ranging in the mid single-digit percentages of
net sales, as defined in the agreement. Under the agreement, the
companies will conduct preclinical research to identify lead
compounds for clinical development with the Company and Biogen
sharing costs on a 49% and 51% basis, respectively. Research
funding payments due to the Company are guaranteed over the first
two years of the agreement and total $4,000. In addition,
third-party costs incurred by both parties are shared at the same
ratio with corresponding payments made between the parties on a
quarterly basis. At specified points in development, the Company
will have the option to participate in global co-development and
U.S. co-commercialization activities. These options to co-develop
and co-commercialize are exercisable at the Company’s sole
discretion. If the options are not exercised, the Company will not
have any continuing performance obligations.
The Company determined that the deliverables under the agreement
include (i) the research license, (ii) the research
services to be provided over the four-year research term of the
agreement, and (iii) the Company’s participation in the
Joint Research Committee (the “Committee”) to be
provided over the initial four-year research term of the agreement.
The Company concluded that the research license and the involvement
in the Committee did not have standalone value to Biogen and,
therefore, are not separable from the research services. Therefore,
the research license, research services and participation in the
Committee have been combined and accounted for as a single unit of
accounting. Accordingly, the upfront fee, research payments and any
reimbursement of third-party costs are being recognized by the
Company as revenue over the four-year research term of the
agreement, which commenced in December 2013, with a cumulative
catch-up for the elapsed research term being recognized at the time
any such payments are earned. The Company concluded at the outset
of the arrangement that none of the future milestone payments
included in the arrangement qualified as substantive milestones. A
$2,000 non-substantive milestone payment earned during the year
ended December 31, 2014 is being recognized, along with the
other arrangement consideration, over the four-year research term
of the agreement, with a cumulative catch-up for the elapsed
portion of the research term. Any additional future milestone
payments received will be recognized as revenue over the remaining
estimated period of performance, if any, beginning at the time a
milestone payment is earned, with a cumulative catch-up for the
elapsed portion of the research term being recognized at the time
any such payment is earned. Revenue recognized under the Biogen
Agreement during the years ended December 31, 2015, 2014 and
2013 totaled $3,040, $2,407 and $146, respectively.
As of December 31, 2015 and 2014, deferred revenue related to
the Biogen Agreement totaled $5,111 and $5,072, respectively.
Term and Termination
The term of the Biogen Agreement commenced in December 2013 and
will continue in full force and effect, unless terminated under the
conditions described below, until expiration of all applicable
royalty terms with respect to all licensed products in all
countries in the territory defined as per the agreement.
The agreement will automatically terminate at the end of the
four-year research term if Biogen has not designated at least one
development compound, unless mutually agreed to be extended.
Biogen has the unilateral right to terminate the agreement in the
event that (i) the in vivo
Cystic Fibrosis Foundation Therapeutics, Inc.
In March 2012, the Company entered into a Research, Development and
Commercialization Agreement (the “CFFT Agreement”) with
Cystic Fibrosis Foundation Therapeutics, Inc. (“CFFT”).
Under terms of the CFFT Agreement, which was subsequently amended
in May 2013 and January 2014, CFFT agreed to provide up to $5,704
(the “Award’) in research funding to the Company over
two non-consecutive one-year periods from March 2012 to March 2013
and from January 2014 to December 2014. Revenue recognized under
the CFFT Agreement totaled $0, $2,561 and $691, for the years ended
December 31, 2015, 2014 and 2013, respectively, which was
recognized as the services were performed over the contractual
periods of the agreement, as described above.
Under the CFFT agreement, the Company has agreed to make future
sales-based milestone payments (which the agreement refers to as
royalties) to CFFT of up to $34,224 upon achieving specified
commercialization milestones with respect to the first of any
product developed utilizing any compound covered under the
collaboration agreement. The Company has also agreed to pay to CFFT
royalties of a mid single-digit percentage, up to an aggregate of
$22,816, on any amounts received by the Company from the sale,
license or transfer to a third party of rights in the technology
developed as a result of this collaboration. Any such royalty
payments shall be credited against the first three sales-based
milestone payments owed by the Company through the second
anniversary of the first commercial sale of a product developed as
a result of this collaboration. As of December 31, 2015 and
2014, the Company had not developed a commercial product in
connection with this collaboration, and it had not sold, licensed
or transferred rights in the technology resulting from this
collaboration.
In lieu of the milestone and royalty payments described above, in
the event of a change of control of the Company, CFFT may elect to
accept a one-time payment equal to the consideration CFFT would
have received if it had owned (a) 268,265 shares of the
Company’s common stock if the change of control occurs prior
to the selection by the Company of a compound intended for product
approval, or (b) 444,025 shares of the Company’s common
stock if the change of control occurs after the selection by the
Company of a compound intended for product approval. This
alternative payment option upon a change of control would be cash
settled in the event of a change of control and meets the
definition of an embedded derivative. The Company estimated the
fair value of this liability and concluded that the liability was
immaterial as of the inception date of the CFFT Agreement. The
Company estimated the fair value of this derivative liability to be
$2 and $65 as of December 31, 2015 and 2014, respectively (see
Note 3). In conjunction with the January 2014 amendment to the CFFT
Agreement, the number of shares underlying the alternative payment
option was amended to increase the number of shares used in the
calculation resulting in an increase of $113 to the fair value of
the instrument. The increase in the derivative liability was
allocated to the consideration received for research funding under
the CFFT Agreement and reduced the amount of revenue that will be
recognized over the research funding term by a corresponding
amount.
The CFFT Agreement will expire when there are no longer any payment
obligations, unless terminated earlier. Each party may terminate
for an uncured material breach of any material covenants or
obligations or if any representation or warranty is materially
untrue as of the date made and uncured after 30 days from notice.
CFFT may also terminate if a case or proceeding under the
bankruptcy laws is filed against the Company and not dismissed
within 60 days, or if the Company files for insolvency,
reorganization, receivership, dissolution or liquidation.
Michael J. Fox Foundation for Parkinson’s
Research
In May 2013, the Company was awarded a one-year research grant
totaling $486 from the Michael J. Fox Foundation for
Parkinson’s Research (the “MJFF Research Grant”).
Revenue recognized during the years ended December 31, 2015,
2014 and 2013 under the MJFF Research Grant totaled $0, $182 and
$304, respectively.
Presidents and Fellows of Harvard College Licensing
Agreement
The Company has acquired certain exclusive and nonexclusive rights
to use, research, develop and offer for sale certain products and
patents under a licensing agreement, as amended in December 2013,
with Presidents and Fellows of Harvard College (the “Harvard
Agreement”). The licensing rights obligate the Company to
make payments to the licensor for license fees, milestones, license
maintenance fees and royalties. If the Company exercises its
co-development option under the Biogen Agreement, the Company is
obligated to make future milestone payments under the Harvard
Agreement of up to $3,500 upon achieving specified developmental
and clinical milestones and up to $6,000 upon achieving specified
commercialization milestones. If the Company does not exercise its
co-development option under the Biogen Agreement, the future
development and clinical milestone payments increase to up to
$15,400 and the future commercialization and sales milestone
payments increase to up to $103,500. Under the licensing
agreements, the Company will also owe single-digit royalties on
sales of commercial products, if any, developed using the licensed
technologies. If the Company grants any sublicense rights under the
license agreement, it would be obligated to make sublicense
milestone payments of up to $1,000. As of December 31, 2015
and 2014, the Company had not developed a commercial product using
the licensed technologies and no pre-commercialization milestones
had been achieved.
The Harvard Agreement will expire upon expiration of the last of
any patent rights covered under this agreement.
The Company recorded research and development expenses of $100,
$100 and $50, during the years ended December 31, 2015, 2014
and 2013, respectively, for licensing fees due under the Harvard
Agreement. In addition, in connection with the Biogen Agreement,
the Company recorded research and development expenses of $250
during the year ended December 31, 2013 for sublicensing fees
due under the Harvard Agreement.</t>
  </si>
  <si>
    <t>Income Taxes</t>
  </si>
  <si>
    <t>Income Tax Disclosure [Abstract]</t>
  </si>
  <si>
    <t>7. Income Taxes
The Company did not provide for any income taxes in the three or
six months ended June 30, 2016 or 2015. The Company had gross
deferred tax assets of $46,562 at December 31, 2015 which
increased by approximately $6,800 at June 30, 2016. The
Company has provided a valuation allowance for the full amount of
its net deferred tax assets because, at June 30, 2016 and
December 31, 2015, it was more likely than not that any future
benefit from deductible temporary differences and net operating
loss and tax credit carryforwards would not be realized.
The Company has not yet recorded any amounts for unrecognized tax
benefits, interest or penalties historically through
December 31, 2015. The Company files income tax returns in the
U.S. federal and state jurisdictions in which it operates. The
Company’s income tax returns are generally subject to tax
examinations for the tax years ended December 31, 2012 to the
present.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si>
  <si>
    <t>12. Income Taxes
During the years ended December 31, 2015, 2014 and 2013, the
Company recorded no income tax benefits for the net operating
losses incurred in each year or interim period, due to its
uncertainty of realizing a benefit from those items. All of the
Company’s losses before income taxes were generated in the
United States.
A reconciliation of the U.S. federal statutory income tax rate to
the Company’s effective income tax rate is as follows:
Year Ended
December 31,
2015
2014
2013
Federal statutory income tax rate (34.0 )% (34.0 )% (34.0 )%
State income taxes, net of federal benefit (5.0 ) (5.0 ) (5.2 )
Research and development tax credit carryforwards (4.4 ) (5.5 ) (7.8 )
Expiration of state net operating loss carryforwards
— 2.4 0.8
Non-deductible expenses 1.2 1.1 0.5
Change in deferred tax asset valuation allowance 42.2 41.0 45.7
Effective income tax rate (0.0 )% (0.0 )% (0.0 )%
Net deferred tax assets as of December 31, 2015 and 2014
consisted of the following:
December 31,
2015
2014
Net operating loss carryforwards $ 39,392 $ 30,534
Research and development tax credit carryforwards 5,015 3,912
Accrued expenses and other 2,155 1,545
Total deferred tax assets 46,562 35,991
Depreciation and amortization (86 ) (77 )
Total deferred tax liabilities (86 ) (77 )
Valuation allowance (46,476 ) (35,914 )
Net deferred tax assets $
— $
—
As of December 31, 2015 and 2014, the Company had federal and
state net operating loss carryforwards (“NOLs”) of
$190,667 and $145,884, respectively, which may be available to
offset future taxable income and federal and state NOLs begin to
expire in 2026 and 2030, respectively. As of December 31, 2015
and 2014, the Company also had research and development tax credit
carryforwards of $5,751 and $4,481, respectively, which may be
available to offset future income tax liabilities. Federal and
state research and development tax credit carryforwards begin to
expire in 2027 and 2025,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urrently completed an evaluation of ownership
changes through December 31, 2015 to assess whether
utilization of the Company’s net operating loss or research
and development credit carryforwards would be subject to an annual
limitation under Section 382. To the extent an ownership
change occurs in the future, the net operating loss and credit
carryforwards may be subject to limitation. Further, until a study
is completed and any limitation is known, no amounts are being
presented as an uncertain tax position.
The Company has not yet conducted a study of its research and
development credit carryforward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statements of operations and
comprehensive loss or statements of cash flows if an adjustment
were required.
The Company has evaluated the positive and negative evidence
bearing upon its ability to realize the deferred tax assets, which
are comprised principally of net operating losses and research and
development tax credit carryforward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5 and 2014. Management
reevaluates the positive and negative evidence at each reporting
period.
Changes in the valuation allowance for deferred tax assets during
the years ended December 31, 2015 and 2014 related primarily
to the increases in net operating loss carryforwards and research
and development tax credit carryforwards and were as follows:
Year Ended December 31,
2015 2014
Valuation allowance at beginning of year $ (35,914 ) $ (29,442 )
Decreases recorded at benefit to income tax provision
—
—
Increases recorded to income tax provision (10,562 ) (6,472 )
Valuation allowance at end of year $ (46,476 ) $ (35,914 )
The Company has not yet recorded any amounts for unrecognized tax
benefits, interest or penalties historically through December 31,
2015. The Company files income tax returns in the U.S. federal and
state jurisdictions in which it operates. The Company’s
income tax returns are generally subject to tax examinations for
the tax years ended December 31, 2012 to the present.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si>
  <si>
    <t>Net Income (Loss) per Share</t>
  </si>
  <si>
    <t>Earnings Per Share [Abstract]</t>
  </si>
  <si>
    <t>8. Net Income (Loss) per
Share
Basic and diluted net income (loss) per share attributable to
common stockholders was calculated as follows:
Three Months Ended June 30,
Six Months Ended June 30,
2016 2015 2016 2015
Numerator:
Net loss $ (9,053 ) $ (6,619 ) $ (17,044 ) $ (12,359 )
Modification of Series A preferred stock
— 10,565
— 10,565
Accruing dividends on preferred stock
— (2,152 ) (1,378 ) (4,239 )
Allocation of net income to convertible preferred stockholders
— (1,726 )
—
—
Net income (loss) attributable to common stockholders-basic (9,053 ) 68 (18,422 ) (6,033 )
Modification of Series A preferred stock
— (10,565 )
—
—
Accruing dividends on preferred stock
— 2,152
—
—
Allocation of net income to convertible preferred stockholders
— 1,726
—
—
Net loss attributable to common stockholders-diluted $ (9,053 ) $ (6,619 ) $ (18,422 ) $ (6,033 )
Denominator:
Weighted average number of common shares
outstanding—basic 19,139,183 553,526 14,953,022 543,368
Effect of conversion of convertible preferred stock
— 13,962,472
—
—
Weighted average number of common shares
outstanding—diluted 19,139,183 14,515,998 14,953,022 543,368
Net income (loss) per share attributable to common
stockholders—basic $ (0.47 ) $ 0.12 $ (1.23 ) $ (11.10 )
Net loss per share attributable to common
stockholders—diluted $ (0.47 ) $ (0.46 ) $ (1.23 ) $ (11.10 )
The Company’s potential dilutive securities, which include
stock options, convertible preferred stock and a warrant to
purchas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except for the three months ended June 30, 2015.
The Company excluded the following potential common shares,
presented based on amounts outstanding for the three months ended
June 30, 2016 and 2015, from the computation of diluted net loss
per share attributable to common stockholders for the periods
indicated because including them would have had an anti-dilutive
effect:
Three Months Ended
June 30,
2016 2015
Convertible preferred stock (as converted to common stock)
—
—
Options to purchase common stock 1,751,524 969,360
Warrant for the purchase of convertible preferred stock (as
converted to common stock) 14,800 14,800
1,766,324 984,160
The Company excluded the following potential common shares,
presented based on amounts outstanding for the six months ended
June 30, 2016 and 2015, from the computation of diluted net loss
per share attributable to common stockholders for the periods
indicated because including them would have had an anti-dilutive
effect:
Six Months Ended June 30,
2016 2015
Convertible preferred stock (as converted to common stock)
— 6,980,712
Options to purchase common stock 1,751,524 969,360
Warrant for the purchase of convertible preferred stock (as
converted to common stock) 14,800 14,800
1,766,324 7,964,872
In addition to the potentially dilutive securities noted above, as
of June 30, 2015, the Company had outstanding convertible
promissory notes for which principal and unpaid accrued interest
due under the notes was automatically convertible into the class of
the Company’s stock issued in the Company’s next
qualified financing, as defined, based on a conversion price equal
to the price per share paid by the investors in the financing.
Because the necessary conditions for conversion of the notes had
not been met as of June 30, 2015, the Company excluded these
notes from the table above and the calculation of diluted net loss
per share for the three and six months ended June 30, 2015. On
September 2, 2015, and concurrent with the sale of Series B
preferred stock, all outstanding convertible promissory notes and
accrued interest thereon were automatically converted into shares
of Series B preferred stock.</t>
  </si>
  <si>
    <t>13. Net Loss per Share
Basic and diluted net loss per share attributable to common
stockholders was calculated as follows:
Year Ended
December 31,
2015 2014 2013
Numerator:
Net loss $ (25,040 ) $ (15,772 ) $ (15,720 )
Modifications of Series A preferred stock 11,481 (6,037 )
—
Modifications of Series B preferred stock (26 )
—
—
Accruing dividends on preferred stock (9,724 ) (7,837 ) (6,887 )
Net loss attributable to common stockholders $ (23,309 ) $ (29,646 ) $ (22,607 )
Denominator:
Weighted average number of common shares outstanding—basic
and diluted 553,162 465,115 419,633
Net loss per share attributable to common stockholders—basic
and diluted $ (42.14 ) $ (63.74 ) $ (53.87 )
The Company’s potential dilutive securities, which include
stock options, convertible preferred stock and a warrant to
purchas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5 2014 2013
Convertible preferred stock (as converted to common stock) 9,699,600 20,944,249 6,518,186
Payment of accruing dividends on Series A preferred stock in shares
of common stock upon conversion of Series A preferred stock 2,590,742
—
—
Options to purchase common stock 979,365 972,603 828,467
Warrant for the purchase of convertible preferred stock (as
converted to common stock) 14,800 44,406 14,800
13,284,507 21,961,258 7,361,453
In addition to the potentially dilutive securities noted above, as
of December 31, 2014, the Company had outstanding convertible
promissory notes for which principal and unpaid accrued interest
due under the notes was automatically convertible into the class of
the Company’s stock issued in the Company’s next
qualified financing, as defined, based on a conversion price equal
to the price per share paid by the investors in the financing (see
Note 6). Because the necessary conditions for conversion of the
notes had not been met as of December 31, 2014, the Company
excluded these notes from the table above and the calculation of
diluted net loss per share for the year ended December 31,
2014. On September 2, 2015, and concurrent with the sale of
Series B preferred stock, all outstanding convertible promissory
notes and accrued interest thereon were automatically converted
into shares of Series B preferred stock (see Note 8).</t>
  </si>
  <si>
    <t>Commitments and Contingencies</t>
  </si>
  <si>
    <t>Commitments and Contingencies Disclosure [Abstract]</t>
  </si>
  <si>
    <t>9. Commitments and
Contingencies
Dr. Stelios Papadopoulos
In May 2016 the Company entered into a Letter Agreement with
Dr. Stelios Papadopoulos with an effective date of
July 1, 2016 and a term of 36 months. Under the terms of the
Letter Agreement, Dr. Papadopoulos will provide certain
consulting and advisory services to the Company as and when
requested. The Company will pay a quarterly retainer of $210 to
Dr. Papadopoulos for the duration of the Letter Agreement with
aggregate fees totaling $2,520 over the term of the Letter
Agreement. The retainer may be paid in cash, common stock of the
Company or a combination of the two at the discretion of the
Company. Any common stock issued in settlement of payments due
under this agreement will be valued at the average closing price of
the stock for 20 trading days, as listed on the NASDAQ, ending
three trading days prior to the issuance of the shares.
Additionally, under the terms of the Letter Agreement, if the
Company consummates a merger and acquisition (“M&amp;A)
transaction, as defined in the Letter Agreement, with another party
during the term of the Agreement or the 12-month period following
the expiration of the Letter Agreement, Dr. Papadopoulos will
be entitled to a M&amp;A transaction fee equal to 1% of the value
of the transaction, as defined in the Letter Agreement.</t>
  </si>
  <si>
    <t>14. Commitments and
Contingencies
Lease
In March 2009, the Company entered into a lease agreement for
office and laboratory space, which, as amended, has a term expiring
on May 31, 2018. Monthly lease payments, inclusive of non-rent
shared tenant occupancy costs, total $153. Monthly lease payments
include base rent charges of $110, which are subject to an annual
increase of 1.4%. The Company recognizes rent expense on a
straight-line basis over the lease period and has recorded deferred
rent for rent expense incurred but not yet paid.
The Company issued an unconditional and irrevocable standby letter
of credit in the amount of $294 as a security deposit pursuant to
the lease agreement. The irrevocable standby letter of credit is
secured by a certificate of deposit, renews annually automatically
and expires on May 31, 2018. The Company recorded the
certificate of deposit purchase as restricted cash in its financial
statements.
The Company recorded rent expense of $1,659, $1,565 and $1,717
during the years ended December 31, 2015, 2014 and 2013,
respectively.
The following table summarizes the future minimum lease payments
due under the operating lease as of December 31, 2015:
Year Ending December 31,
2016 $ 1,326
2017 1,344
2018 563
Total $ 3,233
Collaboration and License Agreements
The Company has entered into collaboration and license agreements
under which it is obligated to make contingent payments (see Note
11).
Research Commitments
During the year ended December 31, 2015, the Company entered
into research and development agreements with various vendors to
provide chemists, research scientists and testing services to
assist with its research and development efforts. As of
December 31, 2015, the Company had committed to minimum
payments totaling $626 through March 31, 2016 related to these
agreements.
In December 2014, the Company entered into a six-month
non-cancelable research and development agreement with a vendor to
provide contract chemists to assist with research and development
efforts. As of December 31, 2014, the Company had committed to
minimum payments totaling $684 for these services through
June 30, 2015.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December 31, 2015 or 2014.</t>
  </si>
  <si>
    <t>401(k) Savings Plan</t>
  </si>
  <si>
    <t>Postemployment Benefits [Abstract]</t>
  </si>
  <si>
    <t>15. 401(k) Savings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o date, no contributions have been made to the plan
by the Company.</t>
  </si>
  <si>
    <t>Quarterly Financial Data (Unaudited)</t>
  </si>
  <si>
    <t>Quarterly Financial Information Disclosure [Abstract]</t>
  </si>
  <si>
    <t>16. Quarterly Financial Data
(Unaudited)
The following information has been derived from unaudited financial
statements that, in the opinion of management, include all
recurring adjustments necessary for a fair statement of such
information.
Three Months Ended
March 31, 2015 June 30, 2015 September 30, 2015 December 31, 2015
Revenue $ 807 $ 1,070 $ 1,201 $ 1,234
Operating expenses:
Research and development 4,503 5,976 6,258 5,787
General and administrative 1,321 1,709 1,523 1,769
Total operating expenses 5,824 7,685 7,781 7,556
Loss from operations (5,017 ) (6,615 ) (6,580 ) (6,322 )
Interest income
—
—
—
—
Interest expense (201 ) (209 ) (189 )
—
Other income (expense), net (522 ) 205 (281 ) 691
Net loss and comprehensive loss (5,740 ) (6,619 ) (7,050 ) (5,631 )
Modification of Series A preferred stock
— 10,565 173 743
Modification of Series B preferred stock
—
—
— (26 )
Accruing dividends on Series A preferred stock (2,087 ) (2,152 ) (2,459 ) (3,026 )
Allocation of net income to convertible preferred stockholders
— (1,726 )
—
—
Net income (loss) attributable to common stockholders $ (7,827 ) $ 68 $ (9,336 ) $ (7,940 )
Net income (loss) per share attributable to common
stockholders—basic $ (14.68 ) $ 0.12 $ (16.77 ) $ (13.95 )
Weighted average common shares outstanding—basic 533,097 553,526 556,567 569,026
Net loss per share attributable to common
stockholders—diluted $ (14.68 ) $ (0.46 ) $ (16.77 ) $ (13.95 )
Weighted average common shares outstanding—diluted 533,097 14,515,998 556,567 569,026
Three Months
Ended
March 31, June 30,
September 30,
December 31,
Revenue $ 1,016 $ 1,476 $ 1,342 $ 1,316
Operating expenses:
Research and development 3,363 3,766 4,197 5,418
General and administrative 1,120 1,114 1,090 765
Total operating expenses 4,483 4,880 5,287 6,183
Loss from operations (3,467 ) (3,404 ) (3,945 ) (4,867 )
Interest income
—
— 1
—
Interest expense
—
— (40 ) (159 )
Other income (expense), net (181 ) (63 ) 110 243
Net loss and comprehensive loss (3,648 ) (3,467 ) (3,874 ) (4,783 )
Modification of Series A preferred stock
—
— (6,037 )
—
Accruing dividends on Series A preferred stock (1,933 ) (1,992 ) (2,054 ) (1,858 )
Net loss attributable to common stockholders $ (5,581 ) $ (5,459 ) $ (11,965 ) $ (6,641 )
Net loss per share attributable to common stockholders—basic
and diluted $ (13.23 ) $ (12.91 ) $ (24.22 ) $ (12.76 )
Weighted average common shares outstanding—basic and
diluted 421,904 422,910 493,943 520,305</t>
  </si>
  <si>
    <t>Subsequent Events</t>
  </si>
  <si>
    <t>Subsequent Events [Abstract]</t>
  </si>
  <si>
    <t>17. Subsequent Events
For its financial statements as of December 31, 2015 and for
the year then ended, the Company evaluated subsequent events
through March 30, 2016, the date on which these financial
statements were issued.
Reverse Stock Split
On January 19, 2016, the Company effected a 1-for-10.8102
reverse stock split of its issued and outstanding shares of common
stock and a proportional adjustment to the existing conversion
ratios for each series of the Company’s Preferred Stock (see
Note 8). Accordingly, all share and per share amounts for all
periods presented in the accompanying financial statements and
notes thereto have been adjusted retroactively, where applicable,
to reflect this reverse stock split and adjustment of the preferred
stock conversion ratios.
2016 Stock Option and Incentive Plan
On February 3, 2016, the Company’s stockholders approved
the 2016 Stock Option and Incentive Plan (the “2016
Plan”), which became effective on the day immediately prior
to the date that the registration statement for the Company’s
initial public offering was declared effective. The 2016 Plan
provides for the grant of incentive stock options, nonqualified
stock options, stock appreciation rights, restricted stock units,
restricted stock awards and other stock-based awards. The number of
shares initially reserved for issuance under the 2016 Plan i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Plan will be added back to the shares of common stock
available for issuance under the 2016 Plan.
2016 Employee Stock Purchase Plan
On February 3, 2016, the Company’s stockholders approved
the 2016 Employee Stock Purchase Plan (the “2016
ESPP”), which became effective on the completion of the
Company’s initial public offering.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ast of (i) 138,757 shares of
common stock, (ii) 1% of the Company’s shares of common
stock outstanding on the immediately preceding December 31 and
(iii) an amount determined by the Company’s board of
directors or the compensation committee of the board of
directors.
Initial Public Offering
On February 11, 2016, the Company issued and sold 6,250,000
shares of its common stock in its initial public offering
(“IPO”) at a public offering price of $8.00 per share,
for net proceeds of $42.7 million after deducting underwriting
discounts and commissions of $3.5 million and other offering
expenses of $3.8 million. Upon the closing of the IPO, all shares
of convertible preferred stock then outstanding converted into an
aggregate of 9,699,600 shares of common stock, and the Company
issued 2,590,742 shares of common stock as payment of $36,016 of
accruing dividends due to holders of Series A preferred stock. In
addition, the Company’s convertible preferred stock warrant
outstanding at the close of the IPO converted to a warrant to
purchase common stock.</t>
  </si>
  <si>
    <t>Nature of the Business (Policies)</t>
  </si>
  <si>
    <t>Reverse Stock Split</t>
  </si>
  <si>
    <t>Reverse Stock Split
On January 19, 2016, the Company effected a 1-for-10.8102
reverse stock split of its issued and outstanding shares of common
stock and a proportional adjustment to the existing conversion
ratios for each series of the Company’s Preferred Stock.
Accordingly, all share and per share amounts for all periods
presented in the accompanying financial statements and notes
thereto have been adjusted retroactively, where applicable, to
reflect this reverse stock split and adjustment of the preferred
stock conversion ratios.</t>
  </si>
  <si>
    <t>Reverse Stock Split
On January 19, 2016, the Company effected a 1-for-10.8102
reverse stock split of its issued and outstanding shares of common
stock and a proportional adjustment to the existing conversion
ratios for each series of the Company’s Preferred Stock (see
Note 8). Accordingly, all share and per share amounts for all
periods presented in the accompanying financial statements and
notes thereto have been adjusted retroactively, where applicable,
to reflect this reverse stock split and adjustment of the preferred
stock conversion ratios.</t>
  </si>
  <si>
    <t>Initial Public Offering</t>
  </si>
  <si>
    <t>Initial Public Offering
In February 2016, the Company issued and sold 6,250,000 shares of
its common stock in its initial public offering (“IPO”)
at a public offering price of $8.00 per share, for net proceeds of
$42,529 after deducting underwriting discounts and commissions of
$3,500 and other offering expenses of $3,971. Upon the closing of
the IPO, all shares of convertible preferred stock then outstanding
converted into an aggregate of 9,699,600 shares of common stock,
and the Company issued 2,590,742 shares of common stock as payment
of $36,016 of accruing dividends due to holders of Series A
preferred stock. In addition, the Company’s convertible
preferred stock warrant outstanding at the close of the IPO
converted to a warrant to purchase common stock.
In connection with the completion of the IPO, the Company amended
its certificate of incorporation to authorize the future issuance
of up to 5,000,000 shares of undesignated preferred stock, par
value $0.001 per share. As of June 30, 2016, there were no
shares of preferred stock issued or outstanding.</t>
  </si>
  <si>
    <t>Initial Public Offering
In February 2016, the Company issued and sold 6,250,000 shares of
its common stock in its initial public offering (“IPO”)
at a public offering price of $8.00 per share, for net proceeds of
$42.7 million after deducting underwriting discounts and
commissions of $3.5 million and other offering expenses of $3.8
million. Upon the closing of the IPO, all shares of convertible
preferred stock then outstanding converted into an aggregate of
9,699,600 shares of common stock, and the Company issued 2,590,742
shares of common stock as payment of $36,016 of accruing dividends
due to holders of Series A preferred stock. In addition, the
Company’s convertible preferred stock warrant outstanding at
the close of the IPO converted to a warrant to purchase common
stock.</t>
  </si>
  <si>
    <t>Revision of Previously Issued Financial Information</t>
  </si>
  <si>
    <t>Revision of Previously Issued Financial
Information
As presented in Note 8 and within the accompanying statements of
operations and comprehensive loss, the Company has revised basic
net income per share attributable to common stockholders and
diluted net loss per share attributable to common stockholders for
the three months ended June 30, 2015 from the amounts presented in
error in the unaudited quarterly financial data footnote in the
previously filed Form 10-K for the year ended December 31, 2015.
Amounts previously reported for basic and diluted net income per
share did not appropriately present the allocation of income to
participating securities and reflect the impact of certain
potential common shares. These revisions decreased basic net income
attributable to common stockholders from $3.24 per share to $0.12
per share and reduced diluted net income attributable to common
stockholders from $3.24 per share to a loss of $0.46 per share.
Based upon the Company’s evaluation of relevant factors, the
Company concluded that the revisions to the basic and diluted net
income (loss) attributable to common stockholders within the
consolidated statement of operations and comprehensive loss are not
material to the previously issued quarterly financial data.</t>
  </si>
  <si>
    <t>Revision of Previously Issued Unaudited Quarterly Financial
Data
The Company has revised Note 16 in the accompanying financial
statements to correct errors in the reported amounts of basic net
income per share attributable to common stockholders and diluted
net loss per share attributable to common stockholders for the
three months ended June 30, 2015 from the amounts appearing in
the unaudited quarterly financial data footnote in the previously
filed Form 10-K for the year ended December 31, 2015. Amounts
previously reported for basic and diluted net income per share did
not appropriately present the allocation of income to participating
securities and reflect the impact of certain potential common
shares. These revisions decreased basic net income attributable to
common stockholders from $3.24 per share to $0.12 per share and
reduced diluted net income attributable to common stockholders from
$3.24 per share to a loss of $0.46 per share. Based upon the
Company’s evaluation of relevant factors, the Company
concluded that the revisions to the basic and diluted net income
(loss) per share attributable to common stockholders as reflected
in the unaudited quarterly footnote are not material to the
previously issued quarterly financial data.</t>
  </si>
  <si>
    <t>Basis of Presentation</t>
  </si>
  <si>
    <t>Basis of Presentation
The financial statements have been prepared in accordance with
accounting principles generally accepted in the United States of
America (“GAAP”).
The financial statements for the year ended December 31, 2015
include the effect of correcting immaterial errors in the
Company’s previously issued financial statements related to
stock-based compensation expense (see Note 10).</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preferred
stock warrant liability and derivative liability. Estimates are
periodically reviewed in light of changes in circumstances, facts
and experience. Changes in estimates are recorded in the period in
which they become known. Actual results could differ from those
estimates.</t>
  </si>
  <si>
    <t>Concentrations of Credit Risk and Significant Customers</t>
  </si>
  <si>
    <t>Concentrations of Credit Risk and Significant
Customers
Financial instruments that potentially expose the Company to
concentrations of credit risk consist primarily of accounts
receivable. The Company’s accounts receivable balances are
due from counterparties to collaboration agreements and a research
grant (see Note 11) that the Company believes to be creditworthy.
As of December 31, 2015, 2014, accounts receivable consisted
of amounts due from two such counterpartie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44 of deferred offering costs in contemplation of the
Company’s initial public offering. In conjunction with the
completion of the IPO, the Company reclassified $3,971 of deferred
offering costs to additional paid-in capital as a reduction of the
proceeds from the IPO.</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44 of deferred offering costs in contemplation of the
Company’s initial public offering, which was completed on
February 11, 2016. The Company did not record any deferred
offering costs as of December 31, 2014.</t>
  </si>
  <si>
    <t>Restricted Cash</t>
  </si>
  <si>
    <t>Restricted Cash
At June 30, 2016 and December 31, 2015, restricted cash
consisted of a certificate of deposit collateralizing a letter of
credit issued as a security deposit in connection with the
Company’s lease of its corporate facilities.</t>
  </si>
  <si>
    <t>Restricted Cash
At December 31, 2015, and 2014, restricted cash consisted of a
certificate of deposit collateralizing a letter of credit issued as
a security deposit in connection with the Company’s lease of
its corporate facilities.</t>
  </si>
  <si>
    <t>Property and Equipment</t>
  </si>
  <si>
    <t>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and furniture and fixtures are
depreciated over five years. Leasehold improvements are amortized
over the shorter of the lease term or the five-year estimated
useful life of the asset. Upon retirement or sale, the cost of
assets disposed of and the related accumulated depreciation are
removed from the accounts and any resulting gain or loss is
included in loss from operations. Expenditures for repairs and
maintenance are charged to expense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and cash equivalents are
carried at fair value determined according to the fair value
hierarchy described above (see Note 3). The carrying value of cash
equivalents, accounts receivable, accounts payable and accrued
expenses approximate their fair value due to the short-term nature
of these assets and liabilities.
In connection with the automatic conversion of the Company’s
convertible preferred stock, which occurred upon the listing of the
Company’s common stock on the NASDAQ on February 10,
2016, the preferred stock warrant became a warrant to purchase
common stock and the liability was remeasured at fair value and
reclassified to additional paid-in capital.</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preferred stock warrant liability and its
derivative liability a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convertible promissory notes (see Note
6) as of December 31, 2014 approximated fair value due to the
short duration of the notes.</t>
  </si>
  <si>
    <t>Segment Information</t>
  </si>
  <si>
    <t>Segment Information
The Company manages its operations as a single segment for the
purposes of assessing performance and making operating decisions.
The Company’s singular focus is developing therapeutics to
treat protein conformational diseases. All of the Company’s
tangible assets are held in the United States. To date, all of the
Company’s revenue has been generated in the United
States.</t>
  </si>
  <si>
    <t>Revenue Recognition</t>
  </si>
  <si>
    <t>Revenue Recognition
The Company recognizes revenue in accordance with Accounting
Standards Codification (“ASC”) Topic 605, Revenue
Recognition
The Company records as deferred revenue any amounts received prior
to satisfying the revenue recognition criteria. Deferred revenue
not expected to be recognized within the next twelve months is
reported as non-current deferred revenue.</t>
  </si>
  <si>
    <t>Collaborative Research and License Agreements</t>
  </si>
  <si>
    <t>Collaborative Research and License Agreements
The terms of these agreements contain multiple deliverables, which
may include licenses and research and development activities. The
terms of these agreements may also include nonrefundable upfront
license fees, payments for research and development activities,
reimbursement of certain third-party costs, payments based upon the
achievement of specified milestones, and royalty payments based on
product sales derived from the collaboration.
The Company evaluates multiple-element arrangements based on the
guidance in ASC Topic 605-25, Revenue
Recognition—Multiple-Element Arrangements (“ASC
605-25”)
The consideration received under the arrangement that is fixed or
determinable is then allocated among the separate units of
accounting based on the relative selling prices of the separate
units of accounting. The Company determines the selling price of a
unit of accounting within each arrangement following the hierarchy
of evidence prescribed by ASC 605-25. Accordingly, the Company
determines the estimated selling price for units of accounting
within each arrangement using vendor-specific objective evidence
(“VSO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 as
a result of a specific outcome resulting from the Company’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for the elapsed portion of
the research term, assuming all other revenue recognition criteria
are met.</t>
  </si>
  <si>
    <t>Research Grant Contracts</t>
  </si>
  <si>
    <t>Research Grant Contracts
Under these contracts, the Company is typically compensated for
specific research or development activities. The Company recognizes
revenue as the activities specified under the research grant
contracts are performed and all of the revenue recognition criteria
in ASC 605 are satisfied.</t>
  </si>
  <si>
    <t>Embedded Derivatives</t>
  </si>
  <si>
    <t>Embedded Derivatives
Embedded derivatives that are required to be bifurcated from the
underlying host instrument are accounted for and valued as a
separate financial instrument. An embedded derivative exists
associated with an alternate payment option upon change of control
within the research, development and commercialization agreement
with Cystic Fibrosis Foundation Therapeutics, Inc. (see Note 11).
The embedded derivative has been bifurcated and is classified as a
liability on the balance sheet and separately accounted for at its
fair value. Changes in fair value of the derivative liability are
recognized as a component of other income (expense), net in the
statement of operations and comprehensive loss.</t>
  </si>
  <si>
    <t>Research and Development Costs</t>
  </si>
  <si>
    <t>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trials. Research and development expenses include
the Company’s costs of performing services in connection with
its collaboration agreements and research grant.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t>
  </si>
  <si>
    <t>Research Contract Costs and Accruals</t>
  </si>
  <si>
    <t>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Preferred Stock Warrant Liability
The Company classifies a warrant to purchase shares of its Series A
preferred stock as a liability on its balance sheets as this
warrant is a free-standing financial instrument that may require
the Company to transfer assets upon exercise. The warrant was
initially recorded at fair value on date of grant, and it is
subsequently remeasured to fair value at each balance sheet date.
Changes in fair value of the warrant are recognized as a component
of other income (expense), net in the statement of operations and
comprehensive loss. Following the reverse stock split of the common
stock of the Company and the completion of the Company’s IPO
in February 2016, the warrant became a warrant to purchase 14,800
shares of common stock. At that time, the warrant was reclassified
to a component of stockholder’s equity and is no longer
subject to remeasurement.
The Company uses the Black-Scholes option-pricing model, which
incorporates assumptions and estimates, to value the preferred
stock warrant. The Company has assessed these assumptions and
estimates on a quarterly basis as additional information impacting
the assumptions is obtained. Estimates and assumptions impacting
the fair value measurement include the fair value per share of the
underlying Series A preferred stock, the remaining contractual term
of the warrant, risk-free interest rate, expected dividend yield
and expected volatility of the price of the underlying preferred
stock. The Company determines the fair value per share of the
underlying preferred stock by taking into consideration the most
recent sales of its convertible preferred stock, results obtained
from third-party valuations and additional factors that are deemed
relevant.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 The risk-free interest rate is determined by
reference to the U.S. Treasury yield curve for time periods
approximately equal to the remaining contractual term of the
warrant. Expected dividend yield is determined considering that the
underlying Series A preferred stock is entitled to dividends of
8.0% per year, whether or not declared.</t>
  </si>
  <si>
    <t>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to employees with only service- 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does not recognize compensation expense for awards with
performance-based vesting conditions granted to consultants and
non-employees for which satisfaction of the performance conditions
is not solely within the control of the holder until the
performance conditions have been met.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 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Comprehensive Loss</t>
  </si>
  <si>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Income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preferred
stock and the potential issuance of stock upon the conversion of
the Company’s convertible note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5,
2014 and 2013.</t>
  </si>
  <si>
    <t>Recently Adopted Accounting Pronouncements</t>
  </si>
  <si>
    <t>Recently Adopted Accounting Pronouncements
In June 2014, the Financial Accounting Standard Board
(“FASB”) issued Accounting Standards Update
(“ASU”) 2014-10, Development Stage Entities</t>
  </si>
  <si>
    <t>Recently Issued Accounting Pronouncements</t>
  </si>
  <si>
    <t>Recently Issued Accounting Pronouncements
In August 2014, the FASB issued ASU No. 2014-15, Disclosure
of Uncertainties about an Entity’s Ability to Continue as a
Going Concern
In February 2016, the FASB issued ASU No. 2016-02,
Leases
In March 2016, the FASB issued ASU
No. 2016-09, Compensation - Stock Compensation (Topic
718): Improvements to Employee Share-Based Payment Accounting
In May 2014, the FASB issued ASU No. 2014-09, Revenue from
Contracts with Customers (Topic 606) Revenue
from Contracts with Customers (Topic 606): Deferral of the
Effective Date
In April 2016, the FASB issued ASU 2016-10, Identifying
Performance Obligations and Licensing Topic 606</t>
  </si>
  <si>
    <t>Recently Issued Accounting Pronouncements
In May 2014, the FASB issued ASU No. 2014-09, Revenue from
Contracts with Customers (Topic 606) Revenue
from Contracts with Customers (Topic 606): Deferral of the
Effective Date
In August 2014, the FASB issued ASU No. 2014-15, Disclosure
of Uncertainties about an Entity’s Ability to Continue as a
Going Concern
In November 2014, the FASB issued ASU No. 2014-16,
Determining Whether the Host Contract in a Hybrid Financial
Instrument Issued in the Form of a Share Is More Akin to Debt or to
Equity
In November 2015, the FASB issued ASU No. 2015-17, Income
Taxes (Topic 740): Balance Sheet Classification of Deferred
Taxes
In February 2016, the FASB issued ASU No. 2016-02,
Leases</t>
  </si>
  <si>
    <t>Unaudited Interim Financial Information</t>
  </si>
  <si>
    <t>Unaudited Interim Financial Information
The accompanying unaudited interim financial statements as of
June 30, 2016 and for the three months and six months ended
June 30, 2016 and 2015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interim financial statements should
be read in conjunction with the Company’s audited
financial statements and the notes thereto for the year ended
December 31, 2015 included in the Company’s Annual
Report on Form 10-K filed with the SEC on March 30, 2016.
The unaudited interim financial statements have been prepared on
the same basis as the audited financial statements. In the opinion
of management, the accompanying unaudited interim financial
statements contain all adjustments which are necessary for a fair
statement of the Company’s financial position as of
June 30, 2016 and results of operations for the six months
ended June 30, 2016 and 2015 and cash flows for the six months
ended June 30, 2016 and 2015. Such adjustments are of a normal
and recurring nature. The results of operations for the three and
six months ended June 30, 2016 are not necessarily indicative
of the results of operations that may be expected for the year
ending December 31, 2016.</t>
  </si>
  <si>
    <t>Cash Equivalents</t>
  </si>
  <si>
    <t>Cash Equivalents
The Company considers all highly liquid investments with an
original maturity of three months or less at the date of purchase
to be cash equivalents. As of June 30, 2016, the
Company’s cash equivalents consisted of money market
funds.</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Fair Value Measurements as of June 30, 2016 Using:
Level 1 Level 2 Level 3 Total
Assets:
Cash equivalents $ 39,636 $
— $
— $ 39,636
$ 39,636 $
— $
— $ 39,636
Liabilities:
Derivative liability $
— $
— $ 91 $ 91
$
— $
— $ 91 $ 91
Fair Value Measurements as of December 31, 2015 Using:
Level 1 Level 2 Level 3 Total
Liabilities:
Derivative liability $
— $
— $ 2 $ 2
Preferred stock warrant liability
—
— 110 110
$
— $
— $ 112 $ 112</t>
  </si>
  <si>
    <t>The following tables present information about the Company’s
financial assets and liabilities measured at fair value on a
recurring basis and indicate the level of the fair value hierarchy
utilized to determine such fair values:
Fair Value Measurements as of December 31, 2015 Using:
Level 1
Level 2
Level 3
Total
Liabilities:
Derivative liability $
— $
— $ 2 $ 2
Preferred stock warrant liability
—
— 110 110
$
— $
— $ 112 $ 112
Fair Value Measurements as of December 31, 2014 Using:
Level 1
Level 2
Level 3
Total
Liabilities:
Derivative liability $
— $
— $ 65 $ 65
Preferred stock warrant liability
—
— 120 120
$
— $
— $ 185 $ 185</t>
  </si>
  <si>
    <t>Summary of Changes in Values of Preferred Stock Warrant Liability and Derivative Liability</t>
  </si>
  <si>
    <t>Changes in the values of the preferred stock warrant liability and
the derivative liability are summarized below:
Preferred Stock
Derivative
Warrant Liability Liability
Fair value at December 31, 2015 $ 110 $ 2
Change in fair value (82 ) 89
Conversion to common stock warrant (28 )
—
Fair value at June 30, 2016 $
— $ 91</t>
  </si>
  <si>
    <t>Changes in the values of the preferred stock warrant liability and
the derivative liability are summarized below:
Preferred Stock Derivative
Fair value at December 31, 2012 $ 42 $
—
Initial fair value of derivative liability
—
—
Change in fair value (2 ) 141
Fair value at December 31, 2013 40 141
Adjustment to fair value of derivative liability (see Note 11)
— 113
Change in fair value 80 (189 )
Fair value at December 31, 2014 120 65
Change in fair value (10 ) (63 )
Fair value at December 31, 2015 $ 110 $ 2</t>
  </si>
  <si>
    <t>Assumptions and Inputs were Used in Determining Fair Value of Preferred Stock Warrant Liability</t>
  </si>
  <si>
    <t xml:space="preserve">The following assumptions and inputs were used in determining the
fair value of the preferred stock warrant liability valued using
the Black-Scholes option-pricing model:
As of February 10,
As of December 31,
2016 2015
Expected term (in years) 2.25 2.5
Expected volatility 73.24 % 59.12 %
Risk-free interest rate 0.74 % 1.21 %
Expected dividend yield 8.0 % 8.0 % </t>
  </si>
  <si>
    <t>Property and Equipment, Net (Tables)</t>
  </si>
  <si>
    <t>Schedule of Property and Equipment, Net</t>
  </si>
  <si>
    <t>Property and equipment, net consisted of the following:
December 31,
2015 2014
Laboratory equipment $ 2,999 $ 2,803
Furniture and fixtures 106 106
Leasehold improvements 364 313
Computer and office equipment 114 98
3,583 3,320
Less: Accumulated depreciation and amortization (3,017 ) (2,745 )
$ 566 $ 575</t>
  </si>
  <si>
    <t>Accrued Expenses (Tables)</t>
  </si>
  <si>
    <t>Schedule of Accrued Expenses</t>
  </si>
  <si>
    <t>Accrued expenses consisted of the following:
June 30,
December 31,
2016 2015
Accrued payroll and related expenses $ 1,223 $ 1,607
Accrued research and development expenses 1,098 185
Accrued professional fees 612 436
Accrued other 124 20
$ 3,057 $ 2,248</t>
  </si>
  <si>
    <t>Accrued expenses consisted of the following:
December 31,
2015 2014
Accrued payroll and related expenses $ 1,607 $ 1,080
Accrued other 641 462
$ 2,248 $ 1,542</t>
  </si>
  <si>
    <t>Preferred Stock Warrant Liability (Tables)</t>
  </si>
  <si>
    <t>Fair Value Preferred Stock Warrant Liability Using Black-Scholes Pricing Model</t>
  </si>
  <si>
    <t xml:space="preserve">The following assumptions and inputs were used in determining the
fair value of the preferred stock warrant liability valued using
the Black-Scholes option-pricing model:
Year Ended
2015 2014
Expected term (in years) 2.5 3.5
Expected volatility 59.12 % 59.80 %
Risk-free interest rate 1.21 % 1.20 %
Expected dividend yield 8.0 % 8.0 % </t>
  </si>
  <si>
    <t>Convertible Preferred Stock (Tables)</t>
  </si>
  <si>
    <t>Preferred Stock</t>
  </si>
  <si>
    <t>As of each balance sheet date, Preferred Stock consisted of the
following:
December 31,
2015
Preferred Preferred Carrying Liquidation Common
Series A preferred stock 76,000,000 75,463,000 $ 75,378 $ 111,594 6,980,712
Series B preferred stock 34,057,398 29,391,769 36,914 37,798 2,718,888
110,057,398 104,854,769 $ 112,292 $ 149,392 9,699,600
December 31,
2014
Preferred Preferred Carrying Liquidation
Common Stock
Series A preferred stock 81,760,000 75,463,000 $ 86,859 $ 105,809 20,944,249
81,760,000 75,463,000 $ 86,859 $ 105,809 20,944,249</t>
  </si>
  <si>
    <t>Stock-Based Compensation (Tables)</t>
  </si>
  <si>
    <t>Schedule of Share-based Payment Award Stock Options Valuation Assumptions</t>
  </si>
  <si>
    <t xml:space="preserve">The assumptions that the Company used to determine the fair value
of the stock options granted to employees and directors were as
follows, presented on a weighted average basis:
Year Ended December 31,
2015 2014 2013
Risk-free interest rates 1.68 % 1.93 % 0.97 %
Expected term (in years) 5.99 6.04 5.93
Expected volatility 56.86 % 60.16 % 60.45 %
Expected dividend yield
—
—
— </t>
  </si>
  <si>
    <t>Schedule of Share-based Compensation Stock Options Activity</t>
  </si>
  <si>
    <t>The following table summarizes the Company’s stock option
activity since December 31, 2014:
Number Weighted Price Weighted Remaining Term Aggregate
(Years)
Outstanding at December 31, 2014 972,600 $ 2.76 7.90 $ 250
Granted 233,152 13.18
Exercised (41,601 ) 1.80
Forfeited (184,817 ) 2.29
Outstanding at December 31, 2015 979,334 $ 5.38 7.86 $ 9,141
Vested and expected to vest at December 31, 2015 896,084 $ 5.65 8.10 $ 8,115
Options exercisable at December 31, 2015 391,145 $ 3.01 7.03 $ 4,576</t>
  </si>
  <si>
    <t>Summary of Stock-Based Compensation Expense</t>
  </si>
  <si>
    <t>Stock-based compensation expense was classified in the statements
of operations and comprehensive loss as follows:
Three Months Ended June 30,
Six Months Ended June 30,
2016
2015
2016
2015
Research and development $ 148 $ (452 ) $ 232 $ (61 )
General and administrative 349 52 573 99
$ 497 $ (400 ) $ 805 $ 38</t>
  </si>
  <si>
    <t>Stock-based compensation expense was classified in the statements
of operations and comprehensive loss as follows:
Year Ended
2015 2014 2013
Research and development $ 72 $ 161 $ 152
General and administrative 400 113 163
$ 472 $ 274 $ 315</t>
  </si>
  <si>
    <t>Income Taxes (Tables)</t>
  </si>
  <si>
    <t>Schedule of Effective Income Tax Rate Reconciliation</t>
  </si>
  <si>
    <t>A reconciliation of the U.S. federal statutory income tax rate to
the Company’s effective income tax rate is as follows:
Year Ended
December 31,
2015
2014
2013
Federal statutory income tax rate (34.0 )% (34.0 )% (34.0 )%
State income taxes, net of federal benefit (5.0 ) (5.0 ) (5.2 )
Research and development tax credit carryforwards (4.4 ) (5.5 ) (7.8 )
Expiration of state net operating loss carryforwards
— 2.4 0.8
Non-deductible expenses 1.2 1.1 0.5
Change in deferred tax asset valuation allowance 42.2 41.0 45.7
Effective income tax rate (0.0 )% (0.0 )% (0.0 )%</t>
  </si>
  <si>
    <t>Schedule of Net Deferred Tax Assets</t>
  </si>
  <si>
    <t>Net deferred tax assets as of December 31, 2015 and 2014
consisted of the following:
December 31,
2015
2014
Net operating loss carryforwards $ 39,392 $ 30,534
Research and development tax credit carryforwards 5,015 3,912
Accrued expenses and other 2,155 1,545
Total deferred tax assets 46,562 35,991
Depreciation and amortization (86 ) (77 )
Total deferred tax liabilities (86 ) (77 )
Valuation allowance (46,476 ) (35,914 )
Net deferred tax assets $
— $
—</t>
  </si>
  <si>
    <t>Changes in Valuation Allowance for Deferred Tax Assets</t>
  </si>
  <si>
    <t>Changes in the valuation allowance for deferred tax assets during
the years ended December 31, 2015 and 2014 related primarily
to the increases in net operating loss carryforwards and research
and development tax credit carryforwards and were as follows:
Year Ended December 31,
2015 2014
Valuation allowance at beginning of year $ (35,914 ) $ (29,442 )
Decreases recorded at benefit to income tax provision
—
—
Increases recorded to income tax provision (10,562 ) (6,472 )
Valuation allowance at end of year $ (46,476 ) $ (35,914 )</t>
  </si>
  <si>
    <t>Net Income (Loss) per Share (Tables)</t>
  </si>
  <si>
    <t>Schedule of Basic and Diluted Net Loss per Share Attributable to Common Stockholders</t>
  </si>
  <si>
    <t>Basic and diluted net income (loss) per share attributable to
common stockholders was calculated as follows:
Three Months Ended June 30,
Six Months Ended June 30,
2016 2015 2016 2015
Numerator:
Net loss $ (9,053 ) $ (6,619 ) $ (17,044 ) $ (12,359 )
Modification of Series A preferred stock
— 10,565
— 10,565
Accruing dividends on preferred stock
— (2,152 ) (1,378 ) (4,239 )
Allocation of net income to convertible preferred stockholders
— (1,726 )
—
—
Net income (loss) attributable to common stockholders-basic (9,053 ) 68 (18,422 ) (6,033 )
Modification of Series A preferred stock
— (10,565 )
—
—
Accruing dividends on preferred stock
— 2,152
—
—
Allocation of net income to convertible preferred stockholders
— 1,726
—
—
Net loss attributable to common stockholders-diluted $ (9,053 ) $ (6,619 ) $ (18,422 ) $ (6,033 )
Denominator:
Weighted average number of common shares
outstanding—basic 19,139,183 553,526 14,953,022 543,368
Effect of conversion of convertible preferred stock
— 13,962,472
—
—
Weighted average number of common shares
outstanding—diluted 19,139,183 14,515,998 14,953,022 543,368
Net income (loss) per share attributable to common
stockholders—basic $ (0.47 ) $ 0.12 $ (1.23 ) $ (11.10 )
Net loss per share attributable to common
stockholders—diluted $ (0.47 ) $ (0.46 ) $ (1.23 ) $ (11.10 )</t>
  </si>
  <si>
    <t>Basic and diluted net loss per share attributable to common
stockholders was calculated as follows:
Year Ended
December 31,
2015 2014 2013
Numerator:
Net loss $ (25,040 ) $ (15,772 ) $ (15,720 )
Modifications of Series A preferred stock 11,481 (6,037 )
—
Modifications of Series B preferred stock (26 )
—
—
Accruing dividends on preferred stock (9,724 ) (7,837 ) (6,887 )
Net loss attributable to common stockholders $ (23,309 ) $ (29,646 ) $ (22,607 )
Denominator:
Weighted average number of common shares outstanding—basic
and diluted 553,162 465,115 419,633
Net loss per share attributable to common stockholders—basic
and diluted $ (42.14 ) $ (63.74 ) $ (53.87 )</t>
  </si>
  <si>
    <t>Schedule of Antidilutive Securities Excluded from Computation of Diluted Net Loss Per Share</t>
  </si>
  <si>
    <t>The Company excluded the following potential common shares,
presented based on amounts outstanding for the three months ended
June 30, 2016 and 2015, from the computation of diluted net loss
per share attributable to common stockholders for the periods
indicated because including them would have had an anti-dilutive
effect:
Three Months Ended
June 30,
2016 2015
Convertible preferred stock (as converted to common stock)
—
—
Options to purchase common stock 1,751,524 969,360
Warrant for the purchase of convertible preferred stock (as
converted to common stock) 14,800 14,800
1,766,324 984,160
The Company excluded the following potential common shares,
presented based on amounts outstanding for the six months ended
June 30, 2016 and 2015, from the computation of diluted net loss
per share attributable to common stockholders for the periods
indicated because including them would have had an anti-dilutive
effect:
Six Months Ended June 30,
2016 2015
Convertible preferred stock (as converted to common stock)
— 6,980,712
Options to purchase common stock 1,751,524 969,360
Warrant for the purchase of convertible preferred stock (as
converted to common stock) 14,800 14,800
1,766,324 7,964,872</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5 2014 2013
Convertible preferred stock (as converted to common stock) 9,699,600 20,944,249 6,518,186
Payment of accruing dividends on Series A preferred stock in shares
of common stock upon conversion of Series A preferred stock 2,590,742
—
—
Options to purchase common stock 979,365 972,603 828,467
Warrant for the purchase of convertible preferred stock (as
converted to common stock) 14,800 44,406 14,800
13,284,507 21,961,258 7,361,453</t>
  </si>
  <si>
    <t>Commitments and Contingencies (Tables)</t>
  </si>
  <si>
    <t>Summary of Future Minimum Lease Payments Due Under the Operating Lease</t>
  </si>
  <si>
    <t>The following table summarizes the future minimum lease payments
due under the operating lease as of December 31, 2015:
Year Ending December 31,
2016 $ 1,326
2017 1,344
2018 563
Total $ 3,233</t>
  </si>
  <si>
    <t>Quarterly Financial Data (Unaudited) (Tables)</t>
  </si>
  <si>
    <t>Summary Of Quarterly Financial Information</t>
  </si>
  <si>
    <t>The following information has been derived from unaudited financial
statements that, in the opinion of management, include all
recurring adjustments necessary for a fair statement of such
information.
Three Months Ended
March 31, 2015 June 30, 2015 September 30, 2015 December 31, 2015
Revenue $ 807 $ 1,070 $ 1,201 $ 1,234
Operating expenses:
Research and development 4,503 5,976 6,258 5,787
General and administrative 1,321 1,709 1,523 1,769
Total operating expenses 5,824 7,685 7,781 7,556
Loss from operations (5,017 ) (6,615 ) (6,580 ) (6,322 )
Interest income
—
—
—
—
Interest expense (201 ) (209 ) (189 )
—
Other income (expense), net (522 ) 205 (281 ) 691
Net loss and comprehensive loss (5,740 ) (6,619 ) (7,050 ) (5,631 )
Modification of Series A preferred stock
— 10,565 173 743
Modification of Series B preferred stock
—
—
— (26 )
Accruing dividends on Series A preferred stock (2,087 ) (2,152 ) (2,459 ) (3,026 )
Allocation of net income to convertible preferred stockholders
— (1,726 )
—
—
Net income (loss) attributable to common stockholders $ (7,827 ) $ 68 $ (9,336 ) $ (7,940 )
Net income (loss) per share attributable to common
stockholders—basic $ (14.68 ) $ 0.12 $ (16.77 ) $ (13.95 )
Weighted average common shares outstanding—basic 533,097 553,526 556,567 569,026
Net loss per share attributable to common
stockholders—diluted $ (14.68 ) $ (0.46 ) $ (16.77 ) $ (13.95 )
Weighted average common shares outstanding—diluted 533,097 14,515,998 556,567 569,026
Three Months
Ended
March 31, June 30,
September 30,
December 31,
Revenue $ 1,016 $ 1,476 $ 1,342 $ 1,316
Operating expenses:
Research and development 3,363 3,766 4,197 5,418
General and administrative 1,120 1,114 1,090 765
Total operating expenses 4,483 4,880 5,287 6,183
Loss from operations (3,467 ) (3,404 ) (3,945 ) (4,867 )
Interest income
—
— 1
—
Interest expense
—
— (40 ) (159 )
Other income (expense), net (181 ) (63 ) 110 243
Net loss and comprehensive loss (3,648 ) (3,467 ) (3,874 ) (4,783 )
Modification of Series A preferred stock
—
— (6,037 )
—
Accruing dividends on Series A preferred stock (1,933 ) (1,992 ) (2,054 ) (1,858 )
Net loss attributable to common stockholders $ (5,581 ) $ (5,459 ) $ (11,965 ) $ (6,641 )
Net loss per share attributable to common stockholders—basic
and diluted $ (13.23 ) $ (12.91 ) $ (24.22 ) $ (12.76 )
Weighted average common shares outstanding—basic and
diluted 421,904 422,910 493,943 520,305</t>
  </si>
  <si>
    <t>Nature of the Business - Additional Information (Detail)</t>
  </si>
  <si>
    <t>Feb. 11, 2016USD ($)$ / sharesshares</t>
  </si>
  <si>
    <t>Jan. 19, 2016</t>
  </si>
  <si>
    <t>Feb. 29, 2016USD ($)$ / sharesshares</t>
  </si>
  <si>
    <t>Jun. 30, 2016USD ($)$ / sharesshares</t>
  </si>
  <si>
    <t>Dec. 31, 2015USD ($)$ / sharesshares</t>
  </si>
  <si>
    <t>Sep. 30, 2015$ / shares</t>
  </si>
  <si>
    <t>Jun. 30, 2015$ / shares</t>
  </si>
  <si>
    <t>Mar. 31, 2015$ / shares</t>
  </si>
  <si>
    <t>Dec. 31, 2014USD ($)$ / sharesshares</t>
  </si>
  <si>
    <t>Jan. 31, 2014$ / sharesshares</t>
  </si>
  <si>
    <t>Nature Of Business [Line Items]</t>
  </si>
  <si>
    <t>Accumulated deficit | $</t>
  </si>
  <si>
    <t>Cash and cash equivalents | $</t>
  </si>
  <si>
    <t>Reverse stock split description</t>
  </si>
  <si>
    <t>On January 19, 2016, the Company effected a 1-for-10.8102 reverse stock split of  its issued and outstanding shares of common stock and a proportional adjustment  to the existing conversion ratios for each series of the Company's Preferred  Stock.</t>
  </si>
  <si>
    <t>On January 19, 2016, the Company effected a 1-for-10.8102 reverse stock split of  its issued and outstanding shares of common stock and a proportional adjustment  to the existing conversion ratios for each series of the Company's Preferred  Stock</t>
  </si>
  <si>
    <t>Reverse stock split ratio</t>
  </si>
  <si>
    <t>Reverse stock split effective date</t>
  </si>
  <si>
    <t>Jan. 19,
		2016</t>
  </si>
  <si>
    <t>Proceeds from stock issuance, net of underwriting discounts, commissions, and other offering expenses | $</t>
  </si>
  <si>
    <t>Number of shares converted</t>
  </si>
  <si>
    <t>Number shares issued in share conversion</t>
  </si>
  <si>
    <t>Net income (loss) per share attributable to common stockholders-basic | $ / shares</t>
  </si>
  <si>
    <t>Net income (loss) per share attributable to common stockholders-diluted | $ / shares</t>
  </si>
  <si>
    <t>Preferred stock, authorize for future issuance</t>
  </si>
  <si>
    <t>Preferred stock, par value | $ / shares</t>
  </si>
  <si>
    <t>Scenario, Previously Reported [Member]</t>
  </si>
  <si>
    <t>IPO [Member]</t>
  </si>
  <si>
    <t>Common stock issued and sold</t>
  </si>
  <si>
    <t>Common stock price per share | $ / shares</t>
  </si>
  <si>
    <t>Underwriting discounts and commissions | $</t>
  </si>
  <si>
    <t>Other offering expenses | $</t>
  </si>
  <si>
    <t>Accrued dividends | $</t>
  </si>
  <si>
    <t>Preferred stock, issued</t>
  </si>
  <si>
    <t>Preferred stock, outstanding</t>
  </si>
  <si>
    <t>Summary of Significant Accounting Policies - Additional Information (Detail) - USD ($) $ in Thousands</t>
  </si>
  <si>
    <t>Dec. 17, 2015</t>
  </si>
  <si>
    <t>Feb. 29, 2016</t>
  </si>
  <si>
    <t>Feb. 28, 2016</t>
  </si>
  <si>
    <t>Payment of offering costs</t>
  </si>
  <si>
    <t>Number of common shares issued on conversion of convertible preferred stock</t>
  </si>
  <si>
    <t>Warrants to Purchase Convertible Preferred Stock [Member]</t>
  </si>
  <si>
    <t>Number of warrants to purchase</t>
  </si>
  <si>
    <t>Dividends percentage</t>
  </si>
  <si>
    <t>8.00%</t>
  </si>
  <si>
    <t>Computer Equipment [Member]</t>
  </si>
  <si>
    <t>Estimated useful life</t>
  </si>
  <si>
    <t>3 years</t>
  </si>
  <si>
    <t>Laboratory Equipment [Member]</t>
  </si>
  <si>
    <t>5 years</t>
  </si>
  <si>
    <t>Office Equipment [Member]</t>
  </si>
  <si>
    <t>Furniture and Fixtures [Member]</t>
  </si>
  <si>
    <t>Leasehold Improvements [Member]</t>
  </si>
  <si>
    <t>Fair Value of Financial Assets and Liabilities - Schedule of Assets and Liabilities Measured at Fair Value on Recurring Basis (Detail) - USD ($)</t>
  </si>
  <si>
    <t>Dec. 31, 2012</t>
  </si>
  <si>
    <t>Assets:</t>
  </si>
  <si>
    <t>Cash equivalents</t>
  </si>
  <si>
    <t>Liabilities:</t>
  </si>
  <si>
    <t>Fair Value, Measurements, Recurring [Member]</t>
  </si>
  <si>
    <t>Level 1 [Member] | Fair Value, Measurements, Recurring [Member]</t>
  </si>
  <si>
    <t>Level 3 [Member] | Fair Value, Measurements, Recurring [Member]</t>
  </si>
  <si>
    <t>Fair Value of Financial Assets and Liabilities - Additional Information (Detail) - USD ($)</t>
  </si>
  <si>
    <t>Transfer of assets from level 1 to level 2</t>
  </si>
  <si>
    <t>Transfer of assets from level 2 to level 1</t>
  </si>
  <si>
    <t>Transfer of liabilities from level 1 to level 2</t>
  </si>
  <si>
    <t>Transfer of liabilities from level 2 to level 1</t>
  </si>
  <si>
    <t>Fair value determination model</t>
  </si>
  <si>
    <t>Monte-Carlo simulation analysis</t>
  </si>
  <si>
    <t>Expected term</t>
  </si>
  <si>
    <t>2 years 6 months</t>
  </si>
  <si>
    <t>1 month 13 days</t>
  </si>
  <si>
    <t>1 year</t>
  </si>
  <si>
    <t>Expected volatility</t>
  </si>
  <si>
    <t>82.60%</t>
  </si>
  <si>
    <t>74.10%</t>
  </si>
  <si>
    <t>78.10%</t>
  </si>
  <si>
    <t>Risk-free interest rate</t>
  </si>
  <si>
    <t>0.65%</t>
  </si>
  <si>
    <t>0.14%</t>
  </si>
  <si>
    <t>0.25%</t>
  </si>
  <si>
    <t>Expected sales-based milestone payments</t>
  </si>
  <si>
    <t>Percentage of expected future milestone payments</t>
  </si>
  <si>
    <t>25.00%</t>
  </si>
  <si>
    <t>30.00%</t>
  </si>
  <si>
    <t>Estimated probability of change of control event</t>
  </si>
  <si>
    <t>10.00%</t>
  </si>
  <si>
    <t>50.00%</t>
  </si>
  <si>
    <t>Fair Value of Financial Assets and Liabilities - Summary of Changes in Values of Preferred Stock Warrant Liability and Derivative Liability (Detail) - USD ($) $ / shares in Thousands, $ in Thousands</t>
  </si>
  <si>
    <t>Fair Value, Assets, Liabilities and Stockholders' Equity Measured on Recurring Basis [Abstract]</t>
  </si>
  <si>
    <t>Preferred Stock Warrant Liability, Fair value, Beginning Balance</t>
  </si>
  <si>
    <t>Derivative Liability, Adjustment to fair value of derivative liability</t>
  </si>
  <si>
    <t>Preferred Stock Warrant Liability, Initial fair value of derivative liability</t>
  </si>
  <si>
    <t>Preferred Stock Warrant Liability, Change in fair value</t>
  </si>
  <si>
    <t>Preferred Stock Warrant Liability, Conversion to common stock warrant</t>
  </si>
  <si>
    <t>Preferred Stock Warrant Liability, Fair value, Ending Balance</t>
  </si>
  <si>
    <t>Derivative Liability, Fair value, Beginning Balance</t>
  </si>
  <si>
    <t>Derivative Liability, Change in fair value</t>
  </si>
  <si>
    <t>Derivative Liability, Fair value, Ending Balance</t>
  </si>
  <si>
    <t>Schedule of Property and Equipment, Net (Detail) - USD ($) $ in Thousands</t>
  </si>
  <si>
    <t>Property, Plant and Equipment [Line Items]</t>
  </si>
  <si>
    <t>Property and Equipment, Gross</t>
  </si>
  <si>
    <t>Less: Accumulated depreciation and amortization</t>
  </si>
  <si>
    <t>Computer And Office Equipment [Member]</t>
  </si>
  <si>
    <t>Property and Equipment, Net - Additional Information (Detail) - USD ($) $ in Thousands</t>
  </si>
  <si>
    <t>Accrued Expenses - Schedule of Accrued Expenses (Detail) - USD ($) $ in Thousands</t>
  </si>
  <si>
    <t>Payables and Accruals [Abstract]</t>
  </si>
  <si>
    <t>Accrued payroll and related expenses</t>
  </si>
  <si>
    <t>Accrued research and development expenses</t>
  </si>
  <si>
    <t>Accrued other</t>
  </si>
  <si>
    <t>Accrued professional fees</t>
  </si>
  <si>
    <t>Total accrued expenses</t>
  </si>
  <si>
    <t>Convertible Promissory Notes - Additional Information (Detail) - USD ($) $ / shares in Units, $ in Thousands</t>
  </si>
  <si>
    <t>Sep. 02, 2015</t>
  </si>
  <si>
    <t>Nov. 04, 2014</t>
  </si>
  <si>
    <t>Sep. 29, 2014</t>
  </si>
  <si>
    <t>Jul. 31, 2015</t>
  </si>
  <si>
    <t>Jul. 31, 2014</t>
  </si>
  <si>
    <t>Line of Credit Facility [Line Items]</t>
  </si>
  <si>
    <t>Promissory notes, maturity date</t>
  </si>
  <si>
    <t>Jan. 31,
		2017</t>
  </si>
  <si>
    <t>Conversion of notes payable to preferred stock</t>
  </si>
  <si>
    <t>Convertible Notes Payable [Member]</t>
  </si>
  <si>
    <t>Promissory note agreement amount</t>
  </si>
  <si>
    <t>Promissory note payable, interest rate</t>
  </si>
  <si>
    <t>Promissory note, date description</t>
  </si>
  <si>
    <t>The  notes originally matured at various dates within 2016, between sixteen and  eighteen months from the date of each note issuance.</t>
  </si>
  <si>
    <t>Principal amount of notes outstanding</t>
  </si>
  <si>
    <t>Accrued interest on convertible promissory notes</t>
  </si>
  <si>
    <t>Notes payable</t>
  </si>
  <si>
    <t>Convertible Notes Payable [Member] | Series B Preferred Stock [Member]</t>
  </si>
  <si>
    <t>Conversion of notes payable to preferred stock, accrued interest</t>
  </si>
  <si>
    <t>Stock issued during period upon conversion of debt, shares</t>
  </si>
  <si>
    <t>Convertible notes, conversion price per share</t>
  </si>
  <si>
    <t>Preferred Stock Warrant Liability - Additional Information (Detail) - USD ($) $ / shares in Units, $ in Thousands</t>
  </si>
  <si>
    <t>Jul. 31, 2008</t>
  </si>
  <si>
    <t>Class of Warrant or Right [Line Items]</t>
  </si>
  <si>
    <t>Gains (losses) on fair value of warrants</t>
  </si>
  <si>
    <t>Exercise price</t>
  </si>
  <si>
    <t>Fair value of warrants</t>
  </si>
  <si>
    <t>Series A Preferred Stock [Member] | Warrant [Member]</t>
  </si>
  <si>
    <t>Exercised shares</t>
  </si>
  <si>
    <t>Shares exercised period</t>
  </si>
  <si>
    <t>10 years</t>
  </si>
  <si>
    <t>Fair Value of Financial Assets and Liabilities - Assumptions and Inputs were Used in Determining Fair Value of Preferred Stock Warrant Liability (Detail)</t>
  </si>
  <si>
    <t>Feb. 10, 2016</t>
  </si>
  <si>
    <t>Fair Value Measurements, Recurring and Nonrecurring, Valuation Techniques [Line Items]</t>
  </si>
  <si>
    <t>Expected term (in years)</t>
  </si>
  <si>
    <t>Preferred Stock Warrant Liability [Member]</t>
  </si>
  <si>
    <t>2 years 3 months</t>
  </si>
  <si>
    <t>3 years 6 months</t>
  </si>
  <si>
    <t>73.24%</t>
  </si>
  <si>
    <t>59.12%</t>
  </si>
  <si>
    <t>59.80%</t>
  </si>
  <si>
    <t>0.74%</t>
  </si>
  <si>
    <t>1.21%</t>
  </si>
  <si>
    <t>1.20%</t>
  </si>
  <si>
    <t>Expected dividend yield</t>
  </si>
  <si>
    <t>Convertible Preferred Stock - Additional Information (Detail) - USD ($)</t>
  </si>
  <si>
    <t>Feb. 11, 2016</t>
  </si>
  <si>
    <t>May 31, 2015</t>
  </si>
  <si>
    <t>Aug. 31, 2015</t>
  </si>
  <si>
    <t>Jan. 30, 2014</t>
  </si>
  <si>
    <t>Class of Stock [Line Items]</t>
  </si>
  <si>
    <t>Preferred stock, shares authorized</t>
  </si>
  <si>
    <t>Preferred stock, par value</t>
  </si>
  <si>
    <t>Conversion of convertible preferred stock, Shares</t>
  </si>
  <si>
    <t>Preferred dividend description</t>
  </si>
  <si>
    <t>In September 2015, in connection with the Series B preferred stock financing, (1) the right of the holders of Series A preferred stock to receive accruing dividends, whether or not declared, at a rate of 8.0% per year of the Original Issue Price per share (as described below) ceased as of August 31, 2015, at which time such cumulative accruing dividends totaled $36,016, and (2) the right of holders of Series A preferred stock to receive a cash payment of accruing dividends upon the automatic conversion of the Series A preferred stock into common stock was modified such that all previously accrued but unpaid dividends on Series A preferred stock will be paid in shares of common stock, at a price of $13.9019172 per share, upon such conversion of the Series A preferred stock. If as of January 1, 2016, the Series A preferred stock has not automatically converted into shares of common stock according to its terms, the holders of the Series A preferred stock will be entitled to receive dividends at the rate of 8.0% per year of the respective Original Issue Price per share, commencing as of the respective original issuance date of the Series A preferred stock. These amendments to the Series A preferred stock dividend rights were accounted for as a modification of preferred stock based on a quantitative assessment of the change in the fair value that resulted from the modification of the dividend rights on the modification date. The decrease in the fair value of Series A preferred stock measured immediately before the modification and immediately after the modification, equal to $173, was recorded as a deemed dividend from holders of preferred stock to the holders of common stock, resulting in an increase to additional paid-in capital of $173 and a corresponding decrease of $173 to the carrying value of the Series A preferred stock.</t>
  </si>
  <si>
    <t>Preferred dividends declared</t>
  </si>
  <si>
    <t>Proceeds of IPO qualified for conversion of preferred stock</t>
  </si>
  <si>
    <t>Stock issued during the period, share</t>
  </si>
  <si>
    <t>Preferred stock, issuance price</t>
  </si>
  <si>
    <t>Cumulative accrued dividends</t>
  </si>
  <si>
    <t>Minimum [Member]</t>
  </si>
  <si>
    <t>Proceeds from issuance of preferred stock value</t>
  </si>
  <si>
    <t>Issuance cost</t>
  </si>
  <si>
    <t>Conversion price per share</t>
  </si>
  <si>
    <t>Preferred stock percentage</t>
  </si>
  <si>
    <t>Dividends per share</t>
  </si>
  <si>
    <t>Shares issued in lieu of dividends</t>
  </si>
  <si>
    <t>Series A Preferred Stock [Member] | Dividend [Member]</t>
  </si>
  <si>
    <t>Series A Preferred Stock [Member] | Additional Paid-in Capital [Member]</t>
  </si>
  <si>
    <t>Series A Preferred Stock [Member] | Accumulated Deficit [Member]</t>
  </si>
  <si>
    <t>Series A Preferred Stock [Member] | Convertible Preferred Stock [Member]</t>
  </si>
  <si>
    <t>Aggregate promissory notes converted</t>
  </si>
  <si>
    <t>Aggregate accrued interest</t>
  </si>
  <si>
    <t>Share price</t>
  </si>
  <si>
    <t>Liquidation preference per share</t>
  </si>
  <si>
    <t>Series B Preferred Stock [Member] | Additional Paid-in Capital [Member]</t>
  </si>
  <si>
    <t>Series B Preferred Stock [Member] | Convertible Preferred Stock [Member]</t>
  </si>
  <si>
    <t>Convertible Preferred Stock (Detail) - USD ($)</t>
  </si>
  <si>
    <t>Temporary Equity [Line Items]</t>
  </si>
  <si>
    <t>Preferred Shares Authorized</t>
  </si>
  <si>
    <t>Preferred Shares Issued</t>
  </si>
  <si>
    <t>Preferred Shares Outstanding</t>
  </si>
  <si>
    <t>Carrying Value</t>
  </si>
  <si>
    <t>Liquidation Preference</t>
  </si>
  <si>
    <t>Common Stock Issuable Upon Conversion</t>
  </si>
  <si>
    <t>Common Stock - Additional Information (Detail) - USD ($)</t>
  </si>
  <si>
    <t>Voting description</t>
  </si>
  <si>
    <t>Each share of common stock entitles the holder to one vote on all matters  submitted to a vote of the Company's stockholders.</t>
  </si>
  <si>
    <t>Common dividends declared</t>
  </si>
  <si>
    <t>Common stock, reserved for conversion</t>
  </si>
  <si>
    <t>Stock-Based Compensation - Additional Information (Detail) - USD ($)</t>
  </si>
  <si>
    <t>Feb. 03, 2016</t>
  </si>
  <si>
    <t>Oct. 28, 2015</t>
  </si>
  <si>
    <t>Share-based Compensation Arrangement by Share-based Payment Award [Line Items]</t>
  </si>
  <si>
    <t>Common stock reserved for issuance</t>
  </si>
  <si>
    <t>Option issued to purchase common stock</t>
  </si>
  <si>
    <t>Fair value of option</t>
  </si>
  <si>
    <t>Weighted Average Exercise Price</t>
  </si>
  <si>
    <t>1.68%</t>
  </si>
  <si>
    <t>1.93%</t>
  </si>
  <si>
    <t>0.97%</t>
  </si>
  <si>
    <t>Expected terms</t>
  </si>
  <si>
    <t>5 years 11 months 27 days</t>
  </si>
  <si>
    <t>6 years 15 days</t>
  </si>
  <si>
    <t>5 years 11 months 5 days</t>
  </si>
  <si>
    <t>Expected Volatility Rate</t>
  </si>
  <si>
    <t>56.86%</t>
  </si>
  <si>
    <t>60.16%</t>
  </si>
  <si>
    <t>60.45%</t>
  </si>
  <si>
    <t>Expected Dividend Rate</t>
  </si>
  <si>
    <t>0.00%</t>
  </si>
  <si>
    <t>Proceeds from Stock Options Exercised</t>
  </si>
  <si>
    <t>Aggregate intrinsic value of the stock option exercised</t>
  </si>
  <si>
    <t>Unrecognized compensation cost related to the unvested stock-based awards</t>
  </si>
  <si>
    <t>Compensation cost not yet recognized, period for recognition</t>
  </si>
  <si>
    <t>3 years 2 months 1 day</t>
  </si>
  <si>
    <t>3 years 5 months 9 days</t>
  </si>
  <si>
    <t>Prior to 2015 [Member]</t>
  </si>
  <si>
    <t>Adjustments For Immaterial Errors [Member]</t>
  </si>
  <si>
    <t>Non-Employees [Member]</t>
  </si>
  <si>
    <t>Number of options unvested</t>
  </si>
  <si>
    <t>Non-Employees [Member] | Prior to 2013 [Member]</t>
  </si>
  <si>
    <t>2016 Plan [Member]</t>
  </si>
  <si>
    <t>Common stock available for issuance</t>
  </si>
  <si>
    <t>Common stock reserved for issuance, percentage of number of shares of common stock outstanding</t>
  </si>
  <si>
    <t>3.00%</t>
  </si>
  <si>
    <t>2016 ESPP [Member]</t>
  </si>
  <si>
    <t>1.00%</t>
  </si>
  <si>
    <t>Two Thousand Eight Equity Incentive Plan [Member]</t>
  </si>
  <si>
    <t>Number of Shares Authorized</t>
  </si>
  <si>
    <t>Stock option vesting period</t>
  </si>
  <si>
    <t>4 years</t>
  </si>
  <si>
    <t>Two Thousand Eight Equity Incentive Plan [Member] | Minimum [Member]</t>
  </si>
  <si>
    <t>Percentage of exercise price of fair value per share on grant date</t>
  </si>
  <si>
    <t>100.00%</t>
  </si>
  <si>
    <t>Two Thousand Eight Equity Incentive Plan [Member] | Maximum [Member]</t>
  </si>
  <si>
    <t>Option granted, exercisable period</t>
  </si>
  <si>
    <t>Two Thousand Eight Equity Incentive Plan [Member] | Non-Employees [Member] | Minimum [Member]</t>
  </si>
  <si>
    <t>6 months</t>
  </si>
  <si>
    <t>Two Thousand Eight Equity Incentive Plan [Member] | Non-Employees [Member] | Maximum [Member]</t>
  </si>
  <si>
    <t>One Time Stock Option Grant to non-employee [Member]</t>
  </si>
  <si>
    <t>Average Grant Date Fair Value</t>
  </si>
  <si>
    <t>29 days</t>
  </si>
  <si>
    <t>60.28%</t>
  </si>
  <si>
    <t>Stock or Unit Option Plan Expense</t>
  </si>
  <si>
    <t>Assumptions that Company Used to Determine the Fair Value of the Stock Options Granted (Detail)</t>
  </si>
  <si>
    <t>Share-based Compensation Arrangement by Share-based Payment Award, Options Outstanding, Weighted Average Exercise Price, and Additional Disclosures [Abstract]</t>
  </si>
  <si>
    <t>Risk-free interest rates</t>
  </si>
  <si>
    <t>Summary of Stock Option Activity (Detail) - USD ($) $ / shares in Units, $ in Thousands</t>
  </si>
  <si>
    <t>Stock option activity, outstanding</t>
  </si>
  <si>
    <t>Options outstanding</t>
  </si>
  <si>
    <t>Granted</t>
  </si>
  <si>
    <t>Exercised</t>
  </si>
  <si>
    <t>Forfeited</t>
  </si>
  <si>
    <t>Vested and expected to vest at December 31, 2015</t>
  </si>
  <si>
    <t>Options exercisable at December 31, 2015</t>
  </si>
  <si>
    <t>Weighted average exercise price</t>
  </si>
  <si>
    <t>Outstanding at December 31, 2014</t>
  </si>
  <si>
    <t>Outstanding at December 31, 2015</t>
  </si>
  <si>
    <t>7 years 10 months 10 days</t>
  </si>
  <si>
    <t>7 years 10 months 24 days</t>
  </si>
  <si>
    <t>8 years 1 month 6 days</t>
  </si>
  <si>
    <t>7 years 11 days</t>
  </si>
  <si>
    <t>Stock-Based Compensation - Summary of Stock-Based Compensation Expense (Detail) - USD ($) $ in Thousands</t>
  </si>
  <si>
    <t>Total Stock-based compensation expense</t>
  </si>
  <si>
    <t>Research and Development [Member]</t>
  </si>
  <si>
    <t>General and Administrative [Member]</t>
  </si>
  <si>
    <t>Collaboration Agreement - Additional Information (Detail) $ in Thousands</t>
  </si>
  <si>
    <t>Jan. 31, 2014USD ($)</t>
  </si>
  <si>
    <t>Jan. 03, 2014USD ($)</t>
  </si>
  <si>
    <t>Jul. 31, 2016</t>
  </si>
  <si>
    <t>Jun. 30, 2016USD ($)</t>
  </si>
  <si>
    <t>Dec. 31, 2015USD ($)shares</t>
  </si>
  <si>
    <t>Sep. 30, 2015USD ($)</t>
  </si>
  <si>
    <t>Jun. 30, 2015USD ($)</t>
  </si>
  <si>
    <t>Mar. 31, 2015USD ($)</t>
  </si>
  <si>
    <t>Dec. 31, 2014USD ($)</t>
  </si>
  <si>
    <t>Sep. 30, 2014USD ($)</t>
  </si>
  <si>
    <t>Jun. 30, 2014USD ($)</t>
  </si>
  <si>
    <t>Mar. 31, 2014USD ($)</t>
  </si>
  <si>
    <t>Dec. 31, 2015USD ($)Projectshares</t>
  </si>
  <si>
    <t>Dec. 31, 2013USD ($)</t>
  </si>
  <si>
    <t>May 31, 2013USD ($)</t>
  </si>
  <si>
    <t>Collaborative Arrangements and Non-collaborative Arrangement Transactions [Line Items]</t>
  </si>
  <si>
    <t>Research and development expense</t>
  </si>
  <si>
    <t>Astellas Collaboration Agreement [Member]</t>
  </si>
  <si>
    <t>Convertible promissory notes</t>
  </si>
  <si>
    <t>Initial research term</t>
  </si>
  <si>
    <t>Percentage of any third-party costs incurred by company</t>
  </si>
  <si>
    <t>First year of research term amount</t>
  </si>
  <si>
    <t>Number of projects to be conducted under this term | Project</t>
  </si>
  <si>
    <t>Total potential payments under collaboration</t>
  </si>
  <si>
    <t>Description deliverables under agreement</t>
  </si>
  <si>
    <t>(i) the research license, (ii) the research services to be provided over the research term, which is three and a half years, and (iii) the Company’s participation in the Joint Research Committee (the “Committee”) to be provided over the initial three and a half year research term of the agreement.</t>
  </si>
  <si>
    <t>Earned non-substantive milestone payment</t>
  </si>
  <si>
    <t>Astellas Collaboration Agreement [Member] | Maximum [Member]</t>
  </si>
  <si>
    <t>Development and sales milestone payments</t>
  </si>
  <si>
    <t>Biogen License Agreements [Member]</t>
  </si>
  <si>
    <t>(i) the research license, (ii) the research services to be provided over the four-year research term of the agreement, and (iii) the Company’s participation in the Joint Research Committee (the “Committee”) to be provided over the initial four-year research term of the agreement.</t>
  </si>
  <si>
    <t>Nonrefundable upfront fee</t>
  </si>
  <si>
    <t>Purchase of preferred stock under existing terms purchased</t>
  </si>
  <si>
    <t>Research funding payments guaranteed period</t>
  </si>
  <si>
    <t>2 years</t>
  </si>
  <si>
    <t>Research funding payments</t>
  </si>
  <si>
    <t>Biogen License Agreements [Member] | Maximum [Member]</t>
  </si>
  <si>
    <t>Percentage of sharing costs</t>
  </si>
  <si>
    <t>51.00%</t>
  </si>
  <si>
    <t>Biogen License Agreements [Member] | Minimum [Member]</t>
  </si>
  <si>
    <t>49.00%</t>
  </si>
  <si>
    <t>CFFT [Member]</t>
  </si>
  <si>
    <t>Funds received for research, development and commercialization agreement</t>
  </si>
  <si>
    <t>Description of funds received in different periods</t>
  </si>
  <si>
    <t>Under terms of the CFFT Agreement, which was subsequently amended in May 2013 and January 2014, CFFT agreed to provide up to $5,704 (the “Award’) in research funding to the Company over two non-consecutive one-year periods from March 2012 to March 2013 and from January 2014 to December 2014.</t>
  </si>
  <si>
    <t>Milestone and royalty payments description</t>
  </si>
  <si>
    <t>(a) 268,265 shares of the Company’s common stock if the change of control occurs prior to the selection by the Company of a compound intended for product approval, or (b) 444,025 shares of the Company’s common stock if the change of control occurs after the selection by the Company of a compound intended for product approval. This alternative payment option upon a change of control would be cash settled in the event of a change of control and meets the definition of an embedded derivative.</t>
  </si>
  <si>
    <t>Estimated fair value of derivative liability</t>
  </si>
  <si>
    <t>Debt Instrument, Fair Value Disclosure</t>
  </si>
  <si>
    <t>Payment obligations</t>
  </si>
  <si>
    <t>Agreement termination period description</t>
  </si>
  <si>
    <t>Each party may terminate for an uncured material breach of any material covenants or obligations or if any representation or warranty is materially untrue as of the date made and uncured after 30 days from notice. CFFT may also terminate if a case or proceeding under the bankruptcy laws is filed against the Company and not dismissed within 60 days, or if the Company files for insolvency, reorganization, receivership, dissolution or liquidation.</t>
  </si>
  <si>
    <t>CFFT [Member] | Occurs Prior to Selection [Member]</t>
  </si>
  <si>
    <t>Common stock | shares</t>
  </si>
  <si>
    <t>CFFT [Member] | Occurs After Selection [Member]</t>
  </si>
  <si>
    <t>CFFT [Member] | Maximum [Member]</t>
  </si>
  <si>
    <t>Payments for Royalties</t>
  </si>
  <si>
    <t>Royalty Expense</t>
  </si>
  <si>
    <t>MJFF Research Grant [Member]</t>
  </si>
  <si>
    <t>Funds received from research grants</t>
  </si>
  <si>
    <t>Harvard Agreement [Member]</t>
  </si>
  <si>
    <t>Harvard Agreement [Member] | Maximum [Member] | Clinical Development Milestones [Member]</t>
  </si>
  <si>
    <t>Future milestone payments under the agreement</t>
  </si>
  <si>
    <t>Increase in milestone payments if did not exercise co-development option</t>
  </si>
  <si>
    <t>Harvard Agreement [Member] | Maximum [Member] | Commercial Milestones [Member]</t>
  </si>
  <si>
    <t>Harvard Agreement [Member] | Maximum [Member] | Commercialization And Sales Milestones [Member]</t>
  </si>
  <si>
    <t>Sublicense Agreement [Member] | Maximum [Member]</t>
  </si>
  <si>
    <t>Milestone payment obligation if sublicense rights are granted</t>
  </si>
  <si>
    <t>Biogen Agreement [Member]</t>
  </si>
  <si>
    <t>Research funding payments on guaranteed basis</t>
  </si>
  <si>
    <t>Astellas Pharma Inc [Member]</t>
  </si>
  <si>
    <t>Term of agreement</t>
  </si>
  <si>
    <t>Astellas Pharma Inc [Member] | Subsequent Event [Member]</t>
  </si>
  <si>
    <t>3 years 7 months 6 days</t>
  </si>
  <si>
    <t>Schedule of Effective Income Tax Rate Reconciliation (Detail)</t>
  </si>
  <si>
    <t>Federal statutory income tax rate</t>
  </si>
  <si>
    <t>(34.00%)</t>
  </si>
  <si>
    <t>State income taxes, net of federal benefit</t>
  </si>
  <si>
    <t>(5.00%)</t>
  </si>
  <si>
    <t>(5.20%)</t>
  </si>
  <si>
    <t>Research and development tax credit carryforwards</t>
  </si>
  <si>
    <t>(4.40%)</t>
  </si>
  <si>
    <t>(5.50%)</t>
  </si>
  <si>
    <t>(7.80%)</t>
  </si>
  <si>
    <t>Expiration of state net operating loss carryforwards</t>
  </si>
  <si>
    <t>2.40%</t>
  </si>
  <si>
    <t>0.80%</t>
  </si>
  <si>
    <t>Non-deductible expenses</t>
  </si>
  <si>
    <t>1.10%</t>
  </si>
  <si>
    <t>0.50%</t>
  </si>
  <si>
    <t>Change in deferred tax asset valuation allowance</t>
  </si>
  <si>
    <t>42.20%</t>
  </si>
  <si>
    <t>41.00%</t>
  </si>
  <si>
    <t>45.70%</t>
  </si>
  <si>
    <t>Effective income tax rate</t>
  </si>
  <si>
    <t>Schedule of Net Deferred Tax Assets (Detail) - USD ($) $ in Thousands</t>
  </si>
  <si>
    <t>Net operating loss carryforwards</t>
  </si>
  <si>
    <t>Accrued expenses and other</t>
  </si>
  <si>
    <t>Total deferred tax assets</t>
  </si>
  <si>
    <t>Total deferred tax liabilities</t>
  </si>
  <si>
    <t>Valuation allowance</t>
  </si>
  <si>
    <t>Net deferred tax assets</t>
  </si>
  <si>
    <t>Income Taxes - Additional Information (Detail) - USD ($)</t>
  </si>
  <si>
    <t>State net operating loss carry-forwards</t>
  </si>
  <si>
    <t>Tax credit carry-forwards begin to expire year</t>
  </si>
  <si>
    <t>Research and development tax credit carry-forwards</t>
  </si>
  <si>
    <t>Federal and state research and development tax credit carry-forwards begin to expire year</t>
  </si>
  <si>
    <t>Amounts for unrecognized tax benefits, interest or penalties</t>
  </si>
  <si>
    <t>Provision for income taxes</t>
  </si>
  <si>
    <t>Gross deferred tax assets</t>
  </si>
  <si>
    <t>Increase in gross deferred tax assets</t>
  </si>
  <si>
    <t>Changes in Valuation Allowance for Deferred Tax Assets (Detail) - USD ($) $ in Thousands</t>
  </si>
  <si>
    <t>Valuation allowance at beginning of year</t>
  </si>
  <si>
    <t>Decreases recorded at benefit to income tax provision</t>
  </si>
  <si>
    <t>Increases recorded to income tax provision</t>
  </si>
  <si>
    <t>Valuation allowance at end of year</t>
  </si>
  <si>
    <t>Net Loss per Share - Schedule of Basic and Diluted Net Loss per Share Attributable to Common Stockholders (Detail) - USD ($) $ / shares in Units, $ in Thousands</t>
  </si>
  <si>
    <t>Numerator:</t>
  </si>
  <si>
    <t>Net income (loss) attributable to common stockholders-basic</t>
  </si>
  <si>
    <t>Net loss attributable to common stockholders-diluted</t>
  </si>
  <si>
    <t>Denominator:</t>
  </si>
  <si>
    <t>Weighted average number of common shares outstanding-basic</t>
  </si>
  <si>
    <t>Weighted average number of common shares outstanding-basic and diluted</t>
  </si>
  <si>
    <t>Effect of conversion of convertible preferred stock</t>
  </si>
  <si>
    <t>Weighted average number of common shares outstanding-diluted</t>
  </si>
  <si>
    <t>Net Loss per Share - Schedule of Antidilutive Securities Excluded from Computation of Diluted Net Loss Per Share (Detail) - shares</t>
  </si>
  <si>
    <t>Antidilutive Securities Excluded from Computation of Earnings Per Share [Line Items]</t>
  </si>
  <si>
    <t>Potentially dilutive securities excluded from computation of diluted shares outstanding</t>
  </si>
  <si>
    <t>Options to Purchase Common Stock [Member]</t>
  </si>
  <si>
    <t>Commitments and Contingencies - Additional Information (Detail) - USD ($) $ in Thousands</t>
  </si>
  <si>
    <t>May 31, 2016</t>
  </si>
  <si>
    <t>Mar. 31, 2009</t>
  </si>
  <si>
    <t>Contingencies And Commitments [Line Items]</t>
  </si>
  <si>
    <t>Lease termination date</t>
  </si>
  <si>
    <t>May 31,
		2018</t>
  </si>
  <si>
    <t>Monthly base rent charges</t>
  </si>
  <si>
    <t>Annual increase lease payment</t>
  </si>
  <si>
    <t>1.40%</t>
  </si>
  <si>
    <t>Non-rent shared tenant occupancy costs</t>
  </si>
  <si>
    <t>Standby letter of credit</t>
  </si>
  <si>
    <t>Rent expense</t>
  </si>
  <si>
    <t>Committed to minimum payments totaling</t>
  </si>
  <si>
    <t>Retainer fee</t>
  </si>
  <si>
    <t>Percentage of M&amp;A transaction fee payable</t>
  </si>
  <si>
    <t>Dr. Stelios Papadopoulos [Member]</t>
  </si>
  <si>
    <t>Research And Development [Member]</t>
  </si>
  <si>
    <t>Summary of Future Minimum Lease Payment (Detail) $ in Thousands</t>
  </si>
  <si>
    <t>Dec. 31, 2015USD ($)</t>
  </si>
  <si>
    <t>Summary Of Quarterly Financial Information (Detail) - USD ($) $ / shares in Units, $ in Thousands</t>
  </si>
  <si>
    <t>Quarterly Financial Data [Line Items]</t>
  </si>
  <si>
    <t>Accruing dividends on Series A preferred stock</t>
  </si>
  <si>
    <t>Subsequent Event - Additional Information (Detail)</t>
  </si>
  <si>
    <t>Feb. 03, 2016shares</t>
  </si>
  <si>
    <t>Dec. 31, 2015shares</t>
  </si>
  <si>
    <t>Dec. 31, 2014shares</t>
  </si>
  <si>
    <t>Subsequent Event [Line Item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000000_);_(&quot;$ &quot;(#,##0.0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2"/>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445283</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176</v>
      </c>
      <c t="s" s="2" r="B1">
        <v>1</v>
      </c>
      <c t="s" s="2" r="C1">
        <v>65</v>
      </c>
    </row>
    <row spans="1:3" r="2">
      <c t="s" s="2" r="B2">
        <v>2</v>
      </c>
      <c t="s" s="2" r="C2">
        <v>18</v>
      </c>
    </row>
    <row spans="1:3" r="3">
      <c t="s" s="3" r="A3">
        <v>177</v>
      </c>
    </row>
    <row spans="1:3" r="4">
      <c t="s" s="4" r="A4">
        <v>176</v>
      </c>
      <c t="s" s="4" r="B4">
        <v>178</v>
      </c>
      <c t="s" s="4" r="C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65</v>
      </c>
    </row>
    <row spans="1:2" r="2">
      <c t="s" s="2" r="B2">
        <v>18</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183</v>
      </c>
      <c t="s" s="2" r="B1">
        <v>1</v>
      </c>
      <c t="s" s="2" r="C1">
        <v>65</v>
      </c>
    </row>
    <row spans="1:3" r="2">
      <c t="s" s="2" r="B2">
        <v>2</v>
      </c>
      <c t="s" s="2" r="C2">
        <v>18</v>
      </c>
    </row>
    <row spans="1:3" r="3">
      <c t="s" s="3" r="A3">
        <v>184</v>
      </c>
    </row>
    <row spans="1:3" r="4">
      <c t="s" s="4" r="A4">
        <v>183</v>
      </c>
      <c t="s" s="4" r="B4">
        <v>185</v>
      </c>
      <c t="s" s="4" r="C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65</v>
      </c>
    </row>
    <row spans="1:2" r="2">
      <c t="s" s="2" r="B2">
        <v>18</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65</v>
      </c>
    </row>
    <row spans="1:2" r="2">
      <c t="s" s="2" r="B2">
        <v>18</v>
      </c>
    </row>
    <row spans="1:2" r="3">
      <c t="s" s="3" r="A3">
        <v>184</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2</v>
      </c>
      <c t="s" s="2" r="B1">
        <v>65</v>
      </c>
    </row>
    <row spans="1:2" r="2">
      <c t="s" s="2" r="B2">
        <v>18</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5</v>
      </c>
      <c t="s" s="2" r="B1">
        <v>65</v>
      </c>
    </row>
    <row spans="1:2" r="2">
      <c t="s" s="2" r="B2">
        <v>18</v>
      </c>
    </row>
    <row spans="1:2" r="3">
      <c t="s" s="3" r="A3">
        <v>18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197</v>
      </c>
      <c t="s" s="2" r="B1">
        <v>1</v>
      </c>
      <c t="s" s="2" r="C1">
        <v>65</v>
      </c>
    </row>
    <row spans="1:3" r="2">
      <c t="s" s="2" r="B2">
        <v>2</v>
      </c>
      <c t="s" s="2" r="C2">
        <v>18</v>
      </c>
    </row>
    <row spans="1:3" r="3">
      <c t="s" s="3" r="A3">
        <v>198</v>
      </c>
    </row>
    <row spans="1:3" r="4">
      <c t="s" s="4" r="A4">
        <v>197</v>
      </c>
      <c t="s" s="4" r="B4">
        <v>199</v>
      </c>
      <c t="s" s="4" r="C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01</v>
      </c>
      <c t="s" s="2" r="B1">
        <v>1</v>
      </c>
      <c t="s" s="2" r="C1">
        <v>65</v>
      </c>
    </row>
    <row spans="1:3" r="2">
      <c t="s" s="2" r="B2">
        <v>2</v>
      </c>
      <c t="s" s="2" r="C2">
        <v>18</v>
      </c>
    </row>
    <row spans="1:3" r="3">
      <c t="s" s="3" r="A3">
        <v>169</v>
      </c>
    </row>
    <row spans="1:3" r="4">
      <c t="s" s="4" r="A4">
        <v>201</v>
      </c>
      <c t="s" s="4" r="B4">
        <v>202</v>
      </c>
      <c t="s" s="4" r="C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04</v>
      </c>
      <c t="s" s="2" r="B1">
        <v>1</v>
      </c>
      <c t="s" s="2" r="C1">
        <v>65</v>
      </c>
    </row>
    <row spans="1:3" r="2">
      <c t="s" s="2" r="B2">
        <v>2</v>
      </c>
      <c t="s" s="2" r="C2">
        <v>18</v>
      </c>
    </row>
    <row spans="1:3" r="3">
      <c t="s" s="3" r="A3">
        <v>205</v>
      </c>
    </row>
    <row spans="1:3" r="4">
      <c t="s" s="4" r="A4">
        <v>204</v>
      </c>
      <c t="s" s="4" r="B4">
        <v>206</v>
      </c>
      <c t="s" s="4" r="C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42642</v>
      </c>
      <c t="n" s="7" r="C3">
        <v>13844</v>
      </c>
      <c t="n" s="7" r="D3">
        <v>8793</v>
      </c>
    </row>
    <row spans="1:4" r="4">
      <c t="s" s="4" r="A4">
        <v>22</v>
      </c>
      <c t="n" s="6" r="B4">
        <v>140</v>
      </c>
      <c t="n" s="6" r="C4">
        <v>918</v>
      </c>
      <c t="n" s="6" r="D4">
        <v>1424</v>
      </c>
    </row>
    <row spans="1:4" r="5">
      <c t="s" s="4" r="A5">
        <v>23</v>
      </c>
      <c t="n" s="6" r="B5">
        <v>1119</v>
      </c>
      <c t="n" s="6" r="C5">
        <v>180</v>
      </c>
      <c t="n" s="6" r="D5">
        <v>370</v>
      </c>
    </row>
    <row spans="1:4" r="6">
      <c t="s" s="4" r="A6">
        <v>24</v>
      </c>
      <c t="n" s="6" r="B6">
        <v>43901</v>
      </c>
      <c t="n" s="6" r="C6">
        <v>14942</v>
      </c>
      <c t="n" s="6" r="D6">
        <v>10587</v>
      </c>
    </row>
    <row spans="1:4" r="7">
      <c t="s" s="4" r="A7">
        <v>25</v>
      </c>
      <c t="n" s="6" r="B7">
        <v>456</v>
      </c>
      <c t="n" s="6" r="C7">
        <v>566</v>
      </c>
      <c t="n" s="6" r="D7">
        <v>575</v>
      </c>
    </row>
    <row spans="1:4" r="8">
      <c t="s" s="4" r="A8">
        <v>26</v>
      </c>
      <c t="n" s="6" r="C8">
        <v>2744</v>
      </c>
      <c t="n" s="6" r="D8">
        <v>0</v>
      </c>
    </row>
    <row spans="1:4" r="9">
      <c t="s" s="4" r="A9">
        <v>27</v>
      </c>
      <c t="n" s="6" r="B9">
        <v>102</v>
      </c>
      <c t="n" s="6" r="C9">
        <v>144</v>
      </c>
      <c t="n" s="6" r="D9">
        <v>326</v>
      </c>
    </row>
    <row spans="1:4" r="10">
      <c t="s" s="4" r="A10">
        <v>28</v>
      </c>
      <c t="n" s="6" r="B10">
        <v>294</v>
      </c>
      <c t="n" s="6" r="C10">
        <v>294</v>
      </c>
      <c t="n" s="6" r="D10">
        <v>294</v>
      </c>
    </row>
    <row spans="1:4" r="11">
      <c t="s" s="4" r="A11">
        <v>29</v>
      </c>
      <c t="n" s="6" r="B11">
        <v>44753</v>
      </c>
      <c t="n" s="6" r="C11">
        <v>18690</v>
      </c>
      <c t="n" s="6" r="D11">
        <v>11782</v>
      </c>
    </row>
    <row spans="1:4" r="12">
      <c t="s" s="3" r="A12">
        <v>30</v>
      </c>
    </row>
    <row spans="1:4" r="13">
      <c t="s" s="4" r="A13">
        <v>31</v>
      </c>
      <c t="n" s="6" r="B13">
        <v>3741</v>
      </c>
      <c t="n" s="6" r="C13">
        <v>3330</v>
      </c>
      <c t="n" s="6" r="D13">
        <v>1889</v>
      </c>
    </row>
    <row spans="1:4" r="14">
      <c t="s" s="4" r="A14">
        <v>32</v>
      </c>
      <c t="n" s="6" r="B14">
        <v>3057</v>
      </c>
      <c t="n" s="6" r="C14">
        <v>2248</v>
      </c>
      <c t="n" s="6" r="D14">
        <v>1542</v>
      </c>
    </row>
    <row spans="1:4" r="15">
      <c t="s" s="4" r="A15">
        <v>33</v>
      </c>
      <c t="n" s="6" r="B15">
        <v>4326</v>
      </c>
      <c t="n" s="6" r="C15">
        <v>4076</v>
      </c>
      <c t="n" s="6" r="D15">
        <v>2540</v>
      </c>
    </row>
    <row spans="1:4" r="16">
      <c t="s" s="4" r="A16">
        <v>34</v>
      </c>
      <c t="n" s="6" r="B16">
        <v>191</v>
      </c>
      <c t="n" s="6" r="C16">
        <v>182</v>
      </c>
      <c t="n" s="6" r="D16">
        <v>62</v>
      </c>
    </row>
    <row spans="1:4" r="17">
      <c t="s" s="4" r="A17">
        <v>35</v>
      </c>
      <c t="n" s="6" r="B17">
        <v>11315</v>
      </c>
      <c t="n" s="6" r="C17">
        <v>9836</v>
      </c>
      <c t="n" s="6" r="D17">
        <v>6033</v>
      </c>
    </row>
    <row spans="1:4" r="18">
      <c t="s" s="4" r="A18">
        <v>36</v>
      </c>
      <c t="n" s="6" r="D18">
        <v>10199</v>
      </c>
    </row>
    <row spans="1:4" r="19">
      <c t="s" s="4" r="A19">
        <v>37</v>
      </c>
      <c t="n" s="6" r="B19">
        <v>2543</v>
      </c>
      <c t="n" s="6" r="C19">
        <v>4265</v>
      </c>
      <c t="n" s="6" r="D19">
        <v>3120</v>
      </c>
    </row>
    <row spans="1:4" r="20">
      <c t="s" s="4" r="A20">
        <v>38</v>
      </c>
      <c t="n" s="6" r="B20">
        <v>191</v>
      </c>
      <c t="n" s="6" r="C20">
        <v>287</v>
      </c>
      <c t="n" s="6" r="D20">
        <v>470</v>
      </c>
    </row>
    <row spans="1:4" r="21">
      <c t="s" s="4" r="A21">
        <v>39</v>
      </c>
      <c t="n" s="6" r="C21">
        <v>110</v>
      </c>
      <c t="n" s="6" r="D21">
        <v>120</v>
      </c>
    </row>
    <row spans="1:4" r="22">
      <c t="s" s="4" r="A22">
        <v>40</v>
      </c>
      <c t="n" s="6" r="B22">
        <v>91</v>
      </c>
      <c t="n" s="6" r="C22">
        <v>2</v>
      </c>
      <c t="n" s="6" r="D22">
        <v>65</v>
      </c>
    </row>
    <row spans="1:4" r="23">
      <c t="s" s="4" r="A23">
        <v>41</v>
      </c>
      <c t="n" s="6" r="B23">
        <v>14140</v>
      </c>
      <c t="n" s="6" r="C23">
        <v>14500</v>
      </c>
      <c t="n" s="6" r="D23">
        <v>20007</v>
      </c>
    </row>
    <row spans="1:4" r="24">
      <c t="s" s="4" r="A24">
        <v>42</v>
      </c>
      <c t="s" s="4" r="B24">
        <v>43</v>
      </c>
      <c t="s" s="4" r="C24">
        <v>43</v>
      </c>
      <c t="s" s="4" r="D24">
        <v>43</v>
      </c>
    </row>
    <row spans="1:4" r="25">
      <c t="s" s="4" r="A25">
        <v>44</v>
      </c>
      <c t="n" s="6" r="C25">
        <v>112292</v>
      </c>
      <c t="n" s="6" r="D25">
        <v>86859</v>
      </c>
    </row>
    <row spans="1:4" r="26">
      <c t="s" s="3" r="A26">
        <v>45</v>
      </c>
    </row>
    <row spans="1:4" r="27">
      <c t="s" s="4" r="A27">
        <v>46</v>
      </c>
      <c t="n" s="6" r="B27">
        <v>20</v>
      </c>
      <c t="n" s="6" r="C27">
        <v>1</v>
      </c>
      <c t="n" s="6" r="D27">
        <v>1</v>
      </c>
    </row>
    <row spans="1:4" r="28">
      <c t="s" s="4" r="A28">
        <v>47</v>
      </c>
      <c t="n" s="6" r="B28">
        <v>167855</v>
      </c>
      <c t="n" s="6" r="C28">
        <v>12115</v>
      </c>
      <c t="n" s="6" r="D28">
        <v>93</v>
      </c>
    </row>
    <row spans="1:4" r="29">
      <c t="s" s="4" r="A29">
        <v>48</v>
      </c>
      <c t="n" s="6" r="B29">
        <v>-137262</v>
      </c>
      <c t="n" s="6" r="C29">
        <v>-120218</v>
      </c>
      <c t="n" s="6" r="D29">
        <v>-95178</v>
      </c>
    </row>
    <row spans="1:4" r="30">
      <c t="s" s="4" r="A30">
        <v>49</v>
      </c>
      <c t="n" s="6" r="B30">
        <v>30613</v>
      </c>
      <c t="n" s="6" r="C30">
        <v>-108102</v>
      </c>
      <c t="n" s="6" r="D30">
        <v>-95084</v>
      </c>
    </row>
    <row spans="1:4" r="31">
      <c t="s" s="4" r="A31">
        <v>50</v>
      </c>
      <c t="n" s="7" r="B31">
        <v>44753</v>
      </c>
      <c t="n" s="7" r="C31">
        <v>18690</v>
      </c>
      <c t="n" s="7" r="D31">
        <v>11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08</v>
      </c>
      <c t="s" s="2" r="B1">
        <v>1</v>
      </c>
      <c t="s" s="2" r="C1">
        <v>65</v>
      </c>
    </row>
    <row spans="1:3" r="2">
      <c t="s" s="2" r="B2">
        <v>2</v>
      </c>
      <c t="s" s="2" r="C2">
        <v>18</v>
      </c>
    </row>
    <row spans="1:3" r="3">
      <c t="s" s="3" r="A3">
        <v>209</v>
      </c>
    </row>
    <row spans="1:3" r="4">
      <c t="s" s="4" r="A4">
        <v>208</v>
      </c>
      <c t="s" s="4" r="B4">
        <v>210</v>
      </c>
      <c t="s" s="4" r="C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12</v>
      </c>
      <c t="s" s="2" r="B1">
        <v>1</v>
      </c>
      <c t="s" s="2" r="C1">
        <v>65</v>
      </c>
    </row>
    <row spans="1:3" r="2">
      <c t="s" s="2" r="B2">
        <v>2</v>
      </c>
      <c t="s" s="2" r="C2">
        <v>18</v>
      </c>
    </row>
    <row spans="1:3" r="3">
      <c t="s" s="3" r="A3">
        <v>213</v>
      </c>
    </row>
    <row spans="1:3" r="4">
      <c t="s" s="4" r="A4">
        <v>212</v>
      </c>
      <c t="s" s="4" r="B4">
        <v>214</v>
      </c>
      <c t="s" s="4" r="C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65</v>
      </c>
    </row>
    <row spans="1:2" r="2">
      <c t="s" s="2" r="B2">
        <v>18</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65</v>
      </c>
    </row>
    <row spans="1:2" r="2">
      <c t="s" s="2" r="B2">
        <v>18</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65</v>
      </c>
    </row>
    <row spans="1:2" r="2">
      <c t="s" s="2" r="B2">
        <v>18</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225</v>
      </c>
      <c t="s" s="2" r="B1">
        <v>1</v>
      </c>
      <c t="s" s="2" r="C1">
        <v>65</v>
      </c>
    </row>
    <row spans="1:3" r="2">
      <c t="s" s="2" r="B2">
        <v>2</v>
      </c>
      <c t="s" s="2" r="C2">
        <v>18</v>
      </c>
    </row>
    <row spans="1:3" r="3">
      <c t="s" s="3" r="A3">
        <v>173</v>
      </c>
    </row>
    <row spans="1:3" r="4">
      <c t="s" s="4" r="A4">
        <v>226</v>
      </c>
      <c t="s" s="4" r="B4">
        <v>227</v>
      </c>
      <c t="s" s="4" r="C4">
        <v>228</v>
      </c>
    </row>
    <row spans="1:3" r="5">
      <c t="s" s="4" r="A5">
        <v>229</v>
      </c>
      <c t="s" s="4" r="B5">
        <v>230</v>
      </c>
      <c t="s" s="4" r="C5">
        <v>231</v>
      </c>
    </row>
    <row spans="1:3" r="6">
      <c t="s" s="4" r="A6">
        <v>232</v>
      </c>
      <c t="s" s="4" r="B6">
        <v>233</v>
      </c>
      <c t="s" s="4" r="C6">
        <v>234</v>
      </c>
    </row>
    <row spans="1:3" r="7">
      <c t="s" s="4" r="A7">
        <v>235</v>
      </c>
      <c t="s" s="4" r="C7">
        <v>236</v>
      </c>
    </row>
    <row spans="1:3" r="8">
      <c t="s" s="4" r="A8">
        <v>237</v>
      </c>
      <c t="s" s="4" r="B8">
        <v>238</v>
      </c>
      <c t="s" s="4" r="C8">
        <v>238</v>
      </c>
    </row>
    <row spans="1:3" r="9">
      <c t="s" s="4" r="A9">
        <v>239</v>
      </c>
      <c t="s" s="4" r="C9">
        <v>240</v>
      </c>
    </row>
    <row spans="1:3" r="10">
      <c t="s" s="4" r="A10">
        <v>241</v>
      </c>
      <c t="s" s="4" r="B10">
        <v>242</v>
      </c>
      <c t="s" s="4" r="C10">
        <v>243</v>
      </c>
    </row>
    <row spans="1:3" r="11">
      <c t="s" s="4" r="A11">
        <v>244</v>
      </c>
      <c t="s" s="4" r="B11">
        <v>245</v>
      </c>
      <c t="s" s="4" r="C11">
        <v>246</v>
      </c>
    </row>
    <row spans="1:3" r="12">
      <c t="s" s="4" r="A12">
        <v>247</v>
      </c>
      <c t="s" s="4" r="C12">
        <v>248</v>
      </c>
    </row>
    <row spans="1:3" r="13">
      <c t="s" s="4" r="A13">
        <v>249</v>
      </c>
      <c t="s" s="4" r="C13">
        <v>250</v>
      </c>
    </row>
    <row spans="1:3" r="14">
      <c t="s" s="4" r="A14">
        <v>251</v>
      </c>
      <c t="s" s="4" r="B14">
        <v>252</v>
      </c>
      <c t="s" s="4" r="C14">
        <v>253</v>
      </c>
    </row>
    <row spans="1:3" r="15">
      <c t="s" s="4" r="A15">
        <v>254</v>
      </c>
      <c t="s" s="4" r="C15">
        <v>255</v>
      </c>
    </row>
    <row spans="1:3" r="16">
      <c t="s" s="4" r="A16">
        <v>256</v>
      </c>
      <c t="s" s="4" r="C16">
        <v>257</v>
      </c>
    </row>
    <row spans="1:3" r="17">
      <c t="s" s="4" r="A17">
        <v>258</v>
      </c>
      <c t="s" s="4" r="C17">
        <v>259</v>
      </c>
    </row>
    <row spans="1:3" r="18">
      <c t="s" s="4" r="A18">
        <v>260</v>
      </c>
      <c t="s" s="4" r="C18">
        <v>261</v>
      </c>
    </row>
    <row spans="1:3" r="19">
      <c t="s" s="4" r="A19">
        <v>262</v>
      </c>
      <c t="s" s="4" r="C19">
        <v>263</v>
      </c>
    </row>
    <row spans="1:3" r="20">
      <c t="s" s="4" r="A20">
        <v>264</v>
      </c>
      <c t="s" s="4" r="C20">
        <v>265</v>
      </c>
    </row>
    <row spans="1:3" r="21">
      <c t="s" s="4" r="A21">
        <v>266</v>
      </c>
      <c t="s" s="4" r="C21">
        <v>267</v>
      </c>
    </row>
    <row spans="1:3" r="22">
      <c t="s" s="4" r="A22">
        <v>268</v>
      </c>
      <c t="s" s="4" r="C22">
        <v>269</v>
      </c>
    </row>
    <row spans="1:3" r="23">
      <c t="s" s="4" r="A23">
        <v>190</v>
      </c>
      <c t="s" s="4" r="C23">
        <v>270</v>
      </c>
    </row>
    <row spans="1:3" r="24">
      <c t="s" s="4" r="A24">
        <v>197</v>
      </c>
      <c t="s" s="4" r="C24">
        <v>271</v>
      </c>
    </row>
    <row spans="1:3" r="25">
      <c t="s" s="4" r="A25">
        <v>272</v>
      </c>
      <c t="s" s="4" r="C25">
        <v>273</v>
      </c>
    </row>
    <row spans="1:3" r="26">
      <c t="s" s="4" r="A26">
        <v>204</v>
      </c>
      <c t="s" s="4" r="C26">
        <v>274</v>
      </c>
    </row>
    <row spans="1:3" r="27">
      <c t="s" s="4" r="A27">
        <v>208</v>
      </c>
      <c t="s" s="4" r="B27">
        <v>275</v>
      </c>
      <c t="s" s="4" r="C27">
        <v>276</v>
      </c>
    </row>
    <row spans="1:3" r="28">
      <c t="s" s="4" r="A28">
        <v>277</v>
      </c>
      <c t="s" s="4" r="C28">
        <v>278</v>
      </c>
    </row>
    <row spans="1:3" r="29">
      <c t="s" s="4" r="A29">
        <v>279</v>
      </c>
      <c t="s" s="4" r="B29">
        <v>280</v>
      </c>
      <c t="s" s="4" r="C29">
        <v>281</v>
      </c>
    </row>
    <row spans="1:3" r="30">
      <c t="s" s="4" r="A30">
        <v>282</v>
      </c>
      <c t="s" s="4" r="B30">
        <v>283</v>
      </c>
    </row>
    <row spans="1:3" r="31">
      <c t="s" s="4" r="A31">
        <v>284</v>
      </c>
      <c t="s" s="4" r="B31">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86</v>
      </c>
      <c t="s" s="2" r="B1">
        <v>1</v>
      </c>
      <c t="s" s="2" r="C1">
        <v>65</v>
      </c>
    </row>
    <row spans="1:3" r="2">
      <c t="s" s="2" r="B2">
        <v>2</v>
      </c>
      <c t="s" s="2" r="C2">
        <v>18</v>
      </c>
    </row>
    <row spans="1:3" r="3">
      <c t="s" s="3" r="A3">
        <v>177</v>
      </c>
    </row>
    <row spans="1:3" r="4">
      <c t="s" s="4" r="A4">
        <v>287</v>
      </c>
      <c t="s" s="4" r="B4">
        <v>288</v>
      </c>
      <c t="s" s="4" r="C4">
        <v>289</v>
      </c>
    </row>
    <row spans="1:3" r="5">
      <c t="s" s="4" r="A5">
        <v>290</v>
      </c>
      <c t="s" s="4" r="B5">
        <v>291</v>
      </c>
      <c t="s" s="4" r="C5">
        <v>292</v>
      </c>
    </row>
    <row spans="1:3" r="6">
      <c t="s" s="4" r="A6">
        <v>293</v>
      </c>
      <c t="s" s="4" r="B6">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5</v>
      </c>
      <c t="s" s="2" r="B1">
        <v>65</v>
      </c>
    </row>
    <row spans="1:2" r="2">
      <c t="s" s="2" r="B2">
        <v>18</v>
      </c>
    </row>
    <row spans="1:2" r="3">
      <c t="s" s="3" r="A3">
        <v>181</v>
      </c>
    </row>
    <row spans="1:2" r="4">
      <c t="s" s="4" r="A4">
        <v>296</v>
      </c>
      <c t="s" s="4" r="B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98</v>
      </c>
      <c t="s" s="2" r="B1">
        <v>1</v>
      </c>
      <c t="s" s="2" r="C1">
        <v>65</v>
      </c>
    </row>
    <row spans="1:3" r="2">
      <c t="s" s="2" r="B2">
        <v>2</v>
      </c>
      <c t="s" s="2" r="C2">
        <v>18</v>
      </c>
    </row>
    <row spans="1:3" r="3">
      <c t="s" s="3" r="A3">
        <v>184</v>
      </c>
    </row>
    <row spans="1:3" r="4">
      <c t="s" s="4" r="A4">
        <v>299</v>
      </c>
      <c t="s" s="4" r="B4">
        <v>300</v>
      </c>
      <c t="s" s="4" r="C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02</v>
      </c>
      <c t="s" s="2" r="B1">
        <v>65</v>
      </c>
    </row>
    <row spans="1:2" r="2">
      <c t="s" s="2" r="B2">
        <v>18</v>
      </c>
    </row>
    <row spans="1:2" r="3">
      <c t="s" s="3" r="A3">
        <v>184</v>
      </c>
    </row>
    <row spans="1:2" r="4">
      <c t="s" s="4" r="A4">
        <v>303</v>
      </c>
      <c t="s" s="4" r="B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51</v>
      </c>
      <c t="s" s="2" r="B1">
        <v>2</v>
      </c>
      <c t="s" s="2" r="C1">
        <v>18</v>
      </c>
      <c t="s" s="2" r="D1">
        <v>19</v>
      </c>
    </row>
    <row spans="1:4" r="2">
      <c t="s" s="3" r="A2">
        <v>52</v>
      </c>
    </row>
    <row spans="1:4" r="3">
      <c t="s" s="4" r="A3">
        <v>53</v>
      </c>
      <c t="n" s="7" r="D3">
        <v>199000</v>
      </c>
    </row>
    <row spans="1:4" r="4">
      <c t="s" s="4" r="A4">
        <v>54</v>
      </c>
      <c t="n" s="8" r="B4">
        <v>0.001</v>
      </c>
      <c t="n" s="8" r="C4">
        <v>0.001</v>
      </c>
      <c t="n" s="8" r="D4">
        <v>0.001</v>
      </c>
    </row>
    <row spans="1:4" r="5">
      <c t="s" s="4" r="A5">
        <v>55</v>
      </c>
      <c t="n" s="6" r="B5">
        <v>0</v>
      </c>
      <c t="n" s="6" r="C5">
        <v>110057398</v>
      </c>
      <c t="n" s="6" r="D5">
        <v>81760000</v>
      </c>
    </row>
    <row spans="1:4" r="6">
      <c t="s" s="4" r="A6">
        <v>56</v>
      </c>
      <c t="n" s="6" r="B6">
        <v>0</v>
      </c>
      <c t="n" s="6" r="C6">
        <v>104854769</v>
      </c>
      <c t="n" s="6" r="D6">
        <v>75463000</v>
      </c>
    </row>
    <row spans="1:4" r="7">
      <c t="s" s="4" r="A7">
        <v>57</v>
      </c>
      <c t="n" s="6" r="B7">
        <v>0</v>
      </c>
      <c t="n" s="6" r="C7">
        <v>104854769</v>
      </c>
      <c t="n" s="6" r="D7">
        <v>75463000</v>
      </c>
    </row>
    <row spans="1:4" r="8">
      <c t="s" s="4" r="A8">
        <v>58</v>
      </c>
      <c t="n" s="7" r="B8">
        <v>0</v>
      </c>
      <c t="n" s="7" r="C8">
        <v>149392000</v>
      </c>
      <c t="n" s="7" r="D8">
        <v>105809000</v>
      </c>
    </row>
    <row spans="1:4" r="9">
      <c t="s" s="4" r="A9">
        <v>59</v>
      </c>
      <c t="n" s="8" r="B9">
        <v>0.001</v>
      </c>
      <c t="n" s="8" r="C9">
        <v>0.001</v>
      </c>
      <c t="n" s="8" r="D9">
        <v>0.001</v>
      </c>
    </row>
    <row spans="1:4" r="10">
      <c t="s" s="4" r="A10">
        <v>60</v>
      </c>
      <c t="n" s="6" r="B10">
        <v>125000000</v>
      </c>
      <c t="n" s="6" r="C10">
        <v>170000000</v>
      </c>
      <c t="n" s="6" r="D10">
        <v>304360000</v>
      </c>
    </row>
    <row spans="1:4" r="11">
      <c t="s" s="4" r="A11">
        <v>61</v>
      </c>
      <c t="n" s="6" r="B11">
        <v>19139486</v>
      </c>
      <c t="n" s="6" r="C11">
        <v>571137</v>
      </c>
      <c t="n" s="6" r="D11">
        <v>520305</v>
      </c>
    </row>
    <row spans="1:4" r="12">
      <c t="s" s="4" r="A12">
        <v>62</v>
      </c>
      <c t="n" s="6" r="B12">
        <v>19139486</v>
      </c>
      <c t="n" s="6" r="C12">
        <v>571137</v>
      </c>
      <c t="n" s="6" r="D12">
        <v>5203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5</v>
      </c>
      <c t="s" s="2" r="B1">
        <v>65</v>
      </c>
    </row>
    <row spans="1:2" r="2">
      <c t="s" s="2" r="B2">
        <v>18</v>
      </c>
    </row>
    <row spans="1:2" r="3">
      <c t="s" s="3" r="A3">
        <v>193</v>
      </c>
    </row>
    <row spans="1:2" r="4">
      <c t="s" s="4" r="A4">
        <v>306</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308</v>
      </c>
      <c t="s" s="2" r="B1">
        <v>1</v>
      </c>
      <c t="s" s="2" r="C1">
        <v>65</v>
      </c>
    </row>
    <row spans="1:3" r="2">
      <c t="s" s="2" r="B2">
        <v>2</v>
      </c>
      <c t="s" s="2" r="C2">
        <v>18</v>
      </c>
    </row>
    <row spans="1:3" r="3">
      <c t="s" s="3" r="A3">
        <v>198</v>
      </c>
    </row>
    <row spans="1:3" r="4">
      <c t="s" s="4" r="A4">
        <v>309</v>
      </c>
      <c t="s" s="4" r="C4">
        <v>310</v>
      </c>
    </row>
    <row spans="1:3" r="5">
      <c t="s" s="4" r="A5">
        <v>311</v>
      </c>
      <c t="s" s="4" r="C5">
        <v>312</v>
      </c>
    </row>
    <row spans="1:3" r="6">
      <c t="s" s="4" r="A6">
        <v>313</v>
      </c>
      <c t="s" s="4" r="B6">
        <v>314</v>
      </c>
      <c t="s" s="4" r="C6">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16</v>
      </c>
      <c t="s" s="2" r="B1">
        <v>65</v>
      </c>
    </row>
    <row spans="1:2" r="2">
      <c t="s" s="2" r="B2">
        <v>18</v>
      </c>
    </row>
    <row spans="1:2" r="3">
      <c t="s" s="3" r="A3">
        <v>205</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23</v>
      </c>
      <c t="s" s="2" r="B1">
        <v>1</v>
      </c>
      <c t="s" s="2" r="C1">
        <v>65</v>
      </c>
    </row>
    <row spans="1:3" r="2">
      <c t="s" s="2" r="B2">
        <v>2</v>
      </c>
      <c t="s" s="2" r="C2">
        <v>18</v>
      </c>
    </row>
    <row spans="1:3" r="3">
      <c t="s" s="3" r="A3">
        <v>209</v>
      </c>
    </row>
    <row spans="1:3" r="4">
      <c t="s" s="4" r="A4">
        <v>324</v>
      </c>
      <c t="s" s="4" r="B4">
        <v>325</v>
      </c>
      <c t="s" s="4" r="C4">
        <v>326</v>
      </c>
    </row>
    <row spans="1:3" r="5">
      <c t="s" s="4" r="A5">
        <v>327</v>
      </c>
      <c t="s" s="4" r="B5">
        <v>328</v>
      </c>
      <c t="s" s="4" r="C5">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30</v>
      </c>
      <c t="s" s="2" r="B1">
        <v>65</v>
      </c>
    </row>
    <row spans="1:2" r="2">
      <c t="s" s="2" r="B2">
        <v>18</v>
      </c>
    </row>
    <row spans="1:2" r="3">
      <c t="s" s="3" r="A3">
        <v>213</v>
      </c>
    </row>
    <row spans="1:2" r="4">
      <c t="s" s="4" r="A4">
        <v>331</v>
      </c>
      <c t="s" s="4" r="B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3</v>
      </c>
      <c t="s" s="2" r="B1">
        <v>65</v>
      </c>
    </row>
    <row spans="1:2" r="2">
      <c t="s" s="2" r="B2">
        <v>18</v>
      </c>
    </row>
    <row spans="1:2" r="3">
      <c t="s" s="3" r="A3">
        <v>220</v>
      </c>
    </row>
    <row spans="1:2" r="4">
      <c t="s" s="4" r="A4">
        <v>334</v>
      </c>
      <c t="s" s="4" r="B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7"/>
    <col customWidth="1" max="6" min="6" width="37"/>
    <col customWidth="1" max="7" min="7" width="24"/>
    <col customWidth="1" max="8" min="8" width="24"/>
    <col customWidth="1" max="9" min="9" width="24"/>
    <col customWidth="1" max="10" min="10" width="80"/>
    <col customWidth="1" max="11" min="11" width="24"/>
    <col customWidth="1" max="12" min="12" width="80"/>
    <col customWidth="1" max="13" min="13" width="37"/>
    <col customWidth="1" max="14" min="14" width="30"/>
  </cols>
  <sheetData>
    <row spans="1:14" r="1">
      <c t="s" s="1" r="A1">
        <v>336</v>
      </c>
      <c t="s" s="2" r="B1">
        <v>337</v>
      </c>
      <c t="s" s="2" r="C1">
        <v>338</v>
      </c>
      <c t="s" s="2" r="D1">
        <v>339</v>
      </c>
      <c t="s" s="2" r="E1">
        <v>340</v>
      </c>
      <c t="s" s="2" r="F1">
        <v>341</v>
      </c>
      <c t="s" s="2" r="G1">
        <v>342</v>
      </c>
      <c t="s" s="2" r="H1">
        <v>343</v>
      </c>
      <c t="s" s="2" r="I1">
        <v>344</v>
      </c>
      <c t="s" s="2" r="J1">
        <v>340</v>
      </c>
      <c t="s" s="2" r="K1">
        <v>343</v>
      </c>
      <c t="s" s="2" r="L1">
        <v>341</v>
      </c>
      <c t="s" s="2" r="M1">
        <v>345</v>
      </c>
      <c t="s" s="2" r="N1">
        <v>346</v>
      </c>
    </row>
    <row spans="1:14" r="2">
      <c t="s" s="3" r="A2">
        <v>347</v>
      </c>
    </row>
    <row spans="1:14" r="3">
      <c t="s" s="4" r="A3">
        <v>348</v>
      </c>
      <c t="n" s="7" r="E3">
        <v>-137262000</v>
      </c>
      <c t="n" s="7" r="F3">
        <v>-120218000</v>
      </c>
      <c t="n" s="7" r="J3">
        <v>-137262000</v>
      </c>
      <c t="n" s="7" r="L3">
        <v>-120218000</v>
      </c>
      <c t="n" s="7" r="M3">
        <v>-95178000</v>
      </c>
    </row>
    <row spans="1:14" r="4">
      <c t="s" s="4" r="A4">
        <v>349</v>
      </c>
      <c t="n" s="7" r="E4">
        <v>42642000</v>
      </c>
      <c t="n" s="7" r="F4">
        <v>13844000</v>
      </c>
      <c t="n" s="7" r="J4">
        <v>42642000</v>
      </c>
      <c t="n" s="7" r="L4">
        <v>13844000</v>
      </c>
      <c t="n" s="7" r="M4">
        <v>8793000</v>
      </c>
    </row>
    <row spans="1:14" r="5">
      <c t="s" s="4" r="A5">
        <v>350</v>
      </c>
      <c t="s" s="4" r="J5">
        <v>351</v>
      </c>
      <c t="s" s="4" r="L5">
        <v>352</v>
      </c>
    </row>
    <row spans="1:14" r="6">
      <c t="s" s="4" r="A6">
        <v>353</v>
      </c>
      <c t="n" s="10" r="C6">
        <v>10.8102</v>
      </c>
    </row>
    <row spans="1:14" r="7">
      <c t="s" s="4" r="A7">
        <v>354</v>
      </c>
      <c t="s" s="4" r="J7">
        <v>355</v>
      </c>
      <c t="s" s="4" r="L7">
        <v>355</v>
      </c>
    </row>
    <row spans="1:14" r="8">
      <c t="s" s="4" r="A8">
        <v>356</v>
      </c>
      <c t="n" s="7" r="J8">
        <v>46500000</v>
      </c>
    </row>
    <row spans="1:14" r="9">
      <c t="s" s="4" r="A9">
        <v>357</v>
      </c>
      <c t="n" s="6" r="D9">
        <v>9699600</v>
      </c>
    </row>
    <row spans="1:14" r="10">
      <c t="s" s="4" r="A10">
        <v>358</v>
      </c>
      <c t="n" s="6" r="D10">
        <v>2590742</v>
      </c>
    </row>
    <row spans="1:14" r="11">
      <c t="s" s="4" r="A11">
        <v>359</v>
      </c>
      <c t="n" s="9" r="E11">
        <v>-0.47</v>
      </c>
      <c t="n" s="9" r="F11">
        <v>-13.95</v>
      </c>
      <c t="n" s="9" r="G11">
        <v>-16.77</v>
      </c>
      <c t="n" s="9" r="H11">
        <v>0.12</v>
      </c>
      <c t="n" s="9" r="I11">
        <v>-14.68</v>
      </c>
      <c t="n" s="9" r="J11">
        <v>-1.23</v>
      </c>
      <c t="n" s="9" r="K11">
        <v>-11.1</v>
      </c>
    </row>
    <row spans="1:14" r="12">
      <c t="s" s="4" r="A12">
        <v>360</v>
      </c>
      <c t="n" s="9" r="E12">
        <v>-0.47</v>
      </c>
      <c t="n" s="9" r="F12">
        <v>-13.95</v>
      </c>
      <c t="n" s="9" r="G12">
        <v>-16.77</v>
      </c>
      <c t="n" s="11" r="H12">
        <v>-0.46</v>
      </c>
      <c t="n" s="9" r="I12">
        <v>-14.68</v>
      </c>
      <c t="n" s="9" r="J12">
        <v>-1.23</v>
      </c>
      <c t="n" s="9" r="K12">
        <v>-11.1</v>
      </c>
    </row>
    <row spans="1:14" r="13">
      <c t="s" s="4" r="A13">
        <v>361</v>
      </c>
      <c t="n" s="6" r="F13">
        <v>81760000</v>
      </c>
      <c t="n" s="6" r="L13">
        <v>81760000</v>
      </c>
      <c t="n" s="6" r="M13">
        <v>81760000</v>
      </c>
    </row>
    <row spans="1:14" r="14">
      <c t="s" s="4" r="A14">
        <v>362</v>
      </c>
      <c t="n" s="8" r="F14">
        <v>0.001</v>
      </c>
      <c t="n" s="8" r="L14">
        <v>0.001</v>
      </c>
      <c t="n" s="8" r="M14">
        <v>0.001</v>
      </c>
    </row>
    <row spans="1:14" r="15">
      <c t="s" s="4" r="A15">
        <v>363</v>
      </c>
    </row>
    <row spans="1:14" r="16">
      <c t="s" s="3" r="A16">
        <v>347</v>
      </c>
    </row>
    <row spans="1:14" r="17">
      <c t="s" s="4" r="A17">
        <v>359</v>
      </c>
      <c t="n" s="11" r="H17">
        <v>3.24</v>
      </c>
    </row>
    <row spans="1:14" r="18">
      <c t="s" s="4" r="A18">
        <v>360</v>
      </c>
      <c t="n" s="9" r="H18">
        <v>3.24</v>
      </c>
    </row>
    <row spans="1:14" r="19">
      <c t="s" s="4" r="A19">
        <v>364</v>
      </c>
    </row>
    <row spans="1:14" r="20">
      <c t="s" s="3" r="A20">
        <v>347</v>
      </c>
    </row>
    <row spans="1:14" r="21">
      <c t="s" s="4" r="A21">
        <v>365</v>
      </c>
      <c t="n" s="6" r="B21">
        <v>6250000</v>
      </c>
      <c t="n" s="6" r="D21">
        <v>6250000</v>
      </c>
    </row>
    <row spans="1:14" r="22">
      <c t="s" s="4" r="A22">
        <v>366</v>
      </c>
      <c t="n" s="7" r="B22">
        <v>8</v>
      </c>
      <c t="n" s="7" r="D22">
        <v>8</v>
      </c>
    </row>
    <row spans="1:14" r="23">
      <c t="s" s="4" r="A23">
        <v>356</v>
      </c>
      <c t="n" s="7" r="B23">
        <v>42700000</v>
      </c>
      <c t="n" s="7" r="D23">
        <v>42529000</v>
      </c>
    </row>
    <row spans="1:14" r="24">
      <c t="s" s="4" r="A24">
        <v>367</v>
      </c>
      <c t="n" s="6" r="B24">
        <v>3500000</v>
      </c>
      <c t="n" s="6" r="D24">
        <v>3500000</v>
      </c>
    </row>
    <row spans="1:14" r="25">
      <c t="s" s="4" r="A25">
        <v>368</v>
      </c>
      <c t="n" s="7" r="B25">
        <v>3800000</v>
      </c>
      <c t="n" s="7" r="D25">
        <v>3971000</v>
      </c>
    </row>
    <row spans="1:14" r="26">
      <c t="s" s="4" r="A26">
        <v>357</v>
      </c>
      <c t="n" s="6" r="B26">
        <v>9699600</v>
      </c>
      <c t="n" s="6" r="D26">
        <v>9699600</v>
      </c>
    </row>
    <row spans="1:14" r="27">
      <c t="s" s="4" r="A27">
        <v>358</v>
      </c>
      <c t="n" s="6" r="B27">
        <v>2590742</v>
      </c>
    </row>
    <row spans="1:14" r="28">
      <c t="s" s="4" r="A28">
        <v>369</v>
      </c>
      <c t="n" s="7" r="B28">
        <v>36016</v>
      </c>
    </row>
    <row spans="1:14" r="29">
      <c t="s" s="4" r="A29">
        <v>361</v>
      </c>
      <c t="n" s="6" r="E29">
        <v>5000000</v>
      </c>
      <c t="n" s="6" r="J29">
        <v>5000000</v>
      </c>
    </row>
    <row spans="1:14" r="30">
      <c t="s" s="4" r="A30">
        <v>362</v>
      </c>
      <c t="n" s="8" r="E30">
        <v>0.001</v>
      </c>
      <c t="n" s="8" r="J30">
        <v>0.001</v>
      </c>
    </row>
    <row spans="1:14" r="31">
      <c t="s" s="4" r="A31">
        <v>370</v>
      </c>
      <c t="n" s="6" r="E31">
        <v>0</v>
      </c>
      <c t="n" s="6" r="J31">
        <v>0</v>
      </c>
    </row>
    <row spans="1:14" r="32">
      <c t="s" s="4" r="A32">
        <v>371</v>
      </c>
      <c t="n" s="6" r="E32">
        <v>0</v>
      </c>
      <c t="n" s="6" r="J32">
        <v>0</v>
      </c>
    </row>
    <row spans="1:14" r="33">
      <c t="s" s="4" r="A33">
        <v>92</v>
      </c>
    </row>
    <row spans="1:14" r="34">
      <c t="s" s="3" r="A34">
        <v>347</v>
      </c>
    </row>
    <row spans="1:14" r="35">
      <c t="s" s="4" r="A35">
        <v>366</v>
      </c>
      <c t="n" s="7" r="N35">
        <v>1</v>
      </c>
    </row>
    <row spans="1:14" r="36">
      <c t="s" s="4" r="A36">
        <v>369</v>
      </c>
      <c t="n" s="7" r="D36">
        <v>36016000</v>
      </c>
    </row>
    <row spans="1:14" r="37">
      <c t="s" s="4" r="A37">
        <v>370</v>
      </c>
      <c t="n" s="6" r="N37">
        <v>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72</v>
      </c>
      <c t="s" s="2" r="B1">
        <v>373</v>
      </c>
      <c t="s" s="2" r="C1">
        <v>374</v>
      </c>
      <c t="s" s="2" r="D1">
        <v>66</v>
      </c>
      <c t="s" s="2" r="E1">
        <v>2</v>
      </c>
      <c t="s" s="2" r="F1">
        <v>18</v>
      </c>
      <c t="s" s="2" r="G1">
        <v>375</v>
      </c>
      <c t="s" s="2" r="H1">
        <v>19</v>
      </c>
    </row>
    <row spans="1:8" r="2">
      <c t="s" s="3" r="A2">
        <v>173</v>
      </c>
    </row>
    <row spans="1:8" r="3">
      <c t="s" s="4" r="A3">
        <v>26</v>
      </c>
      <c t="n" s="7" r="F3">
        <v>2744</v>
      </c>
      <c t="n" s="7" r="H3">
        <v>0</v>
      </c>
    </row>
    <row spans="1:8" r="4">
      <c t="s" s="4" r="A4">
        <v>376</v>
      </c>
      <c t="n" s="7" r="E4">
        <v>3971</v>
      </c>
    </row>
    <row spans="1:8" r="5">
      <c t="s" s="4" r="A5">
        <v>377</v>
      </c>
      <c t="n" s="6" r="C5">
        <v>9699600</v>
      </c>
    </row>
    <row spans="1:8" r="6">
      <c t="s" s="4" r="A6">
        <v>378</v>
      </c>
    </row>
    <row spans="1:8" r="7">
      <c t="s" s="3" r="A7">
        <v>173</v>
      </c>
    </row>
    <row spans="1:8" r="8">
      <c t="s" s="4" r="A8">
        <v>379</v>
      </c>
      <c t="n" s="6" r="G8">
        <v>14800</v>
      </c>
    </row>
    <row spans="1:8" r="9">
      <c t="s" s="4" r="A9">
        <v>92</v>
      </c>
    </row>
    <row spans="1:8" r="10">
      <c t="s" s="3" r="A10">
        <v>173</v>
      </c>
    </row>
    <row spans="1:8" r="11">
      <c t="s" s="4" r="A11">
        <v>380</v>
      </c>
      <c t="s" s="4" r="B11">
        <v>381</v>
      </c>
      <c t="s" s="4" r="D11">
        <v>381</v>
      </c>
      <c t="s" s="4" r="F11">
        <v>381</v>
      </c>
    </row>
    <row spans="1:8" r="12">
      <c t="s" s="4" r="A12">
        <v>382</v>
      </c>
    </row>
    <row spans="1:8" r="13">
      <c t="s" s="3" r="A13">
        <v>173</v>
      </c>
    </row>
    <row spans="1:8" r="14">
      <c t="s" s="4" r="A14">
        <v>383</v>
      </c>
      <c t="s" s="4" r="F14">
        <v>384</v>
      </c>
    </row>
    <row spans="1:8" r="15">
      <c t="s" s="4" r="A15">
        <v>385</v>
      </c>
    </row>
    <row spans="1:8" r="16">
      <c t="s" s="3" r="A16">
        <v>173</v>
      </c>
    </row>
    <row spans="1:8" r="17">
      <c t="s" s="4" r="A17">
        <v>383</v>
      </c>
      <c t="s" s="4" r="F17">
        <v>386</v>
      </c>
    </row>
    <row spans="1:8" r="18">
      <c t="s" s="4" r="A18">
        <v>387</v>
      </c>
    </row>
    <row spans="1:8" r="19">
      <c t="s" s="3" r="A19">
        <v>173</v>
      </c>
    </row>
    <row spans="1:8" r="20">
      <c t="s" s="4" r="A20">
        <v>383</v>
      </c>
      <c t="s" s="4" r="F20">
        <v>386</v>
      </c>
    </row>
    <row spans="1:8" r="21">
      <c t="s" s="4" r="A21">
        <v>388</v>
      </c>
    </row>
    <row spans="1:8" r="22">
      <c t="s" s="3" r="A22">
        <v>173</v>
      </c>
    </row>
    <row spans="1:8" r="23">
      <c t="s" s="4" r="A23">
        <v>383</v>
      </c>
      <c t="s" s="4" r="F23">
        <v>386</v>
      </c>
    </row>
    <row spans="1:8" r="24">
      <c t="s" s="4" r="A24">
        <v>389</v>
      </c>
    </row>
    <row spans="1:8" r="25">
      <c t="s" s="3" r="A25">
        <v>173</v>
      </c>
    </row>
    <row spans="1:8" r="26">
      <c t="s" s="4" r="A26">
        <v>383</v>
      </c>
      <c t="s" s="4" r="F26">
        <v>3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90</v>
      </c>
      <c t="s" s="2" r="B1">
        <v>2</v>
      </c>
      <c t="s" s="2" r="C1">
        <v>18</v>
      </c>
      <c t="s" s="2" r="D1">
        <v>19</v>
      </c>
      <c t="s" s="2" r="E1">
        <v>72</v>
      </c>
      <c t="s" s="2" r="F1">
        <v>391</v>
      </c>
    </row>
    <row spans="1:6" r="2">
      <c t="s" s="3" r="A2">
        <v>392</v>
      </c>
    </row>
    <row spans="1:6" r="3">
      <c t="s" s="4" r="A3">
        <v>393</v>
      </c>
      <c t="n" s="7" r="C3">
        <v>0</v>
      </c>
    </row>
    <row spans="1:6" r="4">
      <c t="s" s="3" r="A4">
        <v>394</v>
      </c>
    </row>
    <row spans="1:6" r="5">
      <c t="s" s="4" r="A5">
        <v>40</v>
      </c>
      <c t="n" s="7" r="B5">
        <v>91000</v>
      </c>
      <c t="n" s="6" r="C5">
        <v>2000</v>
      </c>
      <c t="n" s="7" r="D5">
        <v>65000</v>
      </c>
      <c t="n" s="7" r="E5">
        <v>141000</v>
      </c>
    </row>
    <row spans="1:6" r="6">
      <c t="s" s="4" r="A6">
        <v>39</v>
      </c>
      <c t="n" s="6" r="C6">
        <v>110000</v>
      </c>
      <c t="n" s="6" r="D6">
        <v>120000</v>
      </c>
      <c t="n" s="7" r="E6">
        <v>40000</v>
      </c>
      <c t="n" s="7" r="F6">
        <v>42000</v>
      </c>
    </row>
    <row spans="1:6" r="7">
      <c t="s" s="4" r="A7">
        <v>395</v>
      </c>
    </row>
    <row spans="1:6" r="8">
      <c t="s" s="3" r="A8">
        <v>392</v>
      </c>
    </row>
    <row spans="1:6" r="9">
      <c t="s" s="4" r="A9">
        <v>393</v>
      </c>
      <c t="n" s="6" r="B9">
        <v>39636000</v>
      </c>
    </row>
    <row spans="1:6" r="10">
      <c t="s" s="4" r="A10">
        <v>29</v>
      </c>
      <c t="n" s="6" r="B10">
        <v>39636000</v>
      </c>
    </row>
    <row spans="1:6" r="11">
      <c t="s" s="3" r="A11">
        <v>394</v>
      </c>
    </row>
    <row spans="1:6" r="12">
      <c t="s" s="4" r="A12">
        <v>40</v>
      </c>
      <c t="n" s="6" r="B12">
        <v>91000</v>
      </c>
      <c t="n" s="6" r="C12">
        <v>2000</v>
      </c>
      <c t="n" s="6" r="D12">
        <v>65000</v>
      </c>
    </row>
    <row spans="1:6" r="13">
      <c t="s" s="4" r="A13">
        <v>39</v>
      </c>
      <c t="n" s="6" r="C13">
        <v>110000</v>
      </c>
      <c t="n" s="6" r="D13">
        <v>120000</v>
      </c>
    </row>
    <row spans="1:6" r="14">
      <c t="s" s="4" r="A14">
        <v>41</v>
      </c>
      <c t="n" s="6" r="B14">
        <v>91000</v>
      </c>
      <c t="n" s="6" r="C14">
        <v>112000</v>
      </c>
      <c t="n" s="6" r="D14">
        <v>185000</v>
      </c>
    </row>
    <row spans="1:6" r="15">
      <c t="s" s="4" r="A15">
        <v>396</v>
      </c>
    </row>
    <row spans="1:6" r="16">
      <c t="s" s="3" r="A16">
        <v>392</v>
      </c>
    </row>
    <row spans="1:6" r="17">
      <c t="s" s="4" r="A17">
        <v>393</v>
      </c>
      <c t="n" s="6" r="B17">
        <v>39636000</v>
      </c>
    </row>
    <row spans="1:6" r="18">
      <c t="s" s="4" r="A18">
        <v>29</v>
      </c>
      <c t="n" s="6" r="B18">
        <v>39636000</v>
      </c>
    </row>
    <row spans="1:6" r="19">
      <c t="s" s="4" r="A19">
        <v>397</v>
      </c>
    </row>
    <row spans="1:6" r="20">
      <c t="s" s="3" r="A20">
        <v>394</v>
      </c>
    </row>
    <row spans="1:6" r="21">
      <c t="s" s="4" r="A21">
        <v>40</v>
      </c>
      <c t="n" s="6" r="B21">
        <v>91000</v>
      </c>
      <c t="n" s="6" r="C21">
        <v>2000</v>
      </c>
      <c t="n" s="6" r="D21">
        <v>65000</v>
      </c>
    </row>
    <row spans="1:6" r="22">
      <c t="s" s="4" r="A22">
        <v>39</v>
      </c>
      <c t="n" s="6" r="C22">
        <v>110000</v>
      </c>
      <c t="n" s="6" r="D22">
        <v>120000</v>
      </c>
    </row>
    <row spans="1:6" r="23">
      <c t="s" s="4" r="A23">
        <v>41</v>
      </c>
      <c t="n" s="7" r="B23">
        <v>91000</v>
      </c>
      <c t="n" s="7" r="C23">
        <v>112000</v>
      </c>
      <c t="n" s="7" r="D23">
        <v>18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32"/>
    <col customWidth="1" max="4" min="4" width="14"/>
    <col customWidth="1" max="5" min="5" width="14"/>
  </cols>
  <sheetData>
    <row spans="1:5" r="1">
      <c t="s" s="1" r="A1">
        <v>398</v>
      </c>
      <c t="s" s="2" r="B1">
        <v>1</v>
      </c>
      <c t="s" s="2" r="C1">
        <v>65</v>
      </c>
    </row>
    <row spans="1:5" r="2">
      <c t="s" s="2" r="B2">
        <v>2</v>
      </c>
      <c t="s" s="2" r="C2">
        <v>18</v>
      </c>
      <c t="s" s="2" r="D2">
        <v>19</v>
      </c>
      <c t="s" s="2" r="E2">
        <v>72</v>
      </c>
    </row>
    <row spans="1:5" r="3">
      <c t="s" s="3" r="A3">
        <v>177</v>
      </c>
    </row>
    <row spans="1:5" r="4">
      <c t="s" s="4" r="A4">
        <v>399</v>
      </c>
      <c t="n" s="7" r="B4">
        <v>0</v>
      </c>
      <c t="n" s="7" r="C4">
        <v>0</v>
      </c>
      <c t="n" s="7" r="D4">
        <v>0</v>
      </c>
      <c t="n" s="7" r="E4">
        <v>0</v>
      </c>
    </row>
    <row spans="1:5" r="5">
      <c t="s" s="4" r="A5">
        <v>400</v>
      </c>
      <c t="n" s="6" r="B5">
        <v>0</v>
      </c>
      <c t="n" s="6" r="C5">
        <v>0</v>
      </c>
      <c t="n" s="6" r="D5">
        <v>0</v>
      </c>
      <c t="n" s="6" r="E5">
        <v>0</v>
      </c>
    </row>
    <row spans="1:5" r="6">
      <c t="s" s="4" r="A6">
        <v>401</v>
      </c>
      <c t="n" s="6" r="B6">
        <v>0</v>
      </c>
      <c t="n" s="6" r="C6">
        <v>0</v>
      </c>
      <c t="n" s="6" r="D6">
        <v>0</v>
      </c>
      <c t="n" s="6" r="E6">
        <v>0</v>
      </c>
    </row>
    <row spans="1:5" r="7">
      <c t="s" s="4" r="A7">
        <v>402</v>
      </c>
      <c t="n" s="7" r="B7">
        <v>0</v>
      </c>
      <c t="n" s="7" r="C7">
        <v>0</v>
      </c>
      <c t="n" s="7" r="D7">
        <v>0</v>
      </c>
      <c t="n" s="7" r="E7">
        <v>0</v>
      </c>
    </row>
    <row spans="1:5" r="8">
      <c t="s" s="4" r="A8">
        <v>403</v>
      </c>
      <c t="s" s="4" r="C8">
        <v>404</v>
      </c>
    </row>
    <row spans="1:5" r="9">
      <c t="s" s="4" r="A9">
        <v>405</v>
      </c>
      <c t="s" s="4" r="B9">
        <v>406</v>
      </c>
      <c t="s" s="4" r="C9">
        <v>407</v>
      </c>
      <c t="s" s="4" r="D9">
        <v>408</v>
      </c>
    </row>
    <row spans="1:5" r="10">
      <c t="s" s="4" r="A10">
        <v>409</v>
      </c>
      <c t="s" s="4" r="B10">
        <v>410</v>
      </c>
      <c t="s" s="4" r="C10">
        <v>411</v>
      </c>
      <c t="s" s="4" r="D10">
        <v>412</v>
      </c>
    </row>
    <row spans="1:5" r="11">
      <c t="s" s="4" r="A11">
        <v>413</v>
      </c>
      <c t="s" s="4" r="B11">
        <v>414</v>
      </c>
      <c t="s" s="4" r="C11">
        <v>415</v>
      </c>
      <c t="s" s="4" r="D11">
        <v>416</v>
      </c>
    </row>
    <row spans="1:5" r="12">
      <c t="s" s="4" r="A12">
        <v>417</v>
      </c>
      <c t="n" s="7" r="C12">
        <v>28520000</v>
      </c>
      <c t="n" s="7" r="D12">
        <v>28520000</v>
      </c>
    </row>
    <row spans="1:5" r="13">
      <c t="s" s="4" r="A13">
        <v>418</v>
      </c>
      <c t="s" s="4" r="C13">
        <v>419</v>
      </c>
      <c t="s" s="4" r="D13">
        <v>420</v>
      </c>
    </row>
    <row spans="1:5" r="14">
      <c t="s" s="4" r="A14">
        <v>421</v>
      </c>
      <c t="s" s="4" r="C14">
        <v>422</v>
      </c>
      <c t="s" s="4" r="D14">
        <v>423</v>
      </c>
    </row>
    <row spans="1:5" r="15">
      <c t="s" s="4" r="A15">
        <v>393</v>
      </c>
      <c t="n" s="7" r="C15">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63</v>
      </c>
      <c t="s" s="2" r="B1">
        <v>64</v>
      </c>
      <c t="s" s="2" r="K1">
        <v>1</v>
      </c>
      <c t="s" s="2" r="M1">
        <v>65</v>
      </c>
    </row>
    <row spans="1:15" r="2">
      <c t="s" s="2" r="B2">
        <v>2</v>
      </c>
      <c t="s" s="2" r="C2">
        <v>18</v>
      </c>
      <c t="s" s="2" r="D2">
        <v>66</v>
      </c>
      <c t="s" s="2" r="E2">
        <v>67</v>
      </c>
      <c t="s" s="2" r="F2">
        <v>68</v>
      </c>
      <c t="s" s="2" r="G2">
        <v>19</v>
      </c>
      <c t="s" s="2" r="H2">
        <v>69</v>
      </c>
      <c t="s" s="2" r="I2">
        <v>70</v>
      </c>
      <c t="s" s="2" r="J2">
        <v>71</v>
      </c>
      <c t="s" s="2" r="K2">
        <v>2</v>
      </c>
      <c t="s" s="2" r="L2">
        <v>67</v>
      </c>
      <c t="s" s="2" r="M2">
        <v>18</v>
      </c>
      <c t="s" s="2" r="N2">
        <v>19</v>
      </c>
      <c t="s" s="2" r="O2">
        <v>72</v>
      </c>
    </row>
    <row spans="1:15" r="3">
      <c t="s" s="4" r="A3">
        <v>73</v>
      </c>
      <c t="n" s="7" r="B3">
        <v>1451</v>
      </c>
      <c t="n" s="7" r="C3">
        <v>1234</v>
      </c>
      <c t="n" s="7" r="D3">
        <v>1201</v>
      </c>
      <c t="n" s="7" r="E3">
        <v>1070</v>
      </c>
      <c t="n" s="7" r="F3">
        <v>807</v>
      </c>
      <c t="n" s="7" r="G3">
        <v>1316</v>
      </c>
      <c t="n" s="7" r="H3">
        <v>1342</v>
      </c>
      <c t="n" s="7" r="I3">
        <v>1476</v>
      </c>
      <c t="n" s="7" r="J3">
        <v>1016</v>
      </c>
      <c t="n" s="7" r="K3">
        <v>2609</v>
      </c>
      <c t="n" s="7" r="L3">
        <v>1877</v>
      </c>
      <c t="n" s="7" r="M3">
        <v>4312</v>
      </c>
      <c t="n" s="7" r="N3">
        <v>5150</v>
      </c>
      <c t="n" s="7" r="O3">
        <v>1141</v>
      </c>
    </row>
    <row spans="1:15" r="4">
      <c t="s" s="3" r="A4">
        <v>74</v>
      </c>
    </row>
    <row spans="1:15" r="5">
      <c t="s" s="4" r="A5">
        <v>75</v>
      </c>
      <c t="n" s="6" r="B5">
        <v>7404</v>
      </c>
      <c t="n" s="6" r="C5">
        <v>5787</v>
      </c>
      <c t="n" s="6" r="D5">
        <v>6258</v>
      </c>
      <c t="n" s="6" r="E5">
        <v>5976</v>
      </c>
      <c t="n" s="6" r="F5">
        <v>4503</v>
      </c>
      <c t="n" s="6" r="G5">
        <v>5418</v>
      </c>
      <c t="n" s="6" r="H5">
        <v>4197</v>
      </c>
      <c t="n" s="6" r="I5">
        <v>3766</v>
      </c>
      <c t="n" s="6" r="J5">
        <v>3363</v>
      </c>
      <c t="n" s="6" r="K5">
        <v>14280</v>
      </c>
      <c t="n" s="6" r="L5">
        <v>10479</v>
      </c>
      <c t="n" s="6" r="M5">
        <v>22524</v>
      </c>
      <c t="n" s="6" r="N5">
        <v>16744</v>
      </c>
      <c t="n" s="6" r="O5">
        <v>12976</v>
      </c>
    </row>
    <row spans="1:15" r="6">
      <c t="s" s="4" r="A6">
        <v>76</v>
      </c>
      <c t="n" s="6" r="B6">
        <v>3115</v>
      </c>
      <c t="n" s="6" r="C6">
        <v>1769</v>
      </c>
      <c t="n" s="6" r="D6">
        <v>1523</v>
      </c>
      <c t="n" s="6" r="E6">
        <v>1709</v>
      </c>
      <c t="n" s="6" r="F6">
        <v>1321</v>
      </c>
      <c t="n" s="6" r="G6">
        <v>765</v>
      </c>
      <c t="n" s="6" r="H6">
        <v>1090</v>
      </c>
      <c t="n" s="6" r="I6">
        <v>1114</v>
      </c>
      <c t="n" s="6" r="J6">
        <v>1120</v>
      </c>
      <c t="n" s="6" r="K6">
        <v>5416</v>
      </c>
      <c t="n" s="6" r="L6">
        <v>3030</v>
      </c>
      <c t="n" s="6" r="M6">
        <v>6322</v>
      </c>
      <c t="n" s="6" r="N6">
        <v>4089</v>
      </c>
      <c t="n" s="6" r="O6">
        <v>3747</v>
      </c>
    </row>
    <row spans="1:15" r="7">
      <c t="s" s="4" r="A7">
        <v>77</v>
      </c>
      <c t="n" s="6" r="B7">
        <v>10519</v>
      </c>
      <c t="n" s="6" r="C7">
        <v>7556</v>
      </c>
      <c t="n" s="6" r="D7">
        <v>7781</v>
      </c>
      <c t="n" s="6" r="E7">
        <v>7685</v>
      </c>
      <c t="n" s="6" r="F7">
        <v>5824</v>
      </c>
      <c t="n" s="6" r="G7">
        <v>6183</v>
      </c>
      <c t="n" s="6" r="H7">
        <v>5287</v>
      </c>
      <c t="n" s="6" r="I7">
        <v>4880</v>
      </c>
      <c t="n" s="6" r="J7">
        <v>4483</v>
      </c>
      <c t="n" s="6" r="K7">
        <v>19696</v>
      </c>
      <c t="n" s="6" r="L7">
        <v>13509</v>
      </c>
      <c t="n" s="6" r="M7">
        <v>28846</v>
      </c>
      <c t="n" s="6" r="N7">
        <v>20833</v>
      </c>
      <c t="n" s="6" r="O7">
        <v>16723</v>
      </c>
    </row>
    <row spans="1:15" r="8">
      <c t="s" s="4" r="A8">
        <v>78</v>
      </c>
      <c t="n" s="6" r="B8">
        <v>-9068</v>
      </c>
      <c t="n" s="6" r="C8">
        <v>-6322</v>
      </c>
      <c t="n" s="6" r="D8">
        <v>-6580</v>
      </c>
      <c t="n" s="6" r="E8">
        <v>-6615</v>
      </c>
      <c t="n" s="6" r="F8">
        <v>-5017</v>
      </c>
      <c t="n" s="6" r="G8">
        <v>-4867</v>
      </c>
      <c t="n" s="6" r="H8">
        <v>-3945</v>
      </c>
      <c t="n" s="6" r="I8">
        <v>-3404</v>
      </c>
      <c t="n" s="6" r="J8">
        <v>-3467</v>
      </c>
      <c t="n" s="6" r="K8">
        <v>-17087</v>
      </c>
      <c t="n" s="6" r="L8">
        <v>-11632</v>
      </c>
      <c t="n" s="6" r="M8">
        <v>-24534</v>
      </c>
      <c t="n" s="6" r="N8">
        <v>-15683</v>
      </c>
      <c t="n" s="6" r="O8">
        <v>-15582</v>
      </c>
    </row>
    <row spans="1:15" r="9">
      <c t="s" s="4" r="A9">
        <v>79</v>
      </c>
      <c t="n" s="6" r="B9">
        <v>20</v>
      </c>
      <c t="n" s="6" r="H9">
        <v>1</v>
      </c>
      <c t="n" s="6" r="K9">
        <v>20</v>
      </c>
      <c t="n" s="6" r="N9">
        <v>1</v>
      </c>
      <c t="n" s="6" r="O9">
        <v>1</v>
      </c>
    </row>
    <row spans="1:15" r="10">
      <c t="s" s="4" r="A10">
        <v>80</v>
      </c>
      <c t="n" s="6" r="D10">
        <v>-189</v>
      </c>
      <c t="n" s="6" r="E10">
        <v>-209</v>
      </c>
      <c t="n" s="6" r="F10">
        <v>-201</v>
      </c>
      <c t="n" s="6" r="G10">
        <v>-159</v>
      </c>
      <c t="n" s="6" r="H10">
        <v>-40</v>
      </c>
      <c t="n" s="6" r="L10">
        <v>-410</v>
      </c>
      <c t="n" s="6" r="M10">
        <v>-599</v>
      </c>
      <c t="n" s="6" r="N10">
        <v>-199</v>
      </c>
    </row>
    <row spans="1:15" r="11">
      <c t="s" s="4" r="A11">
        <v>81</v>
      </c>
      <c t="n" s="6" r="B11">
        <v>-5</v>
      </c>
      <c t="n" s="6" r="C11">
        <v>691</v>
      </c>
      <c t="n" s="6" r="D11">
        <v>-281</v>
      </c>
      <c t="n" s="6" r="E11">
        <v>205</v>
      </c>
      <c t="n" s="6" r="F11">
        <v>-522</v>
      </c>
      <c t="n" s="6" r="G11">
        <v>243</v>
      </c>
      <c t="n" s="6" r="H11">
        <v>110</v>
      </c>
      <c t="n" s="6" r="I11">
        <v>-63</v>
      </c>
      <c t="n" s="6" r="J11">
        <v>-181</v>
      </c>
      <c t="n" s="6" r="K11">
        <v>23</v>
      </c>
      <c t="n" s="6" r="L11">
        <v>-317</v>
      </c>
      <c t="n" s="6" r="M11">
        <v>93</v>
      </c>
      <c t="n" s="6" r="N11">
        <v>109</v>
      </c>
      <c t="n" s="6" r="O11">
        <v>-139</v>
      </c>
    </row>
    <row spans="1:15" r="12">
      <c t="s" s="4" r="A12">
        <v>82</v>
      </c>
      <c t="n" s="6" r="B12">
        <v>-9053</v>
      </c>
      <c t="n" s="6" r="C12">
        <v>-5631</v>
      </c>
      <c t="n" s="6" r="D12">
        <v>-7050</v>
      </c>
      <c t="n" s="6" r="E12">
        <v>-6619</v>
      </c>
      <c t="n" s="6" r="F12">
        <v>-5740</v>
      </c>
      <c t="n" s="6" r="G12">
        <v>-4783</v>
      </c>
      <c t="n" s="6" r="H12">
        <v>-3874</v>
      </c>
      <c t="n" s="6" r="I12">
        <v>-3467</v>
      </c>
      <c t="n" s="6" r="J12">
        <v>-3648</v>
      </c>
      <c t="n" s="6" r="K12">
        <v>-17044</v>
      </c>
      <c t="n" s="6" r="L12">
        <v>-12359</v>
      </c>
      <c t="n" s="6" r="M12">
        <v>-25040</v>
      </c>
      <c t="n" s="6" r="N12">
        <v>-15772</v>
      </c>
      <c t="n" s="6" r="O12">
        <v>-15720</v>
      </c>
    </row>
    <row spans="1:15" r="13">
      <c t="s" s="4" r="A13">
        <v>83</v>
      </c>
      <c t="n" s="6" r="C13">
        <v>-3026</v>
      </c>
      <c t="n" s="6" r="D13">
        <v>-2459</v>
      </c>
      <c t="n" s="6" r="E13">
        <v>-2152</v>
      </c>
      <c t="n" s="6" r="F13">
        <v>-2087</v>
      </c>
      <c t="n" s="6" r="G13">
        <v>-1858</v>
      </c>
      <c t="n" s="6" r="H13">
        <v>-2054</v>
      </c>
      <c t="n" s="6" r="I13">
        <v>-1992</v>
      </c>
      <c t="n" s="6" r="J13">
        <v>-1933</v>
      </c>
      <c t="n" s="6" r="K13">
        <v>-1378</v>
      </c>
      <c t="n" s="6" r="L13">
        <v>-4239</v>
      </c>
      <c t="n" s="6" r="M13">
        <v>-9724</v>
      </c>
      <c t="n" s="6" r="N13">
        <v>-7837</v>
      </c>
      <c t="n" s="6" r="O13">
        <v>-6887</v>
      </c>
    </row>
    <row spans="1:15" r="14">
      <c t="s" s="4" r="A14">
        <v>84</v>
      </c>
      <c t="n" s="6" r="E14">
        <v>-1726</v>
      </c>
    </row>
    <row spans="1:15" r="15">
      <c t="s" s="4" r="A15">
        <v>85</v>
      </c>
      <c t="n" s="7" r="B15">
        <v>-9053</v>
      </c>
      <c t="n" s="7" r="C15">
        <v>-7940</v>
      </c>
      <c t="n" s="7" r="D15">
        <v>-9336</v>
      </c>
      <c t="n" s="7" r="E15">
        <v>68</v>
      </c>
      <c t="n" s="7" r="F15">
        <v>-7827</v>
      </c>
      <c t="n" s="7" r="G15">
        <v>-6641</v>
      </c>
      <c t="n" s="7" r="H15">
        <v>-11965</v>
      </c>
      <c t="n" s="7" r="I15">
        <v>-5459</v>
      </c>
      <c t="n" s="7" r="J15">
        <v>-5581</v>
      </c>
      <c t="n" s="7" r="K15">
        <v>-18422</v>
      </c>
      <c t="n" s="7" r="L15">
        <v>-6033</v>
      </c>
      <c t="n" s="7" r="M15">
        <v>-23309</v>
      </c>
      <c t="n" s="7" r="N15">
        <v>-29646</v>
      </c>
      <c t="n" s="7" r="O15">
        <v>-22607</v>
      </c>
    </row>
    <row spans="1:15" r="16">
      <c t="s" s="4" r="A16">
        <v>86</v>
      </c>
      <c t="n" s="9" r="B16">
        <v>-0.47</v>
      </c>
      <c t="n" s="9" r="C16">
        <v>-13.95</v>
      </c>
      <c t="n" s="9" r="D16">
        <v>-16.77</v>
      </c>
      <c t="n" s="9" r="E16">
        <v>0.12</v>
      </c>
      <c t="n" s="9" r="F16">
        <v>-14.68</v>
      </c>
      <c t="n" s="9" r="K16">
        <v>-1.23</v>
      </c>
      <c t="n" s="9" r="L16">
        <v>-11.1</v>
      </c>
    </row>
    <row spans="1:15" r="17">
      <c t="s" s="4" r="A17">
        <v>87</v>
      </c>
      <c t="n" s="9" r="G17">
        <v>-12.76</v>
      </c>
      <c t="n" s="9" r="H17">
        <v>-24.22</v>
      </c>
      <c t="n" s="9" r="I17">
        <v>-12.91</v>
      </c>
      <c t="n" s="9" r="J17">
        <v>-13.23</v>
      </c>
      <c t="n" s="9" r="M17">
        <v>-42.14</v>
      </c>
      <c t="n" s="9" r="N17">
        <v>-63.74</v>
      </c>
      <c t="n" s="9" r="O17">
        <v>-53.87</v>
      </c>
    </row>
    <row spans="1:15" r="18">
      <c t="s" s="4" r="A18">
        <v>88</v>
      </c>
      <c t="n" s="6" r="B18">
        <v>19139183</v>
      </c>
      <c t="n" s="6" r="C18">
        <v>569026</v>
      </c>
      <c t="n" s="6" r="D18">
        <v>556567</v>
      </c>
      <c t="n" s="6" r="E18">
        <v>553526</v>
      </c>
      <c t="n" s="6" r="F18">
        <v>533097</v>
      </c>
      <c t="n" s="6" r="K18">
        <v>14953022</v>
      </c>
      <c t="n" s="6" r="L18">
        <v>543368</v>
      </c>
    </row>
    <row spans="1:15" r="19">
      <c t="s" s="4" r="A19">
        <v>89</v>
      </c>
      <c t="n" s="6" r="G19">
        <v>520305</v>
      </c>
      <c t="n" s="6" r="H19">
        <v>493943</v>
      </c>
      <c t="n" s="6" r="I19">
        <v>422910</v>
      </c>
      <c t="n" s="6" r="J19">
        <v>421904</v>
      </c>
      <c t="n" s="6" r="M19">
        <v>553162</v>
      </c>
      <c t="n" s="6" r="N19">
        <v>465115</v>
      </c>
      <c t="n" s="6" r="O19">
        <v>419633</v>
      </c>
    </row>
    <row spans="1:15" r="20">
      <c t="s" s="4" r="A20">
        <v>90</v>
      </c>
      <c t="n" s="9" r="B20">
        <v>-0.47</v>
      </c>
      <c t="n" s="9" r="C20">
        <v>-13.95</v>
      </c>
      <c t="n" s="9" r="D20">
        <v>-16.77</v>
      </c>
      <c t="n" s="9" r="E20">
        <v>-0.46</v>
      </c>
      <c t="n" s="9" r="F20">
        <v>-14.68</v>
      </c>
      <c t="n" s="9" r="K20">
        <v>-1.23</v>
      </c>
      <c t="n" s="9" r="L20">
        <v>-11.1</v>
      </c>
    </row>
    <row spans="1:15" r="21">
      <c t="s" s="4" r="A21">
        <v>91</v>
      </c>
      <c t="n" s="6" r="B21">
        <v>19139183</v>
      </c>
      <c t="n" s="6" r="C21">
        <v>569026</v>
      </c>
      <c t="n" s="6" r="D21">
        <v>556567</v>
      </c>
      <c t="n" s="6" r="E21">
        <v>14515998</v>
      </c>
      <c t="n" s="6" r="F21">
        <v>533097</v>
      </c>
      <c t="n" s="6" r="K21">
        <v>14953022</v>
      </c>
      <c t="n" s="6" r="L21">
        <v>543368</v>
      </c>
    </row>
    <row spans="1:15" r="22">
      <c t="s" s="4" r="A22">
        <v>92</v>
      </c>
    </row>
    <row spans="1:15" r="23">
      <c t="s" s="3" r="A23">
        <v>74</v>
      </c>
    </row>
    <row spans="1:15" r="24">
      <c t="s" s="4" r="A24">
        <v>93</v>
      </c>
      <c t="n" s="7" r="C24">
        <v>743</v>
      </c>
      <c t="n" s="7" r="D24">
        <v>173</v>
      </c>
      <c t="n" s="7" r="E24">
        <v>10565</v>
      </c>
      <c t="n" s="7" r="H24">
        <v>-6037</v>
      </c>
      <c t="n" s="7" r="L24">
        <v>10565</v>
      </c>
      <c t="n" s="7" r="M24">
        <v>11481</v>
      </c>
      <c t="n" s="7" r="N24">
        <v>-6037</v>
      </c>
    </row>
    <row spans="1:15" r="25">
      <c t="s" s="4" r="A25">
        <v>94</v>
      </c>
    </row>
    <row spans="1:15" r="26">
      <c t="s" s="3" r="A26">
        <v>74</v>
      </c>
    </row>
    <row spans="1:15" r="27">
      <c t="s" s="4" r="A27">
        <v>93</v>
      </c>
      <c t="n" s="7" r="C27">
        <v>-26</v>
      </c>
      <c t="n" s="7" r="M27">
        <v>-26</v>
      </c>
    </row>
  </sheetData>
  <mergeCells count="4">
    <mergeCell ref="A1:A2"/>
    <mergeCell ref="B1:J1"/>
    <mergeCell ref="K1:L1"/>
    <mergeCell ref="M1:O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24</v>
      </c>
      <c t="s" s="2" r="B1">
        <v>1</v>
      </c>
      <c t="s" s="2" r="D1">
        <v>65</v>
      </c>
    </row>
    <row spans="1:6" r="2">
      <c t="s" s="2" r="B2">
        <v>2</v>
      </c>
      <c t="s" s="2" r="C2">
        <v>67</v>
      </c>
      <c t="s" s="2" r="D2">
        <v>18</v>
      </c>
      <c t="s" s="2" r="E2">
        <v>19</v>
      </c>
      <c t="s" s="2" r="F2">
        <v>72</v>
      </c>
    </row>
    <row spans="1:6" r="3">
      <c t="s" s="3" r="A3">
        <v>425</v>
      </c>
    </row>
    <row spans="1:6" r="4">
      <c t="s" s="4" r="A4">
        <v>426</v>
      </c>
      <c t="n" s="7" r="B4">
        <v>110</v>
      </c>
      <c t="n" s="7" r="C4">
        <v>120</v>
      </c>
      <c t="n" s="7" r="D4">
        <v>120</v>
      </c>
      <c t="n" s="7" r="E4">
        <v>40</v>
      </c>
      <c t="n" s="7" r="F4">
        <v>42</v>
      </c>
    </row>
    <row spans="1:6" r="5">
      <c t="s" s="4" r="A5">
        <v>427</v>
      </c>
      <c t="n" s="6" r="E5">
        <v>113</v>
      </c>
    </row>
    <row spans="1:6" r="6">
      <c t="s" s="4" r="A6">
        <v>428</v>
      </c>
      <c t="n" s="7" r="F6">
        <v>0</v>
      </c>
    </row>
    <row spans="1:6" r="7">
      <c t="s" s="4" r="A7">
        <v>429</v>
      </c>
      <c t="n" s="6" r="B7">
        <v>-82</v>
      </c>
      <c t="n" s="6" r="C7">
        <v>20</v>
      </c>
      <c t="n" s="6" r="D7">
        <v>-10</v>
      </c>
      <c t="n" s="6" r="E7">
        <v>80</v>
      </c>
      <c t="n" s="7" r="F7">
        <v>-2</v>
      </c>
    </row>
    <row spans="1:6" r="8">
      <c t="s" s="4" r="A8">
        <v>430</v>
      </c>
      <c t="n" s="6" r="B8">
        <v>-28</v>
      </c>
    </row>
    <row spans="1:6" r="9">
      <c t="s" s="4" r="A9">
        <v>431</v>
      </c>
      <c t="n" s="6" r="D9">
        <v>110</v>
      </c>
      <c t="n" s="6" r="E9">
        <v>120</v>
      </c>
      <c t="n" s="6" r="F9">
        <v>40</v>
      </c>
    </row>
    <row spans="1:6" r="10">
      <c t="s" s="4" r="A10">
        <v>432</v>
      </c>
      <c t="n" s="6" r="B10">
        <v>2</v>
      </c>
      <c t="n" s="7" r="C10">
        <v>65</v>
      </c>
      <c t="n" s="6" r="D10">
        <v>65</v>
      </c>
      <c t="n" s="6" r="E10">
        <v>141</v>
      </c>
    </row>
    <row spans="1:6" r="11">
      <c t="s" s="4" r="A11">
        <v>433</v>
      </c>
      <c t="n" s="6" r="B11">
        <v>89</v>
      </c>
      <c t="n" s="6" r="D11">
        <v>-63</v>
      </c>
      <c t="n" s="6" r="E11">
        <v>-189</v>
      </c>
      <c t="n" s="6" r="F11">
        <v>141</v>
      </c>
    </row>
    <row spans="1:6" r="12">
      <c t="s" s="4" r="A12">
        <v>434</v>
      </c>
      <c t="n" s="7" r="B12">
        <v>91</v>
      </c>
      <c t="n" s="7" r="D12">
        <v>2</v>
      </c>
      <c t="n" s="7" r="E12">
        <v>65</v>
      </c>
      <c t="n" s="7" r="F12">
        <v>141</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435</v>
      </c>
      <c t="s" s="2" r="B1">
        <v>2</v>
      </c>
      <c t="s" s="2" r="C1">
        <v>18</v>
      </c>
      <c t="s" s="2" r="D1">
        <v>19</v>
      </c>
    </row>
    <row spans="1:4" r="2">
      <c t="s" s="3" r="A2">
        <v>436</v>
      </c>
    </row>
    <row spans="1:4" r="3">
      <c t="s" s="4" r="A3">
        <v>437</v>
      </c>
      <c t="n" s="7" r="C3">
        <v>3583</v>
      </c>
      <c t="n" s="7" r="D3">
        <v>3320</v>
      </c>
    </row>
    <row spans="1:4" r="4">
      <c t="s" s="4" r="A4">
        <v>438</v>
      </c>
      <c t="n" s="6" r="C4">
        <v>-3017</v>
      </c>
      <c t="n" s="6" r="D4">
        <v>-2745</v>
      </c>
    </row>
    <row spans="1:4" r="5">
      <c t="s" s="4" r="A5">
        <v>180</v>
      </c>
      <c t="n" s="7" r="B5">
        <v>456</v>
      </c>
      <c t="n" s="6" r="C5">
        <v>566</v>
      </c>
      <c t="n" s="6" r="D5">
        <v>575</v>
      </c>
    </row>
    <row spans="1:4" r="6">
      <c t="s" s="4" r="A6">
        <v>385</v>
      </c>
    </row>
    <row spans="1:4" r="7">
      <c t="s" s="3" r="A7">
        <v>436</v>
      </c>
    </row>
    <row spans="1:4" r="8">
      <c t="s" s="4" r="A8">
        <v>437</v>
      </c>
      <c t="n" s="6" r="C8">
        <v>2999</v>
      </c>
      <c t="n" s="6" r="D8">
        <v>2803</v>
      </c>
    </row>
    <row spans="1:4" r="9">
      <c t="s" s="4" r="A9">
        <v>388</v>
      </c>
    </row>
    <row spans="1:4" r="10">
      <c t="s" s="3" r="A10">
        <v>436</v>
      </c>
    </row>
    <row spans="1:4" r="11">
      <c t="s" s="4" r="A11">
        <v>437</v>
      </c>
      <c t="n" s="6" r="C11">
        <v>106</v>
      </c>
      <c t="n" s="6" r="D11">
        <v>106</v>
      </c>
    </row>
    <row spans="1:4" r="12">
      <c t="s" s="4" r="A12">
        <v>389</v>
      </c>
    </row>
    <row spans="1:4" r="13">
      <c t="s" s="3" r="A13">
        <v>436</v>
      </c>
    </row>
    <row spans="1:4" r="14">
      <c t="s" s="4" r="A14">
        <v>437</v>
      </c>
      <c t="n" s="6" r="C14">
        <v>364</v>
      </c>
      <c t="n" s="6" r="D14">
        <v>313</v>
      </c>
    </row>
    <row spans="1:4" r="15">
      <c t="s" s="4" r="A15">
        <v>439</v>
      </c>
    </row>
    <row spans="1:4" r="16">
      <c t="s" s="3" r="A16">
        <v>436</v>
      </c>
    </row>
    <row spans="1:4" r="17">
      <c t="s" s="4" r="A17">
        <v>437</v>
      </c>
      <c t="n" s="7" r="C17">
        <v>114</v>
      </c>
      <c t="n" s="7" r="D17">
        <v>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40</v>
      </c>
      <c t="s" s="2" r="B1">
        <v>1</v>
      </c>
      <c t="s" s="2" r="D1">
        <v>65</v>
      </c>
    </row>
    <row spans="1:6" r="2">
      <c t="s" s="2" r="B2">
        <v>2</v>
      </c>
      <c t="s" s="2" r="C2">
        <v>67</v>
      </c>
      <c t="s" s="2" r="D2">
        <v>18</v>
      </c>
      <c t="s" s="2" r="E2">
        <v>19</v>
      </c>
      <c t="s" s="2" r="F2">
        <v>72</v>
      </c>
    </row>
    <row spans="1:6" r="3">
      <c t="s" s="3" r="A3">
        <v>181</v>
      </c>
    </row>
    <row spans="1:6" r="4">
      <c t="s" s="4" r="A4">
        <v>138</v>
      </c>
      <c t="n" s="7" r="B4">
        <v>142</v>
      </c>
      <c t="n" s="7" r="C4">
        <v>129</v>
      </c>
      <c t="n" s="7" r="D4">
        <v>272</v>
      </c>
      <c t="n" s="7" r="E4">
        <v>427</v>
      </c>
      <c t="n" s="7" r="F4">
        <v>608</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1</v>
      </c>
      <c t="s" s="2" r="B1">
        <v>2</v>
      </c>
      <c t="s" s="2" r="C1">
        <v>18</v>
      </c>
      <c t="s" s="2" r="D1">
        <v>19</v>
      </c>
    </row>
    <row spans="1:4" r="2">
      <c t="s" s="3" r="A2">
        <v>442</v>
      </c>
    </row>
    <row spans="1:4" r="3">
      <c t="s" s="4" r="A3">
        <v>443</v>
      </c>
      <c t="n" s="7" r="B3">
        <v>1223</v>
      </c>
      <c t="n" s="7" r="C3">
        <v>1607</v>
      </c>
      <c t="n" s="7" r="D3">
        <v>1080</v>
      </c>
    </row>
    <row spans="1:4" r="4">
      <c t="s" s="4" r="A4">
        <v>444</v>
      </c>
      <c t="n" s="6" r="B4">
        <v>1098</v>
      </c>
      <c t="n" s="6" r="C4">
        <v>185</v>
      </c>
    </row>
    <row spans="1:4" r="5">
      <c t="s" s="4" r="A5">
        <v>445</v>
      </c>
      <c t="n" s="6" r="C5">
        <v>641</v>
      </c>
      <c t="n" s="6" r="D5">
        <v>462</v>
      </c>
    </row>
    <row spans="1:4" r="6">
      <c t="s" s="4" r="A6">
        <v>446</v>
      </c>
      <c t="n" s="6" r="B6">
        <v>612</v>
      </c>
      <c t="n" s="6" r="C6">
        <v>436</v>
      </c>
    </row>
    <row spans="1:4" r="7">
      <c t="s" s="4" r="A7">
        <v>445</v>
      </c>
      <c t="n" s="6" r="B7">
        <v>124</v>
      </c>
      <c t="n" s="6" r="C7">
        <v>20</v>
      </c>
    </row>
    <row spans="1:4" r="8">
      <c t="s" s="4" r="A8">
        <v>447</v>
      </c>
      <c t="n" s="7" r="B8">
        <v>3057</v>
      </c>
      <c t="n" s="7" r="C8">
        <v>2248</v>
      </c>
      <c t="n" s="7" r="D8">
        <v>15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80"/>
    <col customWidth="1" max="9" min="9" width="14"/>
  </cols>
  <sheetData>
    <row spans="1:9" r="1">
      <c t="s" s="1" r="A1">
        <v>448</v>
      </c>
      <c t="s" s="2" r="B1">
        <v>449</v>
      </c>
      <c t="s" s="2" r="C1">
        <v>450</v>
      </c>
      <c t="s" s="2" r="D1">
        <v>451</v>
      </c>
      <c t="s" s="2" r="E1">
        <v>66</v>
      </c>
      <c t="s" s="2" r="F1">
        <v>452</v>
      </c>
      <c t="s" s="2" r="G1">
        <v>453</v>
      </c>
      <c t="s" s="2" r="H1">
        <v>18</v>
      </c>
      <c t="s" s="2" r="I1">
        <v>19</v>
      </c>
    </row>
    <row spans="1:9" r="2">
      <c t="s" s="3" r="A2">
        <v>454</v>
      </c>
    </row>
    <row spans="1:9" r="3">
      <c t="s" s="4" r="A3">
        <v>455</v>
      </c>
      <c t="s" s="4" r="F3">
        <v>456</v>
      </c>
    </row>
    <row spans="1:9" r="4">
      <c t="s" s="4" r="A4">
        <v>94</v>
      </c>
    </row>
    <row spans="1:9" r="5">
      <c t="s" s="3" r="A5">
        <v>454</v>
      </c>
    </row>
    <row spans="1:9" r="6">
      <c t="s" s="4" r="A6">
        <v>457</v>
      </c>
      <c t="n" s="7" r="E6">
        <v>15000</v>
      </c>
    </row>
    <row spans="1:9" r="7">
      <c t="s" s="4" r="A7">
        <v>458</v>
      </c>
    </row>
    <row spans="1:9" r="8">
      <c t="s" s="3" r="A8">
        <v>454</v>
      </c>
    </row>
    <row spans="1:9" r="9">
      <c t="s" s="4" r="A9">
        <v>459</v>
      </c>
      <c t="n" s="7" r="F9">
        <v>5000</v>
      </c>
      <c t="n" s="7" r="G9">
        <v>10000</v>
      </c>
    </row>
    <row spans="1:9" r="10">
      <c t="s" s="4" r="A10">
        <v>460</v>
      </c>
      <c t="s" s="4" r="F10">
        <v>381</v>
      </c>
      <c t="s" s="4" r="G10">
        <v>381</v>
      </c>
    </row>
    <row spans="1:9" r="11">
      <c t="s" s="4" r="A11">
        <v>155</v>
      </c>
      <c t="n" s="7" r="C11">
        <v>5000</v>
      </c>
      <c t="n" s="7" r="D11">
        <v>1325</v>
      </c>
      <c t="n" s="7" r="G11">
        <v>3675</v>
      </c>
      <c t="n" s="7" r="I11">
        <v>10000</v>
      </c>
    </row>
    <row spans="1:9" r="12">
      <c t="s" s="4" r="A12">
        <v>461</v>
      </c>
      <c t="s" s="4" r="H12">
        <v>462</v>
      </c>
    </row>
    <row spans="1:9" r="13">
      <c t="s" s="4" r="A13">
        <v>463</v>
      </c>
      <c t="n" s="7" r="F13">
        <v>15000</v>
      </c>
      <c t="n" s="6" r="I13">
        <v>10000</v>
      </c>
    </row>
    <row spans="1:9" r="14">
      <c t="s" s="4" r="A14">
        <v>464</v>
      </c>
      <c t="n" s="6" r="I14">
        <v>199</v>
      </c>
    </row>
    <row spans="1:9" r="15">
      <c t="s" s="4" r="A15">
        <v>465</v>
      </c>
      <c t="n" s="7" r="I15">
        <v>10199</v>
      </c>
    </row>
    <row spans="1:9" r="16">
      <c t="s" s="4" r="A16">
        <v>466</v>
      </c>
    </row>
    <row spans="1:9" r="17">
      <c t="s" s="3" r="A17">
        <v>454</v>
      </c>
    </row>
    <row spans="1:9" r="18">
      <c t="s" s="4" r="A18">
        <v>457</v>
      </c>
      <c t="n" s="7" r="B18">
        <v>15000</v>
      </c>
    </row>
    <row spans="1:9" r="19">
      <c t="s" s="4" r="A19">
        <v>467</v>
      </c>
      <c t="n" s="7" r="B19">
        <v>798</v>
      </c>
    </row>
    <row spans="1:9" r="20">
      <c t="s" s="4" r="A20">
        <v>468</v>
      </c>
      <c t="n" s="6" r="B20">
        <v>12284466</v>
      </c>
    </row>
    <row spans="1:9" r="21">
      <c t="s" s="4" r="A21">
        <v>469</v>
      </c>
      <c t="n" s="8" r="B21">
        <v>1.2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t="s" s="1" r="A1">
        <v>470</v>
      </c>
      <c t="s" s="2" r="B1">
        <v>132</v>
      </c>
      <c t="s" s="2" r="C1">
        <v>1</v>
      </c>
      <c t="s" s="2" r="E1">
        <v>65</v>
      </c>
    </row>
    <row spans="1:8" r="2">
      <c t="s" s="2" r="B2">
        <v>471</v>
      </c>
      <c t="s" s="2" r="C2">
        <v>2</v>
      </c>
      <c t="s" s="2" r="D2">
        <v>67</v>
      </c>
      <c t="s" s="2" r="E2">
        <v>18</v>
      </c>
      <c t="s" s="2" r="F2">
        <v>19</v>
      </c>
      <c t="s" s="2" r="G2">
        <v>72</v>
      </c>
      <c t="s" s="2" r="H2">
        <v>133</v>
      </c>
    </row>
    <row spans="1:8" r="3">
      <c t="s" s="3" r="A3">
        <v>472</v>
      </c>
    </row>
    <row spans="1:8" r="4">
      <c t="s" s="4" r="A4">
        <v>473</v>
      </c>
      <c t="n" s="7" r="C4">
        <v>-82</v>
      </c>
      <c t="n" s="7" r="D4">
        <v>20</v>
      </c>
      <c t="n" s="7" r="E4">
        <v>-10</v>
      </c>
      <c t="n" s="7" r="F4">
        <v>80</v>
      </c>
      <c t="n" s="7" r="G4">
        <v>-2</v>
      </c>
    </row>
    <row spans="1:8" r="5">
      <c t="s" s="4" r="A5">
        <v>92</v>
      </c>
    </row>
    <row spans="1:8" r="6">
      <c t="s" s="3" r="A6">
        <v>472</v>
      </c>
    </row>
    <row spans="1:8" r="7">
      <c t="s" s="4" r="A7">
        <v>474</v>
      </c>
      <c t="n" s="7" r="H7">
        <v>1</v>
      </c>
    </row>
    <row spans="1:8" r="8">
      <c t="s" s="4" r="A8">
        <v>475</v>
      </c>
      <c t="n" s="6" r="E8">
        <v>113</v>
      </c>
    </row>
    <row spans="1:8" r="9">
      <c t="s" s="4" r="A9">
        <v>473</v>
      </c>
      <c t="n" s="7" r="E9">
        <v>10</v>
      </c>
      <c t="n" s="7" r="F9">
        <v>-80</v>
      </c>
      <c t="n" s="7" r="G9">
        <v>2</v>
      </c>
    </row>
    <row spans="1:8" r="10">
      <c t="s" s="4" r="A10">
        <v>476</v>
      </c>
    </row>
    <row spans="1:8" r="11">
      <c t="s" s="3" r="A11">
        <v>472</v>
      </c>
    </row>
    <row spans="1:8" r="12">
      <c t="s" s="4" r="A12">
        <v>477</v>
      </c>
      <c t="n" s="6" r="B12">
        <v>160000</v>
      </c>
    </row>
    <row spans="1:8" r="13">
      <c t="s" s="4" r="A13">
        <v>474</v>
      </c>
      <c t="n" s="7" r="B13">
        <v>1</v>
      </c>
    </row>
    <row spans="1:8" r="14">
      <c t="s" s="4" r="A14">
        <v>478</v>
      </c>
      <c t="s" s="4" r="B14">
        <v>479</v>
      </c>
    </row>
  </sheetData>
  <mergeCells count="3">
    <mergeCell ref="A1:A2"/>
    <mergeCell ref="C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480</v>
      </c>
      <c t="s" s="2" r="B1">
        <v>481</v>
      </c>
      <c t="s" s="2" r="C1">
        <v>2</v>
      </c>
      <c t="s" s="2" r="D1">
        <v>18</v>
      </c>
      <c t="s" s="2" r="E1">
        <v>19</v>
      </c>
    </row>
    <row spans="1:5" r="2">
      <c t="s" s="3" r="A2">
        <v>482</v>
      </c>
    </row>
    <row spans="1:5" r="3">
      <c t="s" s="4" r="A3">
        <v>483</v>
      </c>
      <c t="s" s="4" r="C3">
        <v>406</v>
      </c>
      <c t="s" s="4" r="D3">
        <v>407</v>
      </c>
      <c t="s" s="4" r="E3">
        <v>408</v>
      </c>
    </row>
    <row spans="1:5" r="4">
      <c t="s" s="4" r="A4">
        <v>409</v>
      </c>
      <c t="s" s="4" r="C4">
        <v>410</v>
      </c>
      <c t="s" s="4" r="D4">
        <v>411</v>
      </c>
      <c t="s" s="4" r="E4">
        <v>412</v>
      </c>
    </row>
    <row spans="1:5" r="5">
      <c t="s" s="4" r="A5">
        <v>413</v>
      </c>
      <c t="s" s="4" r="C5">
        <v>414</v>
      </c>
      <c t="s" s="4" r="D5">
        <v>415</v>
      </c>
      <c t="s" s="4" r="E5">
        <v>416</v>
      </c>
    </row>
    <row spans="1:5" r="6">
      <c t="s" s="4" r="A6">
        <v>484</v>
      </c>
    </row>
    <row spans="1:5" r="7">
      <c t="s" s="3" r="A7">
        <v>482</v>
      </c>
    </row>
    <row spans="1:5" r="8">
      <c t="s" s="4" r="A8">
        <v>483</v>
      </c>
      <c t="s" s="4" r="B8">
        <v>485</v>
      </c>
      <c t="s" s="4" r="D8">
        <v>406</v>
      </c>
      <c t="s" s="4" r="E8">
        <v>486</v>
      </c>
    </row>
    <row spans="1:5" r="9">
      <c t="s" s="4" r="A9">
        <v>409</v>
      </c>
      <c t="s" s="4" r="B9">
        <v>487</v>
      </c>
      <c t="s" s="4" r="D9">
        <v>488</v>
      </c>
      <c t="s" s="4" r="E9">
        <v>489</v>
      </c>
    </row>
    <row spans="1:5" r="10">
      <c t="s" s="4" r="A10">
        <v>413</v>
      </c>
      <c t="s" s="4" r="B10">
        <v>490</v>
      </c>
      <c t="s" s="4" r="D10">
        <v>491</v>
      </c>
      <c t="s" s="4" r="E10">
        <v>492</v>
      </c>
    </row>
    <row spans="1:5" r="11">
      <c t="s" s="4" r="A11">
        <v>493</v>
      </c>
      <c t="s" s="4" r="B11">
        <v>381</v>
      </c>
      <c t="s" s="4" r="D11">
        <v>381</v>
      </c>
      <c t="s" s="4" r="E11">
        <v>3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W7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5"/>
  </cols>
  <sheetData>
    <row spans="1:23" r="1">
      <c t="s" s="1" r="A1">
        <v>494</v>
      </c>
      <c t="s" s="2" r="B1">
        <v>495</v>
      </c>
      <c t="s" s="2" r="C1">
        <v>373</v>
      </c>
      <c t="s" s="2" r="D1">
        <v>374</v>
      </c>
      <c t="s" s="2" r="E1">
        <v>66</v>
      </c>
      <c t="s" s="2" r="F1">
        <v>496</v>
      </c>
      <c t="s" s="2" r="G1">
        <v>69</v>
      </c>
      <c t="s" s="2" r="H1">
        <v>133</v>
      </c>
      <c t="s" s="2" r="I1">
        <v>18</v>
      </c>
      <c t="s" s="2" r="J1">
        <v>66</v>
      </c>
      <c t="s" s="2" r="K1">
        <v>67</v>
      </c>
      <c t="s" s="2" r="L1">
        <v>68</v>
      </c>
      <c t="s" s="2" r="M1">
        <v>19</v>
      </c>
      <c t="s" s="2" r="N1">
        <v>69</v>
      </c>
      <c t="s" s="2" r="O1">
        <v>70</v>
      </c>
      <c t="s" s="2" r="P1">
        <v>71</v>
      </c>
      <c t="s" s="2" r="Q1">
        <v>2</v>
      </c>
      <c t="s" s="2" r="R1">
        <v>67</v>
      </c>
      <c t="s" s="2" r="S1">
        <v>18</v>
      </c>
      <c t="s" s="2" r="T1">
        <v>19</v>
      </c>
      <c t="s" s="2" r="U1">
        <v>72</v>
      </c>
      <c t="s" s="2" r="V1">
        <v>497</v>
      </c>
      <c t="s" s="2" r="W1">
        <v>498</v>
      </c>
    </row>
    <row spans="1:23" r="2">
      <c t="s" s="3" r="A2">
        <v>499</v>
      </c>
    </row>
    <row spans="1:23" r="3">
      <c t="s" s="4" r="A3">
        <v>500</v>
      </c>
      <c t="n" s="6" r="I3">
        <v>81760000</v>
      </c>
      <c t="n" s="6" r="M3">
        <v>81760000</v>
      </c>
      <c t="n" s="6" r="S3">
        <v>81760000</v>
      </c>
      <c t="n" s="6" r="T3">
        <v>81760000</v>
      </c>
    </row>
    <row spans="1:23" r="4">
      <c t="s" s="4" r="A4">
        <v>501</v>
      </c>
      <c t="n" s="8" r="I4">
        <v>0.001</v>
      </c>
      <c t="n" s="8" r="M4">
        <v>0.001</v>
      </c>
      <c t="n" s="8" r="S4">
        <v>0.001</v>
      </c>
      <c t="n" s="8" r="T4">
        <v>0.001</v>
      </c>
    </row>
    <row spans="1:23" r="5">
      <c t="s" s="4" r="A5">
        <v>502</v>
      </c>
      <c t="n" s="6" r="D5">
        <v>9699600</v>
      </c>
    </row>
    <row spans="1:23" r="6">
      <c t="s" s="4" r="A6">
        <v>93</v>
      </c>
      <c t="n" s="7" r="I6">
        <v>3026000</v>
      </c>
      <c t="n" s="7" r="J6">
        <v>2459000</v>
      </c>
      <c t="n" s="7" r="K6">
        <v>2152000</v>
      </c>
      <c t="n" s="7" r="L6">
        <v>2087000</v>
      </c>
      <c t="n" s="7" r="M6">
        <v>1858000</v>
      </c>
      <c t="n" s="7" r="N6">
        <v>2054000</v>
      </c>
      <c t="n" s="7" r="O6">
        <v>1992000</v>
      </c>
      <c t="n" s="7" r="P6">
        <v>1933000</v>
      </c>
      <c t="n" s="7" r="Q6">
        <v>1378000</v>
      </c>
      <c t="n" s="7" r="R6">
        <v>4239000</v>
      </c>
      <c t="n" s="7" r="S6">
        <v>9724000</v>
      </c>
      <c t="n" s="7" r="T6">
        <v>7837000</v>
      </c>
      <c t="n" s="7" r="U6">
        <v>6887000</v>
      </c>
    </row>
    <row spans="1:23" r="7">
      <c t="s" s="4" r="A7">
        <v>503</v>
      </c>
      <c t="s" s="4" r="S7">
        <v>504</v>
      </c>
    </row>
    <row spans="1:23" r="8">
      <c t="s" s="4" r="A8">
        <v>505</v>
      </c>
      <c t="n" s="7" r="S8">
        <v>0</v>
      </c>
      <c t="n" s="7" r="T8">
        <v>0</v>
      </c>
    </row>
    <row spans="1:23" r="9">
      <c t="s" s="4" r="A9">
        <v>506</v>
      </c>
      <c t="n" s="7" r="Q9">
        <v>46500000</v>
      </c>
    </row>
    <row spans="1:23" r="10">
      <c t="s" s="4" r="A10">
        <v>357</v>
      </c>
      <c t="n" s="6" r="D10">
        <v>9699600</v>
      </c>
    </row>
    <row spans="1:23" r="11">
      <c t="s" s="4" r="A11">
        <v>364</v>
      </c>
    </row>
    <row spans="1:23" r="12">
      <c t="s" s="3" r="A12">
        <v>499</v>
      </c>
    </row>
    <row spans="1:23" r="13">
      <c t="s" s="4" r="A13">
        <v>500</v>
      </c>
      <c t="n" s="6" r="Q13">
        <v>5000000</v>
      </c>
    </row>
    <row spans="1:23" r="14">
      <c t="s" s="4" r="A14">
        <v>501</v>
      </c>
      <c t="n" s="8" r="Q14">
        <v>0.001</v>
      </c>
    </row>
    <row spans="1:23" r="15">
      <c t="s" s="4" r="A15">
        <v>507</v>
      </c>
      <c t="n" s="6" r="Q15">
        <v>0</v>
      </c>
    </row>
    <row spans="1:23" r="16">
      <c t="s" s="4" r="A16">
        <v>508</v>
      </c>
      <c t="n" s="7" r="B16">
        <v>8</v>
      </c>
      <c t="n" s="7" r="D16">
        <v>8</v>
      </c>
    </row>
    <row spans="1:23" r="17">
      <c t="s" s="4" r="A17">
        <v>507</v>
      </c>
      <c t="n" s="6" r="B17">
        <v>6250000</v>
      </c>
      <c t="n" s="6" r="D17">
        <v>6250000</v>
      </c>
    </row>
    <row spans="1:23" r="18">
      <c t="s" s="4" r="A18">
        <v>502</v>
      </c>
      <c t="n" s="6" r="D18">
        <v>2590442</v>
      </c>
    </row>
    <row spans="1:23" r="19">
      <c t="s" s="4" r="A19">
        <v>509</v>
      </c>
      <c t="n" s="7" r="B19">
        <v>36016</v>
      </c>
    </row>
    <row spans="1:23" r="20">
      <c t="s" s="4" r="A20">
        <v>506</v>
      </c>
      <c t="n" s="7" r="B20">
        <v>42700000</v>
      </c>
      <c t="n" s="7" r="D20">
        <v>42529000</v>
      </c>
    </row>
    <row spans="1:23" r="21">
      <c t="s" s="4" r="A21">
        <v>357</v>
      </c>
      <c t="n" s="6" r="B21">
        <v>9699600</v>
      </c>
      <c t="n" s="6" r="D21">
        <v>9699600</v>
      </c>
    </row>
    <row spans="1:23" r="22">
      <c t="s" s="4" r="A22">
        <v>510</v>
      </c>
    </row>
    <row spans="1:23" r="23">
      <c t="s" s="3" r="A23">
        <v>499</v>
      </c>
    </row>
    <row spans="1:23" r="24">
      <c t="s" s="4" r="A24">
        <v>506</v>
      </c>
      <c t="n" s="7" r="S24">
        <v>50000000</v>
      </c>
    </row>
    <row spans="1:23" r="25">
      <c t="s" s="4" r="A25">
        <v>97</v>
      </c>
    </row>
    <row spans="1:23" r="26">
      <c t="s" s="3" r="A26">
        <v>499</v>
      </c>
    </row>
    <row spans="1:23" r="27">
      <c t="s" s="4" r="A27">
        <v>502</v>
      </c>
      <c t="n" s="6" r="Q27">
        <v>-104854769</v>
      </c>
    </row>
    <row spans="1:23" r="28">
      <c t="s" s="4" r="A28">
        <v>92</v>
      </c>
    </row>
    <row spans="1:23" r="29">
      <c t="s" s="3" r="A29">
        <v>499</v>
      </c>
    </row>
    <row spans="1:23" r="30">
      <c t="s" s="4" r="A30">
        <v>507</v>
      </c>
      <c t="n" s="6" r="H30">
        <v>5000000</v>
      </c>
    </row>
    <row spans="1:23" r="31">
      <c t="s" s="4" r="A31">
        <v>508</v>
      </c>
      <c t="n" s="7" r="H31">
        <v>1</v>
      </c>
    </row>
    <row spans="1:23" r="32">
      <c t="s" s="4" r="A32">
        <v>511</v>
      </c>
      <c t="n" s="7" r="H32">
        <v>4932000</v>
      </c>
    </row>
    <row spans="1:23" r="33">
      <c t="s" s="4" r="A33">
        <v>512</v>
      </c>
      <c t="n" s="7" r="H33">
        <v>68000</v>
      </c>
      <c t="n" s="7" r="T33">
        <v>68000</v>
      </c>
    </row>
    <row spans="1:23" r="34">
      <c t="s" s="4" r="A34">
        <v>513</v>
      </c>
      <c t="n" s="12" r="F34">
        <v>10.8102</v>
      </c>
      <c t="n" s="12" r="G34">
        <v>3.6030397</v>
      </c>
      <c t="n" s="12" r="N34">
        <v>3.6030397</v>
      </c>
      <c t="n" s="12" r="W34">
        <v>10.8102</v>
      </c>
    </row>
    <row spans="1:23" r="35">
      <c t="s" s="4" r="A35">
        <v>93</v>
      </c>
      <c t="n" s="7" r="S35">
        <v>11481000</v>
      </c>
      <c t="n" s="6" r="T35">
        <v>-6037000</v>
      </c>
    </row>
    <row spans="1:23" r="36">
      <c t="s" s="4" r="A36">
        <v>514</v>
      </c>
      <c t="s" s="4" r="C36">
        <v>381</v>
      </c>
      <c t="s" s="4" r="E36">
        <v>381</v>
      </c>
      <c t="s" s="4" r="S36">
        <v>381</v>
      </c>
    </row>
    <row spans="1:23" r="37">
      <c t="s" s="4" r="A37">
        <v>509</v>
      </c>
      <c t="n" s="7" r="D37">
        <v>36016000</v>
      </c>
    </row>
    <row spans="1:23" r="38">
      <c t="s" s="4" r="A38">
        <v>515</v>
      </c>
      <c t="n" s="12" r="E38">
        <v>13.9019172</v>
      </c>
      <c t="n" s="12" r="J38">
        <v>13.9019172</v>
      </c>
    </row>
    <row spans="1:23" r="39">
      <c t="s" s="4" r="A39">
        <v>516</v>
      </c>
      <c t="n" s="6" r="D39">
        <v>2590742</v>
      </c>
    </row>
    <row spans="1:23" r="40">
      <c t="s" s="4" r="A40">
        <v>517</v>
      </c>
    </row>
    <row spans="1:23" r="41">
      <c t="s" s="3" r="A41">
        <v>499</v>
      </c>
    </row>
    <row spans="1:23" r="42">
      <c t="s" s="4" r="A42">
        <v>93</v>
      </c>
      <c t="n" s="7" r="G42">
        <v>6037000</v>
      </c>
    </row>
    <row spans="1:23" r="43">
      <c t="s" s="4" r="A43">
        <v>518</v>
      </c>
    </row>
    <row spans="1:23" r="44">
      <c t="s" s="3" r="A44">
        <v>499</v>
      </c>
    </row>
    <row spans="1:23" r="45">
      <c t="s" s="4" r="A45">
        <v>93</v>
      </c>
      <c t="n" s="6" r="G45">
        <v>1027000</v>
      </c>
    </row>
    <row spans="1:23" r="46">
      <c t="s" s="4" r="A46">
        <v>93</v>
      </c>
      <c t="n" s="7" r="C46">
        <v>-743000</v>
      </c>
      <c t="n" s="7" r="F46">
        <v>10565000</v>
      </c>
      <c t="n" s="7" r="S46">
        <v>11481000</v>
      </c>
      <c t="n" s="6" r="T46">
        <v>-1027000</v>
      </c>
    </row>
    <row spans="1:23" r="47">
      <c t="s" s="4" r="A47">
        <v>93</v>
      </c>
      <c t="n" s="7" r="E47">
        <v>173000</v>
      </c>
    </row>
    <row spans="1:23" r="48">
      <c t="s" s="4" r="A48">
        <v>519</v>
      </c>
    </row>
    <row spans="1:23" r="49">
      <c t="s" s="3" r="A49">
        <v>499</v>
      </c>
    </row>
    <row spans="1:23" r="50">
      <c t="s" s="4" r="A50">
        <v>93</v>
      </c>
      <c t="n" s="7" r="G50">
        <v>5010000</v>
      </c>
    </row>
    <row spans="1:23" r="51">
      <c t="s" s="4" r="A51">
        <v>93</v>
      </c>
      <c t="n" s="6" r="T51">
        <v>-5010000</v>
      </c>
    </row>
    <row spans="1:23" r="52">
      <c t="s" s="4" r="A52">
        <v>520</v>
      </c>
    </row>
    <row spans="1:23" r="53">
      <c t="s" s="3" r="A53">
        <v>499</v>
      </c>
    </row>
    <row spans="1:23" r="54">
      <c t="s" s="4" r="A54">
        <v>93</v>
      </c>
      <c t="n" s="6" r="C54">
        <v>743000</v>
      </c>
      <c t="n" s="7" r="F54">
        <v>10565000</v>
      </c>
      <c t="n" s="6" r="S54">
        <v>-11481000</v>
      </c>
      <c t="n" s="7" r="T54">
        <v>6037000</v>
      </c>
    </row>
    <row spans="1:23" r="55">
      <c t="s" s="4" r="A55">
        <v>507</v>
      </c>
      <c t="n" s="6" r="T55">
        <v>5000000</v>
      </c>
    </row>
    <row spans="1:23" r="56">
      <c t="s" s="4" r="A56">
        <v>93</v>
      </c>
      <c t="n" s="7" r="E56">
        <v>173000</v>
      </c>
    </row>
    <row spans="1:23" r="57">
      <c t="s" s="4" r="A57">
        <v>94</v>
      </c>
    </row>
    <row spans="1:23" r="58">
      <c t="s" s="3" r="A58">
        <v>499</v>
      </c>
    </row>
    <row spans="1:23" r="59">
      <c t="s" s="4" r="A59">
        <v>508</v>
      </c>
      <c t="n" s="8" r="E59">
        <v>1.286</v>
      </c>
      <c t="n" s="13" r="J59">
        <v>1.286</v>
      </c>
    </row>
    <row spans="1:23" r="60">
      <c t="s" s="4" r="A60">
        <v>511</v>
      </c>
      <c t="n" s="7" r="E60">
        <v>21090000</v>
      </c>
    </row>
    <row spans="1:23" r="61">
      <c t="s" s="4" r="A61">
        <v>512</v>
      </c>
      <c t="n" s="7" r="E61">
        <v>910000</v>
      </c>
      <c t="n" s="6" r="S61">
        <v>910000</v>
      </c>
    </row>
    <row spans="1:23" r="62">
      <c t="s" s="4" r="A62">
        <v>93</v>
      </c>
      <c t="n" s="7" r="S62">
        <v>-26000</v>
      </c>
    </row>
    <row spans="1:23" r="63">
      <c t="s" s="4" r="A63">
        <v>507</v>
      </c>
      <c t="n" s="6" r="E63">
        <v>17107303</v>
      </c>
    </row>
    <row spans="1:23" r="64">
      <c t="s" s="4" r="A64">
        <v>521</v>
      </c>
      <c t="n" s="7" r="E64">
        <v>15000000</v>
      </c>
    </row>
    <row spans="1:23" r="65">
      <c t="s" s="4" r="A65">
        <v>522</v>
      </c>
      <c t="n" s="7" r="E65">
        <v>798000</v>
      </c>
    </row>
    <row spans="1:23" r="66">
      <c t="s" s="4" r="A66">
        <v>502</v>
      </c>
      <c t="n" s="6" r="E66">
        <v>12284466</v>
      </c>
    </row>
    <row spans="1:23" r="67">
      <c t="s" s="4" r="A67">
        <v>523</v>
      </c>
      <c t="n" s="8" r="E67">
        <v>1.286</v>
      </c>
      <c t="n" s="8" r="J67">
        <v>1.286</v>
      </c>
    </row>
    <row spans="1:23" r="68">
      <c t="s" s="4" r="A68">
        <v>514</v>
      </c>
      <c t="s" s="4" r="E68">
        <v>381</v>
      </c>
    </row>
    <row spans="1:23" r="69">
      <c t="s" s="4" r="A69">
        <v>509</v>
      </c>
      <c t="n" s="7" r="V69">
        <v>36016000</v>
      </c>
    </row>
    <row spans="1:23" r="70">
      <c t="s" s="4" r="A70">
        <v>524</v>
      </c>
      <c t="n" s="8" r="I70">
        <v>3.215</v>
      </c>
      <c t="n" s="8" r="S70">
        <v>3.215</v>
      </c>
    </row>
    <row spans="1:23" r="71">
      <c t="s" s="4" r="A71">
        <v>525</v>
      </c>
    </row>
    <row spans="1:23" r="72">
      <c t="s" s="3" r="A72">
        <v>499</v>
      </c>
    </row>
    <row spans="1:23" r="73">
      <c t="s" s="4" r="A73">
        <v>93</v>
      </c>
      <c t="n" s="6" r="C73">
        <v>-26000</v>
      </c>
      <c t="n" s="7" r="S73">
        <v>-26000</v>
      </c>
    </row>
    <row spans="1:23" r="74">
      <c t="s" s="4" r="A74">
        <v>526</v>
      </c>
    </row>
    <row spans="1:23" r="75">
      <c t="s" s="3" r="A75">
        <v>499</v>
      </c>
    </row>
    <row spans="1:23" r="76">
      <c t="s" s="4" r="A76">
        <v>93</v>
      </c>
      <c t="n" s="7" r="C76">
        <v>26000</v>
      </c>
      <c t="n" s="7" r="S76">
        <v>26000</v>
      </c>
    </row>
    <row spans="1:23" r="77">
      <c t="s" s="4" r="A77">
        <v>507</v>
      </c>
      <c t="n" s="6" r="S77">
        <v>17107303</v>
      </c>
    </row>
    <row spans="1:23" r="78">
      <c t="s" s="4" r="A78">
        <v>502</v>
      </c>
      <c t="n" s="6" r="S78">
        <v>122844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527</v>
      </c>
      <c t="s" s="2" r="B1">
        <v>65</v>
      </c>
    </row>
    <row spans="1:4" r="2">
      <c t="s" s="2" r="B2">
        <v>18</v>
      </c>
      <c t="s" s="2" r="C2">
        <v>19</v>
      </c>
      <c t="s" s="2" r="D2">
        <v>2</v>
      </c>
    </row>
    <row spans="1:4" r="3">
      <c t="s" s="3" r="A3">
        <v>528</v>
      </c>
    </row>
    <row spans="1:4" r="4">
      <c t="s" s="4" r="A4">
        <v>529</v>
      </c>
      <c t="n" s="6" r="B4">
        <v>110057398</v>
      </c>
      <c t="n" s="6" r="C4">
        <v>81760000</v>
      </c>
      <c t="n" s="6" r="D4">
        <v>0</v>
      </c>
    </row>
    <row spans="1:4" r="5">
      <c t="s" s="4" r="A5">
        <v>530</v>
      </c>
      <c t="n" s="6" r="B5">
        <v>104854769</v>
      </c>
      <c t="n" s="6" r="C5">
        <v>75463000</v>
      </c>
      <c t="n" s="6" r="D5">
        <v>0</v>
      </c>
    </row>
    <row spans="1:4" r="6">
      <c t="s" s="4" r="A6">
        <v>531</v>
      </c>
      <c t="n" s="6" r="B6">
        <v>104854769</v>
      </c>
      <c t="n" s="6" r="C6">
        <v>75463000</v>
      </c>
      <c t="n" s="6" r="D6">
        <v>0</v>
      </c>
    </row>
    <row spans="1:4" r="7">
      <c t="s" s="4" r="A7">
        <v>532</v>
      </c>
      <c t="n" s="7" r="B7">
        <v>112292000</v>
      </c>
      <c t="n" s="7" r="C7">
        <v>86859000</v>
      </c>
    </row>
    <row spans="1:4" r="8">
      <c t="s" s="4" r="A8">
        <v>533</v>
      </c>
      <c t="n" s="7" r="B8">
        <v>149392000</v>
      </c>
      <c t="n" s="7" r="C8">
        <v>105809000</v>
      </c>
      <c t="n" s="7" r="D8">
        <v>0</v>
      </c>
    </row>
    <row spans="1:4" r="9">
      <c t="s" s="4" r="A9">
        <v>534</v>
      </c>
      <c t="n" s="6" r="B9">
        <v>9699600</v>
      </c>
      <c t="n" s="6" r="C9">
        <v>20944249</v>
      </c>
    </row>
    <row spans="1:4" r="10">
      <c t="s" s="4" r="A10">
        <v>92</v>
      </c>
    </row>
    <row spans="1:4" r="11">
      <c t="s" s="3" r="A11">
        <v>528</v>
      </c>
    </row>
    <row spans="1:4" r="12">
      <c t="s" s="4" r="A12">
        <v>529</v>
      </c>
      <c t="n" s="6" r="B12">
        <v>76000000</v>
      </c>
      <c t="n" s="6" r="C12">
        <v>81760000</v>
      </c>
    </row>
    <row spans="1:4" r="13">
      <c t="s" s="4" r="A13">
        <v>530</v>
      </c>
      <c t="n" s="6" r="B13">
        <v>75463000</v>
      </c>
      <c t="n" s="6" r="C13">
        <v>75463000</v>
      </c>
    </row>
    <row spans="1:4" r="14">
      <c t="s" s="4" r="A14">
        <v>531</v>
      </c>
      <c t="n" s="6" r="B14">
        <v>75463000</v>
      </c>
      <c t="n" s="6" r="C14">
        <v>75463000</v>
      </c>
    </row>
    <row spans="1:4" r="15">
      <c t="s" s="4" r="A15">
        <v>532</v>
      </c>
      <c t="n" s="7" r="B15">
        <v>75378000</v>
      </c>
      <c t="n" s="7" r="C15">
        <v>86859000</v>
      </c>
    </row>
    <row spans="1:4" r="16">
      <c t="s" s="4" r="A16">
        <v>533</v>
      </c>
      <c t="n" s="7" r="B16">
        <v>111594000</v>
      </c>
      <c t="n" s="7" r="C16">
        <v>105809000</v>
      </c>
    </row>
    <row spans="1:4" r="17">
      <c t="s" s="4" r="A17">
        <v>534</v>
      </c>
      <c t="n" s="6" r="B17">
        <v>6980712</v>
      </c>
      <c t="n" s="6" r="C17">
        <v>20944249</v>
      </c>
    </row>
    <row spans="1:4" r="18">
      <c t="s" s="4" r="A18">
        <v>94</v>
      </c>
    </row>
    <row spans="1:4" r="19">
      <c t="s" s="3" r="A19">
        <v>528</v>
      </c>
    </row>
    <row spans="1:4" r="20">
      <c t="s" s="4" r="A20">
        <v>529</v>
      </c>
      <c t="n" s="6" r="B20">
        <v>34057398</v>
      </c>
    </row>
    <row spans="1:4" r="21">
      <c t="s" s="4" r="A21">
        <v>530</v>
      </c>
      <c t="n" s="6" r="B21">
        <v>29391769</v>
      </c>
    </row>
    <row spans="1:4" r="22">
      <c t="s" s="4" r="A22">
        <v>531</v>
      </c>
      <c t="n" s="6" r="B22">
        <v>29391769</v>
      </c>
    </row>
    <row spans="1:4" r="23">
      <c t="s" s="4" r="A23">
        <v>532</v>
      </c>
      <c t="n" s="7" r="B23">
        <v>36914000</v>
      </c>
    </row>
    <row spans="1:4" r="24">
      <c t="s" s="4" r="A24">
        <v>533</v>
      </c>
      <c t="n" s="7" r="B24">
        <v>37798000</v>
      </c>
    </row>
    <row spans="1:4" r="25">
      <c t="s" s="4" r="A25">
        <v>534</v>
      </c>
      <c t="n" s="6" r="B25">
        <v>27188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535</v>
      </c>
      <c t="s" s="2" r="B1">
        <v>65</v>
      </c>
    </row>
    <row spans="1:4" r="2">
      <c t="s" s="2" r="B2">
        <v>18</v>
      </c>
      <c t="s" s="2" r="C2">
        <v>19</v>
      </c>
      <c t="s" s="2" r="D2">
        <v>2</v>
      </c>
    </row>
    <row spans="1:4" r="3">
      <c t="s" s="3" r="A3">
        <v>193</v>
      </c>
    </row>
    <row spans="1:4" r="4">
      <c t="s" s="4" r="A4">
        <v>60</v>
      </c>
      <c t="n" s="6" r="B4">
        <v>170000000</v>
      </c>
      <c t="n" s="6" r="C4">
        <v>304360000</v>
      </c>
      <c t="n" s="6" r="D4">
        <v>125000000</v>
      </c>
    </row>
    <row spans="1:4" r="5">
      <c t="s" s="4" r="A5">
        <v>59</v>
      </c>
      <c t="n" s="8" r="B5">
        <v>0.001</v>
      </c>
      <c t="n" s="8" r="C5">
        <v>0.001</v>
      </c>
      <c t="n" s="8" r="D5">
        <v>0.001</v>
      </c>
    </row>
    <row spans="1:4" r="6">
      <c t="s" s="4" r="A6">
        <v>536</v>
      </c>
      <c t="s" s="4" r="B6">
        <v>537</v>
      </c>
    </row>
    <row spans="1:4" r="7">
      <c t="s" s="4" r="A7">
        <v>538</v>
      </c>
      <c t="n" s="7" r="B7">
        <v>0</v>
      </c>
      <c t="n" s="7" r="C7">
        <v>0</v>
      </c>
    </row>
    <row spans="1:4" r="8">
      <c t="s" s="4" r="A8">
        <v>539</v>
      </c>
      <c t="n" s="6" r="B8">
        <v>13777199</v>
      </c>
      <c t="n" s="6" r="C8">
        <v>245836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37"/>
    <col customWidth="1" max="6" min="6" width="70"/>
    <col customWidth="1" max="7" min="7" width="70"/>
    <col customWidth="1" max="8" min="8" width="22"/>
    <col customWidth="1" max="9" min="9" width="55"/>
    <col customWidth="1" max="10" min="10" width="36"/>
    <col customWidth="1" max="11" min="11" width="69"/>
    <col customWidth="1" max="12" min="12" width="69"/>
    <col customWidth="1" max="13" min="13" width="29"/>
    <col customWidth="1" max="14" min="14" width="62"/>
  </cols>
  <sheetData>
    <row spans="1:14" r="1">
      <c t="s" s="1" r="A1">
        <v>95</v>
      </c>
      <c t="s" s="2" r="B1">
        <v>96</v>
      </c>
      <c t="s" s="2" r="C1">
        <v>92</v>
      </c>
      <c t="s" s="2" r="D1">
        <v>94</v>
      </c>
      <c t="s" s="2" r="E1">
        <v>97</v>
      </c>
      <c t="s" s="2" r="F1">
        <v>98</v>
      </c>
      <c t="s" s="2" r="G1">
        <v>99</v>
      </c>
      <c t="s" s="2" r="H1">
        <v>100</v>
      </c>
      <c t="s" s="2" r="I1">
        <v>101</v>
      </c>
      <c t="s" s="2" r="J1">
        <v>102</v>
      </c>
      <c t="s" s="2" r="K1">
        <v>103</v>
      </c>
      <c t="s" s="2" r="L1">
        <v>104</v>
      </c>
      <c t="s" s="2" r="M1">
        <v>105</v>
      </c>
      <c t="s" s="2" r="N1">
        <v>106</v>
      </c>
    </row>
    <row spans="1:14" r="2">
      <c t="s" s="4" r="A2">
        <v>107</v>
      </c>
      <c t="n" s="7" r="B2">
        <v>-58337</v>
      </c>
      <c t="n" s="7" r="E2">
        <v>75890</v>
      </c>
      <c t="n" s="7" r="J2">
        <v>339</v>
      </c>
      <c t="n" s="7" r="M2">
        <v>-58676</v>
      </c>
    </row>
    <row spans="1:14" r="3">
      <c t="s" s="4" r="A3">
        <v>108</v>
      </c>
      <c t="n" s="6" r="E3">
        <v>70463000</v>
      </c>
      <c t="n" s="6" r="H3">
        <v>410547</v>
      </c>
    </row>
    <row spans="1:14" r="4">
      <c t="s" s="4" r="A4">
        <v>109</v>
      </c>
      <c t="n" s="6" r="B4">
        <v>16</v>
      </c>
      <c t="n" s="6" r="J4">
        <v>16</v>
      </c>
    </row>
    <row spans="1:14" r="5">
      <c t="s" s="4" r="A5">
        <v>110</v>
      </c>
      <c t="n" s="6" r="H5">
        <v>11357</v>
      </c>
    </row>
    <row spans="1:14" r="6">
      <c t="s" s="4" r="A6">
        <v>111</v>
      </c>
      <c t="n" s="6" r="B6">
        <v>315</v>
      </c>
      <c t="n" s="6" r="J6">
        <v>315</v>
      </c>
    </row>
    <row spans="1:14" r="7">
      <c t="s" s="4" r="A7">
        <v>112</v>
      </c>
      <c t="n" s="6" r="B7">
        <v>-15720</v>
      </c>
      <c t="n" s="6" r="M7">
        <v>-15720</v>
      </c>
    </row>
    <row spans="1:14" r="8">
      <c t="s" s="4" r="A8">
        <v>113</v>
      </c>
      <c t="n" s="6" r="B8">
        <v>-73726</v>
      </c>
      <c t="n" s="7" r="E8">
        <v>75890</v>
      </c>
      <c t="n" s="6" r="J8">
        <v>670</v>
      </c>
      <c t="n" s="6" r="M8">
        <v>-74396</v>
      </c>
    </row>
    <row spans="1:14" r="9">
      <c t="s" s="4" r="A9">
        <v>114</v>
      </c>
      <c t="n" s="6" r="E9">
        <v>70463000</v>
      </c>
      <c t="n" s="6" r="H9">
        <v>421904</v>
      </c>
    </row>
    <row spans="1:14" r="10">
      <c t="s" s="4" r="A10">
        <v>109</v>
      </c>
      <c t="n" s="6" r="B10">
        <v>177</v>
      </c>
      <c t="n" s="7" r="H10">
        <v>1</v>
      </c>
      <c t="n" s="6" r="J10">
        <v>176</v>
      </c>
    </row>
    <row spans="1:14" r="11">
      <c t="s" s="4" r="A11">
        <v>110</v>
      </c>
      <c t="n" s="6" r="H11">
        <v>98401</v>
      </c>
    </row>
    <row spans="1:14" r="12">
      <c t="s" s="4" r="A12">
        <v>111</v>
      </c>
      <c t="n" s="6" r="B12">
        <v>274</v>
      </c>
      <c t="n" s="6" r="J12">
        <v>274</v>
      </c>
    </row>
    <row spans="1:14" r="13">
      <c t="s" s="4" r="A13">
        <v>115</v>
      </c>
      <c t="n" s="7" r="F13">
        <v>4932</v>
      </c>
    </row>
    <row spans="1:14" r="14">
      <c t="s" s="4" r="A14">
        <v>116</v>
      </c>
      <c t="n" s="6" r="F14">
        <v>5000000</v>
      </c>
    </row>
    <row spans="1:14" r="15">
      <c t="s" s="4" r="A15">
        <v>117</v>
      </c>
      <c t="n" s="7" r="C15">
        <v>-6037</v>
      </c>
      <c t="n" s="7" r="F15">
        <v>6037</v>
      </c>
      <c t="n" s="7" r="K15">
        <v>-1027</v>
      </c>
      <c t="n" s="7" r="N15">
        <v>-5010</v>
      </c>
    </row>
    <row spans="1:14" r="16">
      <c t="s" s="4" r="A16">
        <v>112</v>
      </c>
      <c t="n" s="6" r="B16">
        <v>-15772</v>
      </c>
      <c t="n" s="6" r="M16">
        <v>-15772</v>
      </c>
    </row>
    <row spans="1:14" r="17">
      <c t="s" s="4" r="A17">
        <v>118</v>
      </c>
      <c t="n" s="7" r="B17">
        <v>-95084</v>
      </c>
      <c t="n" s="7" r="E17">
        <v>86859</v>
      </c>
      <c t="n" s="7" r="H17">
        <v>1</v>
      </c>
      <c t="n" s="6" r="J17">
        <v>93</v>
      </c>
      <c t="n" s="6" r="M17">
        <v>-95178</v>
      </c>
    </row>
    <row spans="1:14" r="18">
      <c t="s" s="4" r="A18">
        <v>119</v>
      </c>
      <c t="n" s="6" r="B18">
        <v>520305</v>
      </c>
      <c t="n" s="6" r="E18">
        <v>75463000</v>
      </c>
      <c t="n" s="6" r="H18">
        <v>520305</v>
      </c>
    </row>
    <row spans="1:14" r="19">
      <c t="s" s="4" r="A19">
        <v>109</v>
      </c>
      <c t="n" s="7" r="B19">
        <v>95</v>
      </c>
      <c t="n" s="6" r="J19">
        <v>95</v>
      </c>
    </row>
    <row spans="1:14" r="20">
      <c t="s" s="4" r="A20">
        <v>110</v>
      </c>
      <c t="n" s="6" r="B20">
        <v>41601</v>
      </c>
      <c t="n" s="6" r="H20">
        <v>50832</v>
      </c>
    </row>
    <row spans="1:14" r="21">
      <c t="s" s="4" r="A21">
        <v>111</v>
      </c>
      <c t="n" s="7" r="B21">
        <v>472</v>
      </c>
      <c t="n" s="6" r="J21">
        <v>472</v>
      </c>
    </row>
    <row spans="1:14" r="22">
      <c t="s" s="4" r="A22">
        <v>115</v>
      </c>
      <c t="n" s="7" r="G22">
        <v>21090</v>
      </c>
    </row>
    <row spans="1:14" r="23">
      <c t="s" s="4" r="A23">
        <v>116</v>
      </c>
      <c t="n" s="6" r="G23">
        <v>17107303</v>
      </c>
    </row>
    <row spans="1:14" r="24">
      <c t="s" s="4" r="A24">
        <v>120</v>
      </c>
      <c t="n" s="7" r="G24">
        <v>15798</v>
      </c>
    </row>
    <row spans="1:14" r="25">
      <c t="s" s="4" r="A25">
        <v>117</v>
      </c>
      <c t="n" s="7" r="C25">
        <v>11481</v>
      </c>
      <c t="n" s="7" r="D25">
        <v>-26</v>
      </c>
      <c t="n" s="7" r="F25">
        <v>-11481</v>
      </c>
      <c t="n" s="7" r="G25">
        <v>26</v>
      </c>
      <c t="n" s="6" r="K25">
        <v>11481</v>
      </c>
      <c t="n" s="7" r="L25">
        <v>-26</v>
      </c>
    </row>
    <row spans="1:14" r="26">
      <c t="s" s="4" r="A26">
        <v>121</v>
      </c>
      <c t="n" s="6" r="G26">
        <v>12284466</v>
      </c>
    </row>
    <row spans="1:14" r="27">
      <c t="s" s="4" r="A27">
        <v>112</v>
      </c>
      <c t="n" s="6" r="B27">
        <v>-25040</v>
      </c>
      <c t="n" s="6" r="M27">
        <v>-25040</v>
      </c>
    </row>
    <row spans="1:14" r="28">
      <c t="s" s="4" r="A28">
        <v>122</v>
      </c>
      <c t="n" s="7" r="B28">
        <v>-108102</v>
      </c>
      <c t="n" s="7" r="E28">
        <v>112292</v>
      </c>
      <c t="n" s="7" r="H28">
        <v>1</v>
      </c>
      <c t="n" s="6" r="J28">
        <v>12115</v>
      </c>
      <c t="n" s="6" r="M28">
        <v>-120218</v>
      </c>
    </row>
    <row spans="1:14" r="29">
      <c t="s" s="4" r="A29">
        <v>123</v>
      </c>
      <c t="n" s="6" r="B29">
        <v>571137</v>
      </c>
      <c t="n" s="6" r="E29">
        <v>104854769</v>
      </c>
      <c t="n" s="6" r="H29">
        <v>571137</v>
      </c>
    </row>
    <row spans="1:14" r="30">
      <c t="s" s="4" r="A30">
        <v>109</v>
      </c>
      <c t="n" s="7" r="B30">
        <v>43</v>
      </c>
      <c t="n" s="6" r="J30">
        <v>43</v>
      </c>
    </row>
    <row spans="1:14" r="31">
      <c t="s" s="4" r="A31">
        <v>110</v>
      </c>
      <c t="n" s="6" r="H31">
        <v>17789</v>
      </c>
    </row>
    <row spans="1:14" r="32">
      <c t="s" s="4" r="A32">
        <v>111</v>
      </c>
      <c t="n" s="6" r="B32">
        <v>805</v>
      </c>
      <c t="n" s="6" r="J32">
        <v>805</v>
      </c>
    </row>
    <row spans="1:14" r="33">
      <c t="s" s="4" r="A33">
        <v>115</v>
      </c>
      <c t="n" s="6" r="B33">
        <v>42529</v>
      </c>
      <c t="n" s="7" r="H33">
        <v>6</v>
      </c>
      <c t="n" s="6" r="J33">
        <v>42523</v>
      </c>
    </row>
    <row spans="1:14" r="34">
      <c t="s" s="4" r="A34">
        <v>116</v>
      </c>
      <c t="n" s="6" r="H34">
        <v>6250000</v>
      </c>
    </row>
    <row spans="1:14" r="35">
      <c t="s" s="4" r="A35">
        <v>120</v>
      </c>
      <c t="n" s="6" r="B35">
        <v>112292</v>
      </c>
      <c t="n" s="7" r="E35">
        <v>-112292</v>
      </c>
      <c t="n" s="7" r="H35">
        <v>10</v>
      </c>
      <c t="n" s="6" r="J35">
        <v>112282</v>
      </c>
    </row>
    <row spans="1:14" r="36">
      <c t="s" s="4" r="A36">
        <v>121</v>
      </c>
      <c t="n" s="6" r="E36">
        <v>-104854769</v>
      </c>
      <c t="n" s="6" r="H36">
        <v>9699600</v>
      </c>
    </row>
    <row spans="1:14" r="37">
      <c t="s" s="4" r="A37">
        <v>124</v>
      </c>
      <c t="n" s="7" r="I37">
        <v>3</v>
      </c>
      <c t="n" s="7" r="K37">
        <v>-3</v>
      </c>
    </row>
    <row spans="1:14" r="38">
      <c t="s" s="4" r="A38">
        <v>125</v>
      </c>
      <c t="n" s="6" r="I38">
        <v>2590742</v>
      </c>
    </row>
    <row spans="1:14" r="39">
      <c t="s" s="4" r="A39">
        <v>126</v>
      </c>
      <c t="n" s="6" r="B39">
        <v>62</v>
      </c>
      <c t="n" s="6" r="J39">
        <v>62</v>
      </c>
    </row>
    <row spans="1:14" r="40">
      <c t="s" s="4" r="A40">
        <v>127</v>
      </c>
      <c t="n" s="6" r="H40">
        <v>10218</v>
      </c>
    </row>
    <row spans="1:14" r="41">
      <c t="s" s="4" r="A41">
        <v>128</v>
      </c>
      <c t="n" s="6" r="B41">
        <v>28</v>
      </c>
      <c t="n" s="6" r="J41">
        <v>28</v>
      </c>
    </row>
    <row spans="1:14" r="42">
      <c t="s" s="4" r="A42">
        <v>112</v>
      </c>
      <c t="n" s="6" r="B42">
        <v>-17044</v>
      </c>
      <c t="n" s="6" r="M42">
        <v>-17044</v>
      </c>
    </row>
    <row spans="1:14" r="43">
      <c t="s" s="4" r="A43">
        <v>129</v>
      </c>
      <c t="n" s="7" r="B43">
        <v>30613</v>
      </c>
      <c t="n" s="7" r="H43">
        <v>20</v>
      </c>
      <c t="n" s="7" r="J43">
        <v>167855</v>
      </c>
      <c t="n" s="7" r="M43">
        <v>-137262</v>
      </c>
    </row>
    <row spans="1:14" r="44">
      <c t="s" s="4" r="A44">
        <v>130</v>
      </c>
      <c t="n" s="6" r="B44">
        <v>19139486</v>
      </c>
      <c t="n" s="6" r="H44">
        <v>191394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24"/>
    <col customWidth="1" max="11" min="11" width="25"/>
  </cols>
  <sheetData>
    <row spans="1:11" r="1">
      <c t="s" s="1" r="A1">
        <v>540</v>
      </c>
      <c t="s" s="2" r="B1">
        <v>541</v>
      </c>
      <c t="s" s="2" r="C1">
        <v>542</v>
      </c>
      <c t="s" s="2" r="D1">
        <v>2</v>
      </c>
      <c t="s" s="2" r="E1">
        <v>67</v>
      </c>
      <c t="s" s="2" r="F1">
        <v>68</v>
      </c>
      <c t="s" s="2" r="G1">
        <v>2</v>
      </c>
      <c t="s" s="2" r="H1">
        <v>67</v>
      </c>
      <c t="s" s="2" r="I1">
        <v>18</v>
      </c>
      <c t="s" s="2" r="J1">
        <v>19</v>
      </c>
      <c t="s" s="2" r="K1">
        <v>72</v>
      </c>
    </row>
    <row spans="1:11" r="2">
      <c t="s" s="3" r="A2">
        <v>543</v>
      </c>
    </row>
    <row spans="1:11" r="3">
      <c t="s" s="4" r="A3">
        <v>544</v>
      </c>
      <c t="n" s="6" r="I3">
        <v>13777199</v>
      </c>
      <c t="n" s="6" r="J3">
        <v>24583643</v>
      </c>
    </row>
    <row spans="1:11" r="4">
      <c t="s" s="4" r="A4">
        <v>545</v>
      </c>
      <c t="n" s="6" r="I4">
        <v>233152</v>
      </c>
    </row>
    <row spans="1:11" r="5">
      <c t="s" s="4" r="A5">
        <v>111</v>
      </c>
      <c t="n" s="7" r="E5">
        <v>478000</v>
      </c>
      <c t="n" s="7" r="G5">
        <v>805000</v>
      </c>
      <c t="n" s="7" r="H5">
        <v>38000</v>
      </c>
      <c t="n" s="7" r="I5">
        <v>472000</v>
      </c>
      <c t="n" s="7" r="J5">
        <v>274000</v>
      </c>
      <c t="n" s="7" r="K5">
        <v>315000</v>
      </c>
    </row>
    <row spans="1:11" r="6">
      <c t="s" s="4" r="A6">
        <v>546</v>
      </c>
      <c t="n" s="7" r="I6">
        <v>506000</v>
      </c>
      <c t="n" s="7" r="J6">
        <v>183000</v>
      </c>
      <c t="n" s="7" r="K6">
        <v>262000</v>
      </c>
    </row>
    <row spans="1:11" r="7">
      <c t="s" s="4" r="A7">
        <v>547</v>
      </c>
      <c t="n" s="9" r="I7">
        <v>7.13</v>
      </c>
      <c t="n" s="9" r="J7">
        <v>1.91</v>
      </c>
      <c t="n" s="9" r="K7">
        <v>1.32</v>
      </c>
    </row>
    <row spans="1:11" r="8">
      <c t="s" s="4" r="A8">
        <v>413</v>
      </c>
      <c t="s" s="4" r="I8">
        <v>548</v>
      </c>
      <c t="s" s="4" r="J8">
        <v>549</v>
      </c>
      <c t="s" s="4" r="K8">
        <v>550</v>
      </c>
    </row>
    <row spans="1:11" r="9">
      <c t="s" s="4" r="A9">
        <v>551</v>
      </c>
      <c t="s" s="4" r="I9">
        <v>552</v>
      </c>
      <c t="s" s="4" r="J9">
        <v>553</v>
      </c>
      <c t="s" s="4" r="K9">
        <v>554</v>
      </c>
    </row>
    <row spans="1:11" r="10">
      <c t="s" s="4" r="A10">
        <v>555</v>
      </c>
      <c t="s" s="4" r="I10">
        <v>556</v>
      </c>
      <c t="s" s="4" r="J10">
        <v>557</v>
      </c>
      <c t="s" s="4" r="K10">
        <v>558</v>
      </c>
    </row>
    <row spans="1:11" r="11">
      <c t="s" s="4" r="A11">
        <v>559</v>
      </c>
      <c t="s" s="4" r="I11">
        <v>560</v>
      </c>
      <c t="s" s="4" r="J11">
        <v>560</v>
      </c>
      <c t="s" s="4" r="K11">
        <v>560</v>
      </c>
    </row>
    <row spans="1:11" r="12">
      <c t="s" s="4" r="A12">
        <v>561</v>
      </c>
      <c t="n" s="7" r="G12">
        <v>43000</v>
      </c>
      <c t="n" s="7" r="H12">
        <v>57000</v>
      </c>
      <c t="n" s="7" r="I12">
        <v>95000</v>
      </c>
      <c t="n" s="7" r="J12">
        <v>177000</v>
      </c>
      <c t="n" s="7" r="K12">
        <v>16000</v>
      </c>
    </row>
    <row spans="1:11" r="13">
      <c t="s" s="4" r="A13">
        <v>562</v>
      </c>
      <c t="n" s="6" r="I13">
        <v>8115000</v>
      </c>
    </row>
    <row spans="1:11" r="14">
      <c t="s" s="4" r="A14">
        <v>562</v>
      </c>
      <c t="n" s="6" r="I14">
        <v>175000</v>
      </c>
      <c t="n" s="6" r="J14">
        <v>248000</v>
      </c>
    </row>
    <row spans="1:11" r="15">
      <c t="s" s="4" r="A15">
        <v>563</v>
      </c>
      <c t="n" s="7" r="I15">
        <v>1921000</v>
      </c>
      <c t="n" s="7" r="J15">
        <v>828000</v>
      </c>
    </row>
    <row spans="1:11" r="16">
      <c t="s" s="4" r="A16">
        <v>564</v>
      </c>
      <c t="s" s="4" r="I16">
        <v>565</v>
      </c>
      <c t="s" s="4" r="J16">
        <v>566</v>
      </c>
    </row>
    <row spans="1:11" r="17">
      <c t="s" s="4" r="A17">
        <v>567</v>
      </c>
    </row>
    <row spans="1:11" r="18">
      <c t="s" s="3" r="A18">
        <v>543</v>
      </c>
    </row>
    <row spans="1:11" r="19">
      <c t="s" s="4" r="A19">
        <v>111</v>
      </c>
      <c t="n" s="7" r="F19">
        <v>168000</v>
      </c>
    </row>
    <row spans="1:11" r="20">
      <c t="s" s="4" r="A20">
        <v>568</v>
      </c>
    </row>
    <row spans="1:11" r="21">
      <c t="s" s="3" r="A21">
        <v>543</v>
      </c>
    </row>
    <row spans="1:11" r="22">
      <c t="s" s="4" r="A22">
        <v>111</v>
      </c>
      <c t="n" s="7" r="F22">
        <v>310000</v>
      </c>
    </row>
    <row spans="1:11" r="23">
      <c t="s" s="4" r="A23">
        <v>569</v>
      </c>
    </row>
    <row spans="1:11" r="24">
      <c t="s" s="3" r="A24">
        <v>543</v>
      </c>
    </row>
    <row spans="1:11" r="25">
      <c t="s" s="4" r="A25">
        <v>545</v>
      </c>
      <c t="n" s="6" r="G25">
        <v>0</v>
      </c>
      <c t="n" s="6" r="H25">
        <v>0</v>
      </c>
      <c t="n" s="6" r="I25">
        <v>0</v>
      </c>
      <c t="n" s="6" r="J25">
        <v>0</v>
      </c>
      <c t="n" s="6" r="K25">
        <v>0</v>
      </c>
    </row>
    <row spans="1:11" r="26">
      <c t="s" s="4" r="A26">
        <v>570</v>
      </c>
      <c t="n" s="6" r="D26">
        <v>83250</v>
      </c>
      <c t="n" s="6" r="G26">
        <v>83250</v>
      </c>
      <c t="n" s="6" r="I26">
        <v>83250</v>
      </c>
    </row>
    <row spans="1:11" r="27">
      <c t="s" s="4" r="A27">
        <v>546</v>
      </c>
      <c t="n" s="7" r="G27">
        <v>829000</v>
      </c>
      <c t="n" s="7" r="I27">
        <v>715000</v>
      </c>
    </row>
    <row spans="1:11" r="28">
      <c t="s" s="4" r="A28">
        <v>571</v>
      </c>
    </row>
    <row spans="1:11" r="29">
      <c t="s" s="3" r="A29">
        <v>543</v>
      </c>
    </row>
    <row spans="1:11" r="30">
      <c t="s" s="4" r="A30">
        <v>111</v>
      </c>
      <c t="n" s="7" r="D30">
        <v>0</v>
      </c>
      <c t="n" s="7" r="E30">
        <v>-472000</v>
      </c>
      <c t="n" s="7" r="G30">
        <v>0</v>
      </c>
      <c t="n" s="7" r="H30">
        <v>-100000</v>
      </c>
      <c t="n" s="7" r="I30">
        <v>-111000</v>
      </c>
      <c t="n" s="7" r="J30">
        <v>71000</v>
      </c>
      <c t="n" s="7" r="K30">
        <v>98000</v>
      </c>
    </row>
    <row spans="1:11" r="31">
      <c t="s" s="4" r="A31">
        <v>545</v>
      </c>
      <c t="n" s="6" r="G31">
        <v>203964</v>
      </c>
      <c t="n" s="6" r="I31">
        <v>203964</v>
      </c>
    </row>
    <row spans="1:11" r="32">
      <c t="s" s="4" r="A32">
        <v>572</v>
      </c>
    </row>
    <row spans="1:11" r="33">
      <c t="s" s="3" r="A33">
        <v>543</v>
      </c>
    </row>
    <row spans="1:11" r="34">
      <c t="s" s="4" r="A34">
        <v>573</v>
      </c>
      <c t="n" s="6" r="D34">
        <v>1284444</v>
      </c>
      <c t="n" s="6" r="G34">
        <v>1284444</v>
      </c>
    </row>
    <row spans="1:11" r="35">
      <c t="s" s="4" r="A35">
        <v>544</v>
      </c>
      <c t="n" s="6" r="B35">
        <v>1581839</v>
      </c>
    </row>
    <row spans="1:11" r="36">
      <c t="s" s="4" r="A36">
        <v>574</v>
      </c>
      <c t="s" s="4" r="B36">
        <v>575</v>
      </c>
    </row>
    <row spans="1:11" r="37">
      <c t="s" s="4" r="A37">
        <v>576</v>
      </c>
    </row>
    <row spans="1:11" r="38">
      <c t="s" s="3" r="A38">
        <v>543</v>
      </c>
    </row>
    <row spans="1:11" r="39">
      <c t="s" s="4" r="A39">
        <v>573</v>
      </c>
      <c t="n" s="6" r="D39">
        <v>138757</v>
      </c>
      <c t="n" s="6" r="G39">
        <v>138757</v>
      </c>
    </row>
    <row spans="1:11" r="40">
      <c t="s" s="4" r="A40">
        <v>544</v>
      </c>
      <c t="n" s="6" r="B40">
        <v>138757</v>
      </c>
    </row>
    <row spans="1:11" r="41">
      <c t="s" s="4" r="A41">
        <v>574</v>
      </c>
      <c t="s" s="4" r="B41">
        <v>577</v>
      </c>
    </row>
    <row spans="1:11" r="42">
      <c t="s" s="4" r="A42">
        <v>578</v>
      </c>
    </row>
    <row spans="1:11" r="43">
      <c t="s" s="3" r="A43">
        <v>543</v>
      </c>
    </row>
    <row spans="1:11" r="44">
      <c t="s" s="4" r="A44">
        <v>579</v>
      </c>
      <c t="n" s="6" r="I44">
        <v>1650975</v>
      </c>
      <c t="n" s="6" r="J44">
        <v>3732343</v>
      </c>
    </row>
    <row spans="1:11" r="45">
      <c t="s" s="4" r="A45">
        <v>573</v>
      </c>
      <c t="n" s="6" r="I45">
        <v>492692</v>
      </c>
      <c t="n" s="6" r="J45">
        <v>2622404</v>
      </c>
    </row>
    <row spans="1:11" r="46">
      <c t="s" s="4" r="A46">
        <v>544</v>
      </c>
      <c t="n" s="6" r="I46">
        <v>3732343</v>
      </c>
      <c t="n" s="6" r="J46">
        <v>1650975</v>
      </c>
    </row>
    <row spans="1:11" r="47">
      <c t="s" s="4" r="A47">
        <v>580</v>
      </c>
      <c t="s" s="4" r="I47">
        <v>581</v>
      </c>
    </row>
    <row spans="1:11" r="48">
      <c t="s" s="4" r="A48">
        <v>545</v>
      </c>
      <c t="n" s="6" r="I48">
        <v>233152</v>
      </c>
      <c t="n" s="6" r="J48">
        <v>501724</v>
      </c>
      <c t="n" s="6" r="K48">
        <v>143665</v>
      </c>
    </row>
    <row spans="1:11" r="49">
      <c t="s" s="4" r="A49">
        <v>111</v>
      </c>
      <c t="n" s="7" r="I49">
        <v>470000</v>
      </c>
      <c t="n" s="7" r="J49">
        <v>203000</v>
      </c>
      <c t="n" s="7" r="K49">
        <v>217000</v>
      </c>
    </row>
    <row spans="1:11" r="50">
      <c t="s" s="4" r="A50">
        <v>582</v>
      </c>
    </row>
    <row spans="1:11" r="51">
      <c t="s" s="3" r="A51">
        <v>543</v>
      </c>
    </row>
    <row spans="1:11" r="52">
      <c t="s" s="4" r="A52">
        <v>583</v>
      </c>
      <c t="s" s="4" r="I52">
        <v>584</v>
      </c>
    </row>
    <row spans="1:11" r="53">
      <c t="s" s="4" r="A53">
        <v>585</v>
      </c>
    </row>
    <row spans="1:11" r="54">
      <c t="s" s="3" r="A54">
        <v>543</v>
      </c>
    </row>
    <row spans="1:11" r="55">
      <c t="s" s="4" r="A55">
        <v>586</v>
      </c>
      <c t="s" s="4" r="I55">
        <v>479</v>
      </c>
    </row>
    <row spans="1:11" r="56">
      <c t="s" s="4" r="A56">
        <v>587</v>
      </c>
    </row>
    <row spans="1:11" r="57">
      <c t="s" s="3" r="A57">
        <v>543</v>
      </c>
    </row>
    <row spans="1:11" r="58">
      <c t="s" s="4" r="A58">
        <v>580</v>
      </c>
      <c t="s" s="4" r="I58">
        <v>588</v>
      </c>
    </row>
    <row spans="1:11" r="59">
      <c t="s" s="4" r="A59">
        <v>589</v>
      </c>
    </row>
    <row spans="1:11" r="60">
      <c t="s" s="3" r="A60">
        <v>543</v>
      </c>
    </row>
    <row spans="1:11" r="61">
      <c t="s" s="4" r="A61">
        <v>580</v>
      </c>
      <c t="s" s="4" r="I61">
        <v>581</v>
      </c>
    </row>
    <row spans="1:11" r="62">
      <c t="s" s="4" r="A62">
        <v>590</v>
      </c>
    </row>
    <row spans="1:11" r="63">
      <c t="s" s="3" r="A63">
        <v>543</v>
      </c>
    </row>
    <row spans="1:11" r="64">
      <c t="s" s="4" r="A64">
        <v>579</v>
      </c>
      <c t="n" s="6" r="C64">
        <v>9250</v>
      </c>
    </row>
    <row spans="1:11" r="65">
      <c t="s" s="4" r="A65">
        <v>547</v>
      </c>
      <c t="n" s="9" r="C65">
        <v>2.38</v>
      </c>
    </row>
    <row spans="1:11" r="66">
      <c t="s" s="4" r="A66">
        <v>591</v>
      </c>
      <c t="n" s="9" r="C66">
        <v>12.23</v>
      </c>
    </row>
    <row spans="1:11" r="67">
      <c t="s" s="4" r="A67">
        <v>413</v>
      </c>
      <c t="s" s="4" r="C67">
        <v>560</v>
      </c>
    </row>
    <row spans="1:11" r="68">
      <c t="s" s="4" r="A68">
        <v>551</v>
      </c>
      <c t="s" s="4" r="C68">
        <v>592</v>
      </c>
    </row>
    <row spans="1:11" r="69">
      <c t="s" s="4" r="A69">
        <v>555</v>
      </c>
      <c t="s" s="4" r="C69">
        <v>593</v>
      </c>
    </row>
    <row spans="1:11" r="70">
      <c t="s" s="4" r="A70">
        <v>559</v>
      </c>
      <c t="s" s="4" r="C70">
        <v>560</v>
      </c>
    </row>
    <row spans="1:11" r="71">
      <c t="s" s="4" r="A71">
        <v>594</v>
      </c>
      <c t="n" s="7" r="I71">
        <v>113000</v>
      </c>
    </row>
    <row spans="1:11" r="72">
      <c t="s" s="4" r="A72">
        <v>561</v>
      </c>
      <c t="n" s="6" r="I72">
        <v>22000</v>
      </c>
    </row>
    <row spans="1:11" r="73">
      <c t="s" s="4" r="A73">
        <v>562</v>
      </c>
      <c t="n" s="7" r="I73">
        <v>11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25"/>
  </cols>
  <sheetData>
    <row spans="1:4" r="1">
      <c t="s" s="1" r="A1">
        <v>595</v>
      </c>
      <c t="s" s="2" r="B1">
        <v>65</v>
      </c>
    </row>
    <row spans="1:4" r="2">
      <c t="s" s="2" r="B2">
        <v>18</v>
      </c>
      <c t="s" s="2" r="C2">
        <v>19</v>
      </c>
      <c t="s" s="2" r="D2">
        <v>72</v>
      </c>
    </row>
    <row spans="1:4" r="3">
      <c t="s" s="3" r="A3">
        <v>596</v>
      </c>
    </row>
    <row spans="1:4" r="4">
      <c t="s" s="4" r="A4">
        <v>597</v>
      </c>
      <c t="s" s="4" r="B4">
        <v>548</v>
      </c>
      <c t="s" s="4" r="C4">
        <v>549</v>
      </c>
      <c t="s" s="4" r="D4">
        <v>550</v>
      </c>
    </row>
    <row spans="1:4" r="5">
      <c t="s" s="4" r="A5">
        <v>483</v>
      </c>
      <c t="s" s="4" r="B5">
        <v>552</v>
      </c>
      <c t="s" s="4" r="C5">
        <v>553</v>
      </c>
      <c t="s" s="4" r="D5">
        <v>554</v>
      </c>
    </row>
    <row spans="1:4" r="6">
      <c t="s" s="4" r="A6">
        <v>409</v>
      </c>
      <c t="s" s="4" r="B6">
        <v>556</v>
      </c>
      <c t="s" s="4" r="C6">
        <v>557</v>
      </c>
      <c t="s" s="4" r="D6">
        <v>558</v>
      </c>
    </row>
    <row spans="1:4" r="7">
      <c t="s" s="4" r="A7">
        <v>493</v>
      </c>
      <c t="s" s="4" r="B7">
        <v>560</v>
      </c>
      <c t="s" s="4" r="C7">
        <v>560</v>
      </c>
      <c t="s" s="4" r="D7">
        <v>5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598</v>
      </c>
      <c t="s" s="2" r="B1">
        <v>65</v>
      </c>
    </row>
    <row spans="1:3" r="2">
      <c t="s" s="2" r="B2">
        <v>18</v>
      </c>
      <c t="s" s="2" r="C2">
        <v>19</v>
      </c>
    </row>
    <row spans="1:3" r="3">
      <c t="s" s="3" r="A3">
        <v>599</v>
      </c>
    </row>
    <row spans="1:3" r="4">
      <c t="s" s="4" r="A4">
        <v>600</v>
      </c>
      <c t="n" s="6" r="B4">
        <v>972600</v>
      </c>
    </row>
    <row spans="1:3" r="5">
      <c t="s" s="4" r="A5">
        <v>601</v>
      </c>
      <c t="n" s="6" r="B5">
        <v>233152</v>
      </c>
    </row>
    <row spans="1:3" r="6">
      <c t="s" s="4" r="A6">
        <v>602</v>
      </c>
      <c t="n" s="6" r="B6">
        <v>-41601</v>
      </c>
    </row>
    <row spans="1:3" r="7">
      <c t="s" s="4" r="A7">
        <v>603</v>
      </c>
      <c t="n" s="6" r="B7">
        <v>-184817</v>
      </c>
    </row>
    <row spans="1:3" r="8">
      <c t="s" s="4" r="A8">
        <v>600</v>
      </c>
      <c t="n" s="6" r="B8">
        <v>979334</v>
      </c>
      <c t="n" s="6" r="C8">
        <v>972600</v>
      </c>
    </row>
    <row spans="1:3" r="9">
      <c t="s" s="4" r="A9">
        <v>604</v>
      </c>
      <c t="n" s="6" r="B9">
        <v>896084</v>
      </c>
    </row>
    <row spans="1:3" r="10">
      <c t="s" s="4" r="A10">
        <v>605</v>
      </c>
      <c t="n" s="6" r="B10">
        <v>391145</v>
      </c>
    </row>
    <row spans="1:3" r="11">
      <c t="s" s="3" r="A11">
        <v>606</v>
      </c>
    </row>
    <row spans="1:3" r="12">
      <c t="s" s="4" r="A12">
        <v>607</v>
      </c>
      <c t="n" s="9" r="B12">
        <v>2.76</v>
      </c>
    </row>
    <row spans="1:3" r="13">
      <c t="s" s="4" r="A13">
        <v>601</v>
      </c>
      <c t="n" s="11" r="B13">
        <v>13.18</v>
      </c>
    </row>
    <row spans="1:3" r="14">
      <c t="s" s="4" r="A14">
        <v>602</v>
      </c>
      <c t="n" s="11" r="B14">
        <v>1.8</v>
      </c>
    </row>
    <row spans="1:3" r="15">
      <c t="s" s="4" r="A15">
        <v>603</v>
      </c>
      <c t="n" s="11" r="B15">
        <v>2.29</v>
      </c>
    </row>
    <row spans="1:3" r="16">
      <c t="s" s="4" r="A16">
        <v>608</v>
      </c>
      <c t="n" s="11" r="B16">
        <v>5.38</v>
      </c>
      <c t="n" s="9" r="C16">
        <v>2.76</v>
      </c>
    </row>
    <row spans="1:3" r="17">
      <c t="s" s="4" r="A17">
        <v>604</v>
      </c>
      <c t="n" s="11" r="B17">
        <v>5.65</v>
      </c>
    </row>
    <row spans="1:3" r="18">
      <c t="s" s="4" r="A18">
        <v>605</v>
      </c>
      <c t="n" s="9" r="B18">
        <v>3.01</v>
      </c>
    </row>
    <row spans="1:3" r="19">
      <c t="s" s="4" r="A19">
        <v>607</v>
      </c>
      <c t="s" s="4" r="B19">
        <v>609</v>
      </c>
      <c t="s" s="4" r="C19">
        <v>610</v>
      </c>
    </row>
    <row spans="1:3" r="20">
      <c t="s" s="4" r="A20">
        <v>604</v>
      </c>
      <c t="s" s="4" r="B20">
        <v>611</v>
      </c>
    </row>
    <row spans="1:3" r="21">
      <c t="s" s="4" r="A21">
        <v>605</v>
      </c>
      <c t="s" s="4" r="B21">
        <v>612</v>
      </c>
    </row>
    <row spans="1:3" r="22">
      <c t="s" s="4" r="A22">
        <v>607</v>
      </c>
      <c t="n" s="7" r="B22">
        <v>250</v>
      </c>
    </row>
    <row spans="1:3" r="23">
      <c t="s" s="4" r="A23">
        <v>608</v>
      </c>
      <c t="n" s="6" r="B23">
        <v>9141</v>
      </c>
      <c t="n" s="7" r="C23">
        <v>250</v>
      </c>
    </row>
    <row spans="1:3" r="24">
      <c t="s" s="4" r="A24">
        <v>604</v>
      </c>
      <c t="n" s="6" r="B24">
        <v>8115</v>
      </c>
    </row>
    <row spans="1:3" r="25">
      <c t="s" s="4" r="A25">
        <v>605</v>
      </c>
      <c t="n" s="7" r="B25">
        <v>45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613</v>
      </c>
      <c t="s" s="2" r="B1">
        <v>64</v>
      </c>
      <c t="s" s="2" r="D1">
        <v>1</v>
      </c>
      <c t="s" s="2" r="F1">
        <v>65</v>
      </c>
    </row>
    <row spans="1:8" r="2">
      <c t="s" s="2" r="B2">
        <v>2</v>
      </c>
      <c t="s" s="2" r="C2">
        <v>67</v>
      </c>
      <c t="s" s="2" r="D2">
        <v>2</v>
      </c>
      <c t="s" s="2" r="E2">
        <v>67</v>
      </c>
      <c t="s" s="2" r="F2">
        <v>18</v>
      </c>
      <c t="s" s="2" r="G2">
        <v>19</v>
      </c>
      <c t="s" s="2" r="H2">
        <v>72</v>
      </c>
    </row>
    <row spans="1:8" r="3">
      <c t="s" s="3" r="A3">
        <v>543</v>
      </c>
    </row>
    <row spans="1:8" r="4">
      <c t="s" s="4" r="A4">
        <v>614</v>
      </c>
      <c t="n" s="7" r="B4">
        <v>497</v>
      </c>
      <c t="n" s="7" r="C4">
        <v>-400</v>
      </c>
      <c t="n" s="7" r="D4">
        <v>805</v>
      </c>
      <c t="n" s="7" r="E4">
        <v>38</v>
      </c>
      <c t="n" s="7" r="F4">
        <v>472</v>
      </c>
      <c t="n" s="7" r="G4">
        <v>274</v>
      </c>
      <c t="n" s="7" r="H4">
        <v>315</v>
      </c>
    </row>
    <row spans="1:8" r="5">
      <c t="s" s="4" r="A5">
        <v>615</v>
      </c>
    </row>
    <row spans="1:8" r="6">
      <c t="s" s="3" r="A6">
        <v>543</v>
      </c>
    </row>
    <row spans="1:8" r="7">
      <c t="s" s="4" r="A7">
        <v>614</v>
      </c>
      <c t="n" s="6" r="B7">
        <v>148</v>
      </c>
      <c t="n" s="6" r="C7">
        <v>-452</v>
      </c>
      <c t="n" s="6" r="D7">
        <v>232</v>
      </c>
      <c t="n" s="6" r="E7">
        <v>-61</v>
      </c>
      <c t="n" s="6" r="F7">
        <v>72</v>
      </c>
      <c t="n" s="6" r="G7">
        <v>161</v>
      </c>
      <c t="n" s="6" r="H7">
        <v>152</v>
      </c>
    </row>
    <row spans="1:8" r="8">
      <c t="s" s="4" r="A8">
        <v>616</v>
      </c>
    </row>
    <row spans="1:8" r="9">
      <c t="s" s="3" r="A9">
        <v>543</v>
      </c>
    </row>
    <row spans="1:8" r="10">
      <c t="s" s="4" r="A10">
        <v>614</v>
      </c>
      <c t="n" s="7" r="B10">
        <v>349</v>
      </c>
      <c t="n" s="7" r="C10">
        <v>52</v>
      </c>
      <c t="n" s="7" r="D10">
        <v>573</v>
      </c>
      <c t="n" s="7" r="E10">
        <v>99</v>
      </c>
      <c t="n" s="7" r="F10">
        <v>400</v>
      </c>
      <c t="n" s="7" r="G10">
        <v>113</v>
      </c>
      <c t="n" s="7" r="H10">
        <v>163</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T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80"/>
    <col customWidth="1" max="18" min="18" width="21"/>
    <col customWidth="1" max="19" min="19" width="21"/>
    <col customWidth="1" max="20" min="20" width="20"/>
  </cols>
  <sheetData>
    <row spans="1:20" r="1">
      <c t="s" s="1" r="A1">
        <v>617</v>
      </c>
      <c t="s" s="2" r="B1">
        <v>618</v>
      </c>
      <c t="s" s="2" r="C1">
        <v>619</v>
      </c>
      <c t="s" s="2" r="D1">
        <v>620</v>
      </c>
      <c t="s" s="2" r="E1">
        <v>621</v>
      </c>
      <c t="s" s="2" r="F1">
        <v>621</v>
      </c>
      <c t="s" s="2" r="G1">
        <v>622</v>
      </c>
      <c t="s" s="2" r="H1">
        <v>623</v>
      </c>
      <c t="s" s="2" r="I1">
        <v>624</v>
      </c>
      <c t="s" s="2" r="J1">
        <v>625</v>
      </c>
      <c t="s" s="2" r="K1">
        <v>626</v>
      </c>
      <c t="s" s="2" r="L1">
        <v>627</v>
      </c>
      <c t="s" s="2" r="M1">
        <v>628</v>
      </c>
      <c t="s" s="2" r="N1">
        <v>629</v>
      </c>
      <c t="s" s="2" r="O1">
        <v>621</v>
      </c>
      <c t="s" s="2" r="P1">
        <v>624</v>
      </c>
      <c t="s" s="2" r="Q1">
        <v>630</v>
      </c>
      <c t="s" s="2" r="R1">
        <v>626</v>
      </c>
      <c t="s" s="2" r="S1">
        <v>631</v>
      </c>
      <c t="s" s="2" r="T1">
        <v>632</v>
      </c>
    </row>
    <row spans="1:20" r="2">
      <c t="s" s="3" r="A2">
        <v>633</v>
      </c>
    </row>
    <row spans="1:20" r="3">
      <c t="s" s="4" r="A3">
        <v>73</v>
      </c>
      <c t="n" s="7" r="F3">
        <v>1451</v>
      </c>
      <c t="n" s="7" r="G3">
        <v>1234</v>
      </c>
      <c t="n" s="7" r="H3">
        <v>1201</v>
      </c>
      <c t="n" s="7" r="I3">
        <v>1070</v>
      </c>
      <c t="n" s="7" r="J3">
        <v>807</v>
      </c>
      <c t="n" s="7" r="K3">
        <v>1316</v>
      </c>
      <c t="n" s="7" r="L3">
        <v>1342</v>
      </c>
      <c t="n" s="7" r="M3">
        <v>1476</v>
      </c>
      <c t="n" s="7" r="N3">
        <v>1016</v>
      </c>
      <c t="n" s="7" r="O3">
        <v>2609</v>
      </c>
      <c t="n" s="7" r="P3">
        <v>1877</v>
      </c>
      <c t="n" s="7" r="Q3">
        <v>4312</v>
      </c>
      <c t="n" s="7" r="R3">
        <v>5150</v>
      </c>
      <c t="n" s="7" r="S3">
        <v>1141</v>
      </c>
    </row>
    <row spans="1:20" r="4">
      <c t="s" s="4" r="A4">
        <v>634</v>
      </c>
      <c t="n" s="6" r="F4">
        <v>7404</v>
      </c>
      <c t="n" s="6" r="G4">
        <v>5787</v>
      </c>
      <c t="n" s="7" r="H4">
        <v>6258</v>
      </c>
      <c t="n" s="7" r="I4">
        <v>5976</v>
      </c>
      <c t="n" s="7" r="J4">
        <v>4503</v>
      </c>
      <c t="n" s="6" r="K4">
        <v>5418</v>
      </c>
      <c t="n" s="7" r="L4">
        <v>4197</v>
      </c>
      <c t="n" s="7" r="M4">
        <v>3766</v>
      </c>
      <c t="n" s="7" r="N4">
        <v>3363</v>
      </c>
      <c t="n" s="6" r="O4">
        <v>14280</v>
      </c>
      <c t="n" s="7" r="P4">
        <v>10479</v>
      </c>
      <c t="n" s="7" r="Q4">
        <v>22524</v>
      </c>
      <c t="n" s="6" r="R4">
        <v>16744</v>
      </c>
      <c t="n" s="6" r="S4">
        <v>12976</v>
      </c>
    </row>
    <row spans="1:20" r="5">
      <c t="s" s="4" r="A5">
        <v>635</v>
      </c>
    </row>
    <row spans="1:20" r="6">
      <c t="s" s="3" r="A6">
        <v>633</v>
      </c>
    </row>
    <row spans="1:20" r="7">
      <c t="s" s="4" r="A7">
        <v>636</v>
      </c>
      <c t="n" s="6" r="K7">
        <v>5000</v>
      </c>
      <c t="n" s="6" r="R7">
        <v>5000</v>
      </c>
    </row>
    <row spans="1:20" r="8">
      <c t="s" s="4" r="A8">
        <v>637</v>
      </c>
      <c t="s" s="4" r="Q8">
        <v>486</v>
      </c>
    </row>
    <row spans="1:20" r="9">
      <c t="s" s="4" r="A9">
        <v>638</v>
      </c>
      <c t="s" s="4" r="Q9">
        <v>584</v>
      </c>
    </row>
    <row spans="1:20" r="10">
      <c t="s" s="4" r="A10">
        <v>639</v>
      </c>
      <c t="n" s="7" r="Q10">
        <v>6030</v>
      </c>
    </row>
    <row spans="1:20" r="11">
      <c t="s" s="4" r="A11">
        <v>640</v>
      </c>
      <c t="n" s="6" r="Q11">
        <v>2</v>
      </c>
    </row>
    <row spans="1:20" r="12">
      <c t="s" s="4" r="A12">
        <v>641</v>
      </c>
      <c t="n" s="7" r="Q12">
        <v>1200000</v>
      </c>
    </row>
    <row spans="1:20" r="13">
      <c t="s" s="4" r="A13">
        <v>642</v>
      </c>
      <c t="s" s="4" r="Q13">
        <v>643</v>
      </c>
    </row>
    <row spans="1:20" r="14">
      <c t="s" s="4" r="A14">
        <v>644</v>
      </c>
      <c t="n" s="7" r="Q14">
        <v>800</v>
      </c>
    </row>
    <row spans="1:20" r="15">
      <c t="s" s="4" r="A15">
        <v>73</v>
      </c>
      <c t="n" s="6" r="Q15">
        <v>1272</v>
      </c>
      <c t="n" s="6" r="R15">
        <v>0</v>
      </c>
    </row>
    <row spans="1:20" r="16">
      <c t="s" s="4" r="A16">
        <v>33</v>
      </c>
      <c t="n" s="6" r="G16">
        <v>3230</v>
      </c>
      <c t="n" s="6" r="K16">
        <v>588</v>
      </c>
      <c t="n" s="6" r="Q16">
        <v>3230</v>
      </c>
      <c t="n" s="6" r="R16">
        <v>588</v>
      </c>
    </row>
    <row spans="1:20" r="17">
      <c t="s" s="4" r="A17">
        <v>645</v>
      </c>
    </row>
    <row spans="1:20" r="18">
      <c t="s" s="3" r="A18">
        <v>633</v>
      </c>
    </row>
    <row spans="1:20" r="19">
      <c t="s" s="4" r="A19">
        <v>646</v>
      </c>
      <c t="n" s="7" r="Q19">
        <v>398450</v>
      </c>
    </row>
    <row spans="1:20" r="20">
      <c t="s" s="4" r="A20">
        <v>647</v>
      </c>
    </row>
    <row spans="1:20" r="21">
      <c t="s" s="3" r="A21">
        <v>633</v>
      </c>
    </row>
    <row spans="1:20" r="22">
      <c t="s" s="4" r="A22">
        <v>642</v>
      </c>
      <c t="s" s="4" r="Q22">
        <v>648</v>
      </c>
    </row>
    <row spans="1:20" r="23">
      <c t="s" s="4" r="A23">
        <v>644</v>
      </c>
      <c t="n" s="6" r="R23">
        <v>2000</v>
      </c>
    </row>
    <row spans="1:20" r="24">
      <c t="s" s="4" r="A24">
        <v>73</v>
      </c>
      <c t="n" s="7" r="Q24">
        <v>3040</v>
      </c>
      <c t="n" s="6" r="R24">
        <v>2407</v>
      </c>
      <c t="n" s="6" r="S24">
        <v>146</v>
      </c>
    </row>
    <row spans="1:20" r="25">
      <c t="s" s="4" r="A25">
        <v>33</v>
      </c>
      <c t="n" s="6" r="G25">
        <v>5111</v>
      </c>
      <c t="n" s="6" r="K25">
        <v>5072</v>
      </c>
      <c t="n" s="6" r="Q25">
        <v>5111</v>
      </c>
      <c t="n" s="6" r="R25">
        <v>5072</v>
      </c>
    </row>
    <row spans="1:20" r="26">
      <c t="s" s="4" r="A26">
        <v>649</v>
      </c>
      <c t="n" s="7" r="C26">
        <v>2500</v>
      </c>
    </row>
    <row spans="1:20" r="27">
      <c t="s" s="4" r="A27">
        <v>650</v>
      </c>
      <c t="n" s="7" r="C27">
        <v>5000</v>
      </c>
    </row>
    <row spans="1:20" r="28">
      <c t="s" s="4" r="A28">
        <v>651</v>
      </c>
      <c t="s" s="4" r="C28">
        <v>652</v>
      </c>
    </row>
    <row spans="1:20" r="29">
      <c t="s" s="4" r="A29">
        <v>653</v>
      </c>
      <c t="n" s="7" r="C29">
        <v>4000</v>
      </c>
    </row>
    <row spans="1:20" r="30">
      <c t="s" s="4" r="A30">
        <v>654</v>
      </c>
    </row>
    <row spans="1:20" r="31">
      <c t="s" s="3" r="A31">
        <v>633</v>
      </c>
    </row>
    <row spans="1:20" r="32">
      <c t="s" s="4" r="A32">
        <v>646</v>
      </c>
      <c t="n" s="7" r="C32">
        <v>195500</v>
      </c>
    </row>
    <row spans="1:20" r="33">
      <c t="s" s="4" r="A33">
        <v>655</v>
      </c>
      <c t="s" s="4" r="C33">
        <v>656</v>
      </c>
    </row>
    <row spans="1:20" r="34">
      <c t="s" s="4" r="A34">
        <v>657</v>
      </c>
    </row>
    <row spans="1:20" r="35">
      <c t="s" s="3" r="A35">
        <v>633</v>
      </c>
    </row>
    <row spans="1:20" r="36">
      <c t="s" s="4" r="A36">
        <v>655</v>
      </c>
      <c t="s" s="4" r="C36">
        <v>658</v>
      </c>
    </row>
    <row spans="1:20" r="37">
      <c t="s" s="4" r="A37">
        <v>659</v>
      </c>
    </row>
    <row spans="1:20" r="38">
      <c t="s" s="3" r="A38">
        <v>633</v>
      </c>
    </row>
    <row spans="1:20" r="39">
      <c t="s" s="4" r="A39">
        <v>73</v>
      </c>
      <c t="n" s="7" r="Q39">
        <v>0</v>
      </c>
      <c t="n" s="6" r="R39">
        <v>2561</v>
      </c>
      <c t="n" s="6" r="S39">
        <v>691</v>
      </c>
    </row>
    <row spans="1:20" r="40">
      <c t="s" s="4" r="A40">
        <v>660</v>
      </c>
      <c t="n" s="7" r="B40">
        <v>5704</v>
      </c>
    </row>
    <row spans="1:20" r="41">
      <c t="s" s="4" r="A41">
        <v>661</v>
      </c>
      <c t="s" s="4" r="Q41">
        <v>662</v>
      </c>
    </row>
    <row spans="1:20" r="42">
      <c t="s" s="4" r="A42">
        <v>663</v>
      </c>
      <c t="s" s="4" r="Q42">
        <v>664</v>
      </c>
    </row>
    <row spans="1:20" r="43">
      <c t="s" s="4" r="A43">
        <v>665</v>
      </c>
      <c t="n" s="6" r="G43">
        <v>2</v>
      </c>
      <c t="n" s="7" r="K43">
        <v>65</v>
      </c>
      <c t="n" s="7" r="Q43">
        <v>2</v>
      </c>
      <c t="n" s="6" r="R43">
        <v>65</v>
      </c>
    </row>
    <row spans="1:20" r="44">
      <c t="s" s="4" r="A44">
        <v>666</v>
      </c>
      <c t="n" s="6" r="G44">
        <v>113</v>
      </c>
      <c t="n" s="6" r="Q44">
        <v>113</v>
      </c>
    </row>
    <row spans="1:20" r="45">
      <c t="s" s="4" r="A45">
        <v>667</v>
      </c>
      <c t="n" s="7" r="G45">
        <v>0</v>
      </c>
      <c t="n" s="7" r="Q45">
        <v>0</v>
      </c>
    </row>
    <row spans="1:20" r="46">
      <c t="s" s="4" r="A46">
        <v>668</v>
      </c>
      <c t="s" s="4" r="Q46">
        <v>669</v>
      </c>
    </row>
    <row spans="1:20" r="47">
      <c t="s" s="4" r="A47">
        <v>670</v>
      </c>
    </row>
    <row spans="1:20" r="48">
      <c t="s" s="3" r="A48">
        <v>633</v>
      </c>
    </row>
    <row spans="1:20" r="49">
      <c t="s" s="4" r="A49">
        <v>671</v>
      </c>
      <c t="n" s="6" r="G49">
        <v>268265</v>
      </c>
      <c t="n" s="6" r="Q49">
        <v>268265</v>
      </c>
    </row>
    <row spans="1:20" r="50">
      <c t="s" s="4" r="A50">
        <v>672</v>
      </c>
    </row>
    <row spans="1:20" r="51">
      <c t="s" s="3" r="A51">
        <v>633</v>
      </c>
    </row>
    <row spans="1:20" r="52">
      <c t="s" s="4" r="A52">
        <v>671</v>
      </c>
      <c t="n" s="6" r="G52">
        <v>444025</v>
      </c>
      <c t="n" s="6" r="Q52">
        <v>444025</v>
      </c>
    </row>
    <row spans="1:20" r="53">
      <c t="s" s="4" r="A53">
        <v>673</v>
      </c>
    </row>
    <row spans="1:20" r="54">
      <c t="s" s="3" r="A54">
        <v>633</v>
      </c>
    </row>
    <row spans="1:20" r="55">
      <c t="s" s="4" r="A55">
        <v>674</v>
      </c>
      <c t="n" s="7" r="Q55">
        <v>34224</v>
      </c>
    </row>
    <row spans="1:20" r="56">
      <c t="s" s="4" r="A56">
        <v>675</v>
      </c>
      <c t="n" s="6" r="Q56">
        <v>22816</v>
      </c>
    </row>
    <row spans="1:20" r="57">
      <c t="s" s="4" r="A57">
        <v>676</v>
      </c>
    </row>
    <row spans="1:20" r="58">
      <c t="s" s="3" r="A58">
        <v>633</v>
      </c>
    </row>
    <row spans="1:20" r="59">
      <c t="s" s="4" r="A59">
        <v>73</v>
      </c>
      <c t="n" s="6" r="Q59">
        <v>0</v>
      </c>
      <c t="n" s="6" r="R59">
        <v>182</v>
      </c>
      <c t="n" s="6" r="S59">
        <v>304</v>
      </c>
    </row>
    <row spans="1:20" r="60">
      <c t="s" s="4" r="A60">
        <v>677</v>
      </c>
      <c t="n" s="7" r="T60">
        <v>486</v>
      </c>
    </row>
    <row spans="1:20" r="61">
      <c t="s" s="4" r="A61">
        <v>678</v>
      </c>
    </row>
    <row spans="1:20" r="62">
      <c t="s" s="3" r="A62">
        <v>633</v>
      </c>
    </row>
    <row spans="1:20" r="63">
      <c t="s" s="4" r="A63">
        <v>634</v>
      </c>
      <c t="n" s="6" r="Q63">
        <v>100</v>
      </c>
      <c t="n" s="7" r="R63">
        <v>100</v>
      </c>
      <c t="n" s="6" r="S63">
        <v>50</v>
      </c>
    </row>
    <row spans="1:20" r="64">
      <c t="s" s="4" r="A64">
        <v>679</v>
      </c>
    </row>
    <row spans="1:20" r="65">
      <c t="s" s="3" r="A65">
        <v>633</v>
      </c>
    </row>
    <row spans="1:20" r="66">
      <c t="s" s="4" r="A66">
        <v>680</v>
      </c>
      <c t="n" s="6" r="S66">
        <v>3500</v>
      </c>
    </row>
    <row spans="1:20" r="67">
      <c t="s" s="4" r="A67">
        <v>681</v>
      </c>
      <c t="n" s="6" r="S67">
        <v>15400</v>
      </c>
    </row>
    <row spans="1:20" r="68">
      <c t="s" s="4" r="A68">
        <v>682</v>
      </c>
    </row>
    <row spans="1:20" r="69">
      <c t="s" s="3" r="A69">
        <v>633</v>
      </c>
    </row>
    <row spans="1:20" r="70">
      <c t="s" s="4" r="A70">
        <v>680</v>
      </c>
      <c t="n" s="6" r="S70">
        <v>6000</v>
      </c>
    </row>
    <row spans="1:20" r="71">
      <c t="s" s="4" r="A71">
        <v>683</v>
      </c>
    </row>
    <row spans="1:20" r="72">
      <c t="s" s="3" r="A72">
        <v>633</v>
      </c>
    </row>
    <row spans="1:20" r="73">
      <c t="s" s="4" r="A73">
        <v>681</v>
      </c>
      <c t="n" s="6" r="S73">
        <v>103500</v>
      </c>
    </row>
    <row spans="1:20" r="74">
      <c t="s" s="4" r="A74">
        <v>684</v>
      </c>
    </row>
    <row spans="1:20" r="75">
      <c t="s" s="3" r="A75">
        <v>633</v>
      </c>
    </row>
    <row spans="1:20" r="76">
      <c t="s" s="4" r="A76">
        <v>685</v>
      </c>
      <c t="n" s="6" r="S76">
        <v>1000</v>
      </c>
    </row>
    <row spans="1:20" r="77">
      <c t="s" s="4" r="A77">
        <v>686</v>
      </c>
    </row>
    <row spans="1:20" r="78">
      <c t="s" s="3" r="A78">
        <v>633</v>
      </c>
    </row>
    <row spans="1:20" r="79">
      <c t="s" s="4" r="A79">
        <v>634</v>
      </c>
      <c t="n" s="7" r="S79">
        <v>250</v>
      </c>
    </row>
    <row spans="1:20" r="80">
      <c t="s" s="4" r="A80">
        <v>687</v>
      </c>
      <c t="n" s="7" r="G80">
        <v>4000</v>
      </c>
      <c t="n" s="7" r="Q80">
        <v>4000</v>
      </c>
    </row>
    <row spans="1:20" r="81">
      <c t="s" s="4" r="A81">
        <v>688</v>
      </c>
    </row>
    <row spans="1:20" r="82">
      <c t="s" s="3" r="A82">
        <v>633</v>
      </c>
    </row>
    <row spans="1:20" r="83">
      <c t="s" s="4" r="A83">
        <v>33</v>
      </c>
      <c t="n" s="7" r="E83">
        <v>1000</v>
      </c>
      <c t="n" s="7" r="F83">
        <v>1000</v>
      </c>
      <c t="n" s="7" r="O83">
        <v>1000</v>
      </c>
    </row>
    <row spans="1:20" r="84">
      <c t="s" s="4" r="A84">
        <v>689</v>
      </c>
      <c t="s" s="4" r="E84">
        <v>486</v>
      </c>
    </row>
    <row spans="1:20" r="85">
      <c t="s" s="4" r="A85">
        <v>690</v>
      </c>
    </row>
    <row spans="1:20" r="86">
      <c t="s" s="3" r="A86">
        <v>633</v>
      </c>
    </row>
    <row spans="1:20" r="87">
      <c t="s" s="4" r="A87">
        <v>689</v>
      </c>
      <c t="s" s="4" r="D87">
        <v>6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92</v>
      </c>
      <c t="s" s="2" r="B1">
        <v>65</v>
      </c>
    </row>
    <row spans="1:4" r="2">
      <c t="s" s="2" r="B2">
        <v>18</v>
      </c>
      <c t="s" s="2" r="C2">
        <v>19</v>
      </c>
      <c t="s" s="2" r="D2">
        <v>72</v>
      </c>
    </row>
    <row spans="1:4" r="3">
      <c t="s" s="3" r="A3">
        <v>205</v>
      </c>
    </row>
    <row spans="1:4" r="4">
      <c t="s" s="4" r="A4">
        <v>693</v>
      </c>
      <c t="s" s="4" r="B4">
        <v>694</v>
      </c>
      <c t="s" s="4" r="C4">
        <v>694</v>
      </c>
      <c t="s" s="4" r="D4">
        <v>694</v>
      </c>
    </row>
    <row spans="1:4" r="5">
      <c t="s" s="4" r="A5">
        <v>695</v>
      </c>
      <c t="s" s="4" r="B5">
        <v>696</v>
      </c>
      <c t="s" s="4" r="C5">
        <v>696</v>
      </c>
      <c t="s" s="4" r="D5">
        <v>697</v>
      </c>
    </row>
    <row spans="1:4" r="6">
      <c t="s" s="4" r="A6">
        <v>698</v>
      </c>
      <c t="s" s="4" r="B6">
        <v>699</v>
      </c>
      <c t="s" s="4" r="C6">
        <v>700</v>
      </c>
      <c t="s" s="4" r="D6">
        <v>701</v>
      </c>
    </row>
    <row spans="1:4" r="7">
      <c t="s" s="4" r="A7">
        <v>702</v>
      </c>
      <c t="s" s="4" r="C7">
        <v>703</v>
      </c>
      <c t="s" s="4" r="D7">
        <v>704</v>
      </c>
    </row>
    <row spans="1:4" r="8">
      <c t="s" s="4" r="A8">
        <v>705</v>
      </c>
      <c t="s" s="4" r="B8">
        <v>492</v>
      </c>
      <c t="s" s="4" r="C8">
        <v>706</v>
      </c>
      <c t="s" s="4" r="D8">
        <v>707</v>
      </c>
    </row>
    <row spans="1:4" r="9">
      <c t="s" s="4" r="A9">
        <v>708</v>
      </c>
      <c t="s" s="4" r="B9">
        <v>709</v>
      </c>
      <c t="s" s="4" r="C9">
        <v>710</v>
      </c>
      <c t="s" s="4" r="D9">
        <v>711</v>
      </c>
    </row>
    <row spans="1:4" r="10">
      <c t="s" s="4" r="A10">
        <v>712</v>
      </c>
      <c t="s" s="4" r="B10">
        <v>560</v>
      </c>
      <c t="s" s="4" r="C10">
        <v>560</v>
      </c>
      <c t="s" s="4" r="D10">
        <v>5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713</v>
      </c>
      <c t="s" s="2" r="B1">
        <v>18</v>
      </c>
      <c t="s" s="2" r="C1">
        <v>19</v>
      </c>
      <c t="s" s="2" r="D1">
        <v>72</v>
      </c>
    </row>
    <row spans="1:4" r="2">
      <c t="s" s="3" r="A2">
        <v>205</v>
      </c>
    </row>
    <row spans="1:4" r="3">
      <c t="s" s="4" r="A3">
        <v>714</v>
      </c>
      <c t="n" s="7" r="B3">
        <v>39392</v>
      </c>
      <c t="n" s="7" r="C3">
        <v>30534</v>
      </c>
    </row>
    <row spans="1:4" r="4">
      <c t="s" s="4" r="A4">
        <v>698</v>
      </c>
      <c t="n" s="6" r="B4">
        <v>5015</v>
      </c>
      <c t="n" s="6" r="C4">
        <v>3912</v>
      </c>
    </row>
    <row spans="1:4" r="5">
      <c t="s" s="4" r="A5">
        <v>715</v>
      </c>
      <c t="n" s="6" r="B5">
        <v>2155</v>
      </c>
      <c t="n" s="6" r="C5">
        <v>1545</v>
      </c>
    </row>
    <row spans="1:4" r="6">
      <c t="s" s="4" r="A6">
        <v>716</v>
      </c>
      <c t="n" s="6" r="B6">
        <v>46562</v>
      </c>
      <c t="n" s="6" r="C6">
        <v>35991</v>
      </c>
    </row>
    <row spans="1:4" r="7">
      <c t="s" s="4" r="A7">
        <v>138</v>
      </c>
      <c t="n" s="6" r="B7">
        <v>-86</v>
      </c>
      <c t="n" s="6" r="C7">
        <v>-77</v>
      </c>
    </row>
    <row spans="1:4" r="8">
      <c t="s" s="4" r="A8">
        <v>717</v>
      </c>
      <c t="n" s="6" r="B8">
        <v>-86</v>
      </c>
      <c t="n" s="6" r="C8">
        <v>-77</v>
      </c>
    </row>
    <row spans="1:4" r="9">
      <c t="s" s="4" r="A9">
        <v>718</v>
      </c>
      <c t="n" s="6" r="B9">
        <v>-46476</v>
      </c>
      <c t="n" s="6" r="C9">
        <v>-35914</v>
      </c>
      <c t="n" s="7" r="D9">
        <v>-29442</v>
      </c>
    </row>
    <row spans="1:4" r="10">
      <c t="s" s="4" r="A10">
        <v>719</v>
      </c>
      <c t="n" s="7" r="B10">
        <v>0</v>
      </c>
      <c t="n" s="7" r="C10">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20</v>
      </c>
      <c t="s" s="2" r="B1">
        <v>64</v>
      </c>
      <c t="s" s="2" r="D1">
        <v>1</v>
      </c>
      <c t="s" s="2" r="F1">
        <v>65</v>
      </c>
    </row>
    <row spans="1:7" r="2">
      <c t="s" s="2" r="B2">
        <v>2</v>
      </c>
      <c t="s" s="2" r="C2">
        <v>67</v>
      </c>
      <c t="s" s="2" r="D2">
        <v>2</v>
      </c>
      <c t="s" s="2" r="E2">
        <v>67</v>
      </c>
      <c t="s" s="2" r="F2">
        <v>18</v>
      </c>
      <c t="s" s="2" r="G2">
        <v>19</v>
      </c>
    </row>
    <row spans="1:7" r="3">
      <c t="s" s="3" r="A3">
        <v>205</v>
      </c>
    </row>
    <row spans="1:7" r="4">
      <c t="s" s="4" r="A4">
        <v>721</v>
      </c>
      <c t="n" s="7" r="F4">
        <v>190667000</v>
      </c>
      <c t="n" s="7" r="G4">
        <v>145884000</v>
      </c>
    </row>
    <row spans="1:7" r="5">
      <c t="s" s="4" r="A5">
        <v>722</v>
      </c>
      <c t="n" s="6" r="F5">
        <v>2026</v>
      </c>
      <c t="n" s="6" r="G5">
        <v>2030</v>
      </c>
    </row>
    <row spans="1:7" r="6">
      <c t="s" s="4" r="A6">
        <v>723</v>
      </c>
      <c t="n" s="7" r="F6">
        <v>5751000</v>
      </c>
      <c t="n" s="7" r="G6">
        <v>4481000</v>
      </c>
    </row>
    <row spans="1:7" r="7">
      <c t="s" s="4" r="A7">
        <v>724</v>
      </c>
      <c t="n" s="6" r="F7">
        <v>2027</v>
      </c>
      <c t="n" s="6" r="G7">
        <v>2025</v>
      </c>
    </row>
    <row spans="1:7" r="8">
      <c t="s" s="4" r="A8">
        <v>725</v>
      </c>
      <c t="n" s="7" r="F8">
        <v>0</v>
      </c>
    </row>
    <row spans="1:7" r="9">
      <c t="s" s="4" r="A9">
        <v>726</v>
      </c>
      <c t="n" s="7" r="B9">
        <v>0</v>
      </c>
      <c t="n" s="7" r="C9">
        <v>0</v>
      </c>
      <c t="n" s="7" r="D9">
        <v>0</v>
      </c>
      <c t="n" s="7" r="E9">
        <v>0</v>
      </c>
    </row>
    <row spans="1:7" r="10">
      <c t="s" s="4" r="A10">
        <v>727</v>
      </c>
      <c t="n" s="7" r="F10">
        <v>46562000</v>
      </c>
      <c t="n" s="7" r="G10">
        <v>35991000</v>
      </c>
    </row>
    <row spans="1:7" r="11">
      <c t="s" s="4" r="A11">
        <v>728</v>
      </c>
      <c t="n" s="7" r="D11">
        <v>68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9</v>
      </c>
      <c t="s" s="2" r="B1">
        <v>65</v>
      </c>
    </row>
    <row spans="1:3" r="2">
      <c t="s" s="2" r="B2">
        <v>18</v>
      </c>
      <c t="s" s="2" r="C2">
        <v>19</v>
      </c>
    </row>
    <row spans="1:3" r="3">
      <c t="s" s="3" r="A3">
        <v>205</v>
      </c>
    </row>
    <row spans="1:3" r="4">
      <c t="s" s="4" r="A4">
        <v>730</v>
      </c>
      <c t="n" s="7" r="B4">
        <v>-35914</v>
      </c>
      <c t="n" s="7" r="C4">
        <v>-29442</v>
      </c>
    </row>
    <row spans="1:3" r="5">
      <c t="s" s="4" r="A5">
        <v>731</v>
      </c>
      <c t="n" s="6" r="B5">
        <v>0</v>
      </c>
      <c t="n" s="6" r="C5">
        <v>0</v>
      </c>
    </row>
    <row spans="1:3" r="6">
      <c t="s" s="4" r="A6">
        <v>732</v>
      </c>
      <c t="n" s="6" r="B6">
        <v>-10562</v>
      </c>
      <c t="n" s="6" r="C6">
        <v>-6472</v>
      </c>
    </row>
    <row spans="1:3" r="7">
      <c t="s" s="4" r="A7">
        <v>733</v>
      </c>
      <c t="n" s="7" r="B7">
        <v>-46476</v>
      </c>
      <c t="n" s="7" r="C7">
        <v>-359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734</v>
      </c>
      <c t="s" s="2" r="B1">
        <v>64</v>
      </c>
      <c t="s" s="2" r="K1">
        <v>1</v>
      </c>
      <c t="s" s="2" r="M1">
        <v>65</v>
      </c>
    </row>
    <row spans="1:15" r="2">
      <c t="s" s="2" r="B2">
        <v>2</v>
      </c>
      <c t="s" s="2" r="C2">
        <v>18</v>
      </c>
      <c t="s" s="2" r="D2">
        <v>66</v>
      </c>
      <c t="s" s="2" r="E2">
        <v>67</v>
      </c>
      <c t="s" s="2" r="F2">
        <v>68</v>
      </c>
      <c t="s" s="2" r="G2">
        <v>19</v>
      </c>
      <c t="s" s="2" r="H2">
        <v>69</v>
      </c>
      <c t="s" s="2" r="I2">
        <v>70</v>
      </c>
      <c t="s" s="2" r="J2">
        <v>71</v>
      </c>
      <c t="s" s="2" r="K2">
        <v>2</v>
      </c>
      <c t="s" s="2" r="L2">
        <v>67</v>
      </c>
      <c t="s" s="2" r="M2">
        <v>18</v>
      </c>
      <c t="s" s="2" r="N2">
        <v>19</v>
      </c>
      <c t="s" s="2" r="O2">
        <v>72</v>
      </c>
    </row>
    <row spans="1:15" r="3">
      <c t="s" s="3" r="A3">
        <v>735</v>
      </c>
    </row>
    <row spans="1:15" r="4">
      <c t="s" s="4" r="A4">
        <v>112</v>
      </c>
      <c t="n" s="7" r="B4">
        <v>-9053</v>
      </c>
      <c t="n" s="7" r="C4">
        <v>-5631</v>
      </c>
      <c t="n" s="7" r="D4">
        <v>-7050</v>
      </c>
      <c t="n" s="7" r="E4">
        <v>-6619</v>
      </c>
      <c t="n" s="7" r="F4">
        <v>-5740</v>
      </c>
      <c t="n" s="7" r="G4">
        <v>-4783</v>
      </c>
      <c t="n" s="7" r="H4">
        <v>-3874</v>
      </c>
      <c t="n" s="7" r="I4">
        <v>-3467</v>
      </c>
      <c t="n" s="7" r="J4">
        <v>-3648</v>
      </c>
      <c t="n" s="7" r="K4">
        <v>-17044</v>
      </c>
      <c t="n" s="7" r="L4">
        <v>-12359</v>
      </c>
      <c t="n" s="7" r="M4">
        <v>-25040</v>
      </c>
      <c t="n" s="7" r="N4">
        <v>-15772</v>
      </c>
      <c t="n" s="7" r="O4">
        <v>-15720</v>
      </c>
    </row>
    <row spans="1:15" r="5">
      <c t="s" s="4" r="A5">
        <v>83</v>
      </c>
      <c t="n" s="6" r="C5">
        <v>-3026</v>
      </c>
      <c t="n" s="6" r="D5">
        <v>-2459</v>
      </c>
      <c t="n" s="6" r="E5">
        <v>-2152</v>
      </c>
      <c t="n" s="6" r="F5">
        <v>-2087</v>
      </c>
      <c t="n" s="6" r="G5">
        <v>-1858</v>
      </c>
      <c t="n" s="6" r="H5">
        <v>-2054</v>
      </c>
      <c t="n" s="6" r="I5">
        <v>-1992</v>
      </c>
      <c t="n" s="6" r="J5">
        <v>-1933</v>
      </c>
      <c t="n" s="6" r="K5">
        <v>-1378</v>
      </c>
      <c t="n" s="6" r="L5">
        <v>-4239</v>
      </c>
      <c t="n" s="6" r="M5">
        <v>-9724</v>
      </c>
      <c t="n" s="6" r="N5">
        <v>-7837</v>
      </c>
      <c t="n" s="6" r="O5">
        <v>-6887</v>
      </c>
    </row>
    <row spans="1:15" r="6">
      <c t="s" s="4" r="A6">
        <v>84</v>
      </c>
      <c t="n" s="6" r="E6">
        <v>-1726</v>
      </c>
    </row>
    <row spans="1:15" r="7">
      <c t="s" s="4" r="A7">
        <v>736</v>
      </c>
      <c t="n" s="6" r="B7">
        <v>-9053</v>
      </c>
      <c t="n" s="7" r="C7">
        <v>-7940</v>
      </c>
      <c t="n" s="7" r="D7">
        <v>-9336</v>
      </c>
      <c t="n" s="6" r="E7">
        <v>68</v>
      </c>
      <c t="n" s="7" r="F7">
        <v>-7827</v>
      </c>
      <c t="n" s="7" r="G7">
        <v>-6641</v>
      </c>
      <c t="n" s="7" r="H7">
        <v>-11965</v>
      </c>
      <c t="n" s="7" r="I7">
        <v>-5459</v>
      </c>
      <c t="n" s="7" r="J7">
        <v>-5581</v>
      </c>
      <c t="n" s="6" r="K7">
        <v>-18422</v>
      </c>
      <c t="n" s="6" r="L7">
        <v>-6033</v>
      </c>
      <c t="n" s="7" r="M7">
        <v>-23309</v>
      </c>
      <c t="n" s="7" r="N7">
        <v>-29646</v>
      </c>
      <c t="n" s="7" r="O7">
        <v>-22607</v>
      </c>
    </row>
    <row spans="1:15" r="8">
      <c t="s" s="4" r="A8">
        <v>83</v>
      </c>
      <c t="n" s="6" r="E8">
        <v>2152</v>
      </c>
    </row>
    <row spans="1:15" r="9">
      <c t="s" s="4" r="A9">
        <v>84</v>
      </c>
      <c t="n" s="6" r="E9">
        <v>1726</v>
      </c>
    </row>
    <row spans="1:15" r="10">
      <c t="s" s="4" r="A10">
        <v>737</v>
      </c>
      <c t="n" s="7" r="B10">
        <v>-9053</v>
      </c>
      <c t="n" s="7" r="E10">
        <v>-6619</v>
      </c>
      <c t="n" s="7" r="K10">
        <v>-18422</v>
      </c>
      <c t="n" s="7" r="L10">
        <v>-6033</v>
      </c>
    </row>
    <row spans="1:15" r="11">
      <c t="s" s="3" r="A11">
        <v>738</v>
      </c>
    </row>
    <row spans="1:15" r="12">
      <c t="s" s="4" r="A12">
        <v>739</v>
      </c>
      <c t="n" s="6" r="B12">
        <v>19139183</v>
      </c>
      <c t="n" s="6" r="C12">
        <v>569026</v>
      </c>
      <c t="n" s="6" r="D12">
        <v>556567</v>
      </c>
      <c t="n" s="6" r="E12">
        <v>553526</v>
      </c>
      <c t="n" s="6" r="F12">
        <v>533097</v>
      </c>
      <c t="n" s="6" r="K12">
        <v>14953022</v>
      </c>
      <c t="n" s="6" r="L12">
        <v>543368</v>
      </c>
    </row>
    <row spans="1:15" r="13">
      <c t="s" s="4" r="A13">
        <v>740</v>
      </c>
      <c t="n" s="6" r="G13">
        <v>520305</v>
      </c>
      <c t="n" s="6" r="H13">
        <v>493943</v>
      </c>
      <c t="n" s="6" r="I13">
        <v>422910</v>
      </c>
      <c t="n" s="6" r="J13">
        <v>421904</v>
      </c>
      <c t="n" s="6" r="M13">
        <v>553162</v>
      </c>
      <c t="n" s="6" r="N13">
        <v>465115</v>
      </c>
      <c t="n" s="6" r="O13">
        <v>419633</v>
      </c>
    </row>
    <row spans="1:15" r="14">
      <c t="s" s="4" r="A14">
        <v>741</v>
      </c>
      <c t="n" s="6" r="E14">
        <v>13962472</v>
      </c>
    </row>
    <row spans="1:15" r="15">
      <c t="s" s="4" r="A15">
        <v>87</v>
      </c>
      <c t="n" s="9" r="G15">
        <v>-12.76</v>
      </c>
      <c t="n" s="9" r="H15">
        <v>-24.22</v>
      </c>
      <c t="n" s="9" r="I15">
        <v>-12.91</v>
      </c>
      <c t="n" s="9" r="J15">
        <v>-13.23</v>
      </c>
      <c t="n" s="9" r="M15">
        <v>-42.14</v>
      </c>
      <c t="n" s="9" r="N15">
        <v>-63.74</v>
      </c>
      <c t="n" s="9" r="O15">
        <v>-53.87</v>
      </c>
    </row>
    <row spans="1:15" r="16">
      <c t="s" s="4" r="A16">
        <v>742</v>
      </c>
      <c t="n" s="6" r="B16">
        <v>19139183</v>
      </c>
      <c t="n" s="6" r="C16">
        <v>569026</v>
      </c>
      <c t="n" s="6" r="D16">
        <v>556567</v>
      </c>
      <c t="n" s="6" r="E16">
        <v>14515998</v>
      </c>
      <c t="n" s="6" r="F16">
        <v>533097</v>
      </c>
      <c t="n" s="6" r="K16">
        <v>14953022</v>
      </c>
      <c t="n" s="6" r="L16">
        <v>543368</v>
      </c>
    </row>
    <row spans="1:15" r="17">
      <c t="s" s="4" r="A17">
        <v>86</v>
      </c>
      <c t="n" s="9" r="B17">
        <v>-0.47</v>
      </c>
      <c t="n" s="9" r="C17">
        <v>-13.95</v>
      </c>
      <c t="n" s="9" r="D17">
        <v>-16.77</v>
      </c>
      <c t="n" s="9" r="E17">
        <v>0.12</v>
      </c>
      <c t="n" s="9" r="F17">
        <v>-14.68</v>
      </c>
      <c t="n" s="9" r="K17">
        <v>-1.23</v>
      </c>
      <c t="n" s="9" r="L17">
        <v>-11.1</v>
      </c>
    </row>
    <row spans="1:15" r="18">
      <c t="s" s="4" r="A18">
        <v>90</v>
      </c>
      <c t="n" s="9" r="B18">
        <v>-0.47</v>
      </c>
      <c t="n" s="9" r="C18">
        <v>-13.95</v>
      </c>
      <c t="n" s="9" r="D18">
        <v>-16.77</v>
      </c>
      <c t="n" s="9" r="E18">
        <v>-0.46</v>
      </c>
      <c t="n" s="9" r="F18">
        <v>-14.68</v>
      </c>
      <c t="n" s="9" r="K18">
        <v>-1.23</v>
      </c>
      <c t="n" s="9" r="L18">
        <v>-11.1</v>
      </c>
    </row>
    <row spans="1:15" r="19">
      <c t="s" s="4" r="A19">
        <v>92</v>
      </c>
    </row>
    <row spans="1:15" r="20">
      <c t="s" s="3" r="A20">
        <v>735</v>
      </c>
    </row>
    <row spans="1:15" r="21">
      <c t="s" s="4" r="A21">
        <v>93</v>
      </c>
      <c t="n" s="7" r="C21">
        <v>743</v>
      </c>
      <c t="n" s="7" r="D21">
        <v>173</v>
      </c>
      <c t="n" s="7" r="E21">
        <v>10565</v>
      </c>
      <c t="n" s="7" r="H21">
        <v>-6037</v>
      </c>
      <c t="n" s="7" r="L21">
        <v>10565</v>
      </c>
      <c t="n" s="7" r="M21">
        <v>11481</v>
      </c>
      <c t="n" s="7" r="N21">
        <v>-6037</v>
      </c>
    </row>
    <row spans="1:15" r="22">
      <c t="s" s="4" r="A22">
        <v>93</v>
      </c>
      <c t="n" s="7" r="E22">
        <v>-10565</v>
      </c>
    </row>
    <row spans="1:15" r="23">
      <c t="s" s="4" r="A23">
        <v>94</v>
      </c>
    </row>
    <row spans="1:15" r="24">
      <c t="s" s="3" r="A24">
        <v>735</v>
      </c>
    </row>
    <row spans="1:15" r="25">
      <c t="s" s="4" r="A25">
        <v>93</v>
      </c>
      <c t="n" s="7" r="C25">
        <v>-26</v>
      </c>
      <c t="n" s="7" r="M25">
        <v>-26</v>
      </c>
    </row>
  </sheetData>
  <mergeCells count="4">
    <mergeCell ref="A1:A2"/>
    <mergeCell ref="B1:J1"/>
    <mergeCell ref="K1:L1"/>
    <mergeCell ref="M1:O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31</v>
      </c>
      <c t="s" s="2" r="B1">
        <v>132</v>
      </c>
      <c t="s" s="2" r="D1">
        <v>65</v>
      </c>
    </row>
    <row spans="1:5" r="2">
      <c t="s" s="2" r="B2">
        <v>66</v>
      </c>
      <c t="s" s="2" r="C2">
        <v>133</v>
      </c>
      <c t="s" s="2" r="D2">
        <v>18</v>
      </c>
      <c t="s" s="2" r="E2">
        <v>19</v>
      </c>
    </row>
    <row spans="1:5" r="3">
      <c t="s" s="4" r="A3">
        <v>92</v>
      </c>
    </row>
    <row spans="1:5" r="4">
      <c t="s" s="4" r="A4">
        <v>134</v>
      </c>
      <c t="n" s="7" r="C4">
        <v>68</v>
      </c>
      <c t="n" s="7" r="E4">
        <v>68</v>
      </c>
    </row>
    <row spans="1:5" r="5">
      <c t="s" s="4" r="A5">
        <v>94</v>
      </c>
    </row>
    <row spans="1:5" r="6">
      <c t="s" s="4" r="A6">
        <v>134</v>
      </c>
      <c t="n" s="7" r="B6">
        <v>910</v>
      </c>
      <c t="n" s="7" r="D6">
        <v>9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43</v>
      </c>
      <c t="s" s="2" r="B1">
        <v>64</v>
      </c>
      <c t="s" s="2" r="D1">
        <v>1</v>
      </c>
      <c t="s" s="2" r="F1">
        <v>65</v>
      </c>
    </row>
    <row spans="1:8" r="2">
      <c t="s" s="2" r="B2">
        <v>2</v>
      </c>
      <c t="s" s="2" r="C2">
        <v>67</v>
      </c>
      <c t="s" s="2" r="D2">
        <v>2</v>
      </c>
      <c t="s" s="2" r="E2">
        <v>67</v>
      </c>
      <c t="s" s="2" r="F2">
        <v>18</v>
      </c>
      <c t="s" s="2" r="G2">
        <v>19</v>
      </c>
      <c t="s" s="2" r="H2">
        <v>72</v>
      </c>
    </row>
    <row spans="1:8" r="3">
      <c t="s" s="3" r="A3">
        <v>744</v>
      </c>
    </row>
    <row spans="1:8" r="4">
      <c t="s" s="4" r="A4">
        <v>745</v>
      </c>
      <c t="n" s="6" r="B4">
        <v>1766324</v>
      </c>
      <c t="n" s="6" r="C4">
        <v>984160</v>
      </c>
      <c t="n" s="6" r="D4">
        <v>1766324</v>
      </c>
      <c t="n" s="6" r="E4">
        <v>7964872</v>
      </c>
      <c t="n" s="6" r="F4">
        <v>13284507</v>
      </c>
      <c t="n" s="6" r="G4">
        <v>21961258</v>
      </c>
      <c t="n" s="6" r="H4">
        <v>7361453</v>
      </c>
    </row>
    <row spans="1:8" r="5">
      <c t="s" s="4" r="A5">
        <v>97</v>
      </c>
    </row>
    <row spans="1:8" r="6">
      <c t="s" s="3" r="A6">
        <v>744</v>
      </c>
    </row>
    <row spans="1:8" r="7">
      <c t="s" s="4" r="A7">
        <v>745</v>
      </c>
      <c t="n" s="6" r="E7">
        <v>6980712</v>
      </c>
      <c t="n" s="6" r="F7">
        <v>9699600</v>
      </c>
      <c t="n" s="6" r="G7">
        <v>20944249</v>
      </c>
      <c t="n" s="6" r="H7">
        <v>6518186</v>
      </c>
    </row>
    <row spans="1:8" r="8">
      <c t="s" s="4" r="A8">
        <v>378</v>
      </c>
    </row>
    <row spans="1:8" r="9">
      <c t="s" s="3" r="A9">
        <v>744</v>
      </c>
    </row>
    <row spans="1:8" r="10">
      <c t="s" s="4" r="A10">
        <v>745</v>
      </c>
      <c t="n" s="6" r="B10">
        <v>14800</v>
      </c>
      <c t="n" s="6" r="C10">
        <v>14800</v>
      </c>
      <c t="n" s="6" r="D10">
        <v>14800</v>
      </c>
      <c t="n" s="6" r="E10">
        <v>14800</v>
      </c>
      <c t="n" s="6" r="F10">
        <v>14800</v>
      </c>
      <c t="n" s="6" r="G10">
        <v>44406</v>
      </c>
      <c t="n" s="6" r="H10">
        <v>14800</v>
      </c>
    </row>
    <row spans="1:8" r="11">
      <c t="s" s="4" r="A11">
        <v>92</v>
      </c>
    </row>
    <row spans="1:8" r="12">
      <c t="s" s="3" r="A12">
        <v>744</v>
      </c>
    </row>
    <row spans="1:8" r="13">
      <c t="s" s="4" r="A13">
        <v>745</v>
      </c>
      <c t="n" s="6" r="F13">
        <v>2590742</v>
      </c>
    </row>
    <row spans="1:8" r="14">
      <c t="s" s="4" r="A14">
        <v>746</v>
      </c>
    </row>
    <row spans="1:8" r="15">
      <c t="s" s="3" r="A15">
        <v>744</v>
      </c>
    </row>
    <row spans="1:8" r="16">
      <c t="s" s="4" r="A16">
        <v>745</v>
      </c>
      <c t="n" s="6" r="B16">
        <v>1751524</v>
      </c>
      <c t="n" s="6" r="C16">
        <v>969360</v>
      </c>
      <c t="n" s="6" r="D16">
        <v>1751524</v>
      </c>
      <c t="n" s="6" r="E16">
        <v>969360</v>
      </c>
      <c t="n" s="6" r="F16">
        <v>979365</v>
      </c>
      <c t="n" s="6" r="G16">
        <v>972603</v>
      </c>
      <c t="n" s="6" r="H16">
        <v>828467</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747</v>
      </c>
      <c t="s" s="2" r="B1">
        <v>132</v>
      </c>
      <c t="s" s="2" r="D1">
        <v>65</v>
      </c>
    </row>
    <row spans="1:7" r="2">
      <c t="s" s="2" r="B2">
        <v>748</v>
      </c>
      <c t="s" s="2" r="C2">
        <v>749</v>
      </c>
      <c t="s" s="2" r="D2">
        <v>18</v>
      </c>
      <c t="s" s="2" r="E2">
        <v>19</v>
      </c>
      <c t="s" s="2" r="F2">
        <v>72</v>
      </c>
      <c t="s" s="2" r="G2">
        <v>67</v>
      </c>
    </row>
    <row spans="1:7" r="3">
      <c t="s" s="3" r="A3">
        <v>750</v>
      </c>
    </row>
    <row spans="1:7" r="4">
      <c t="s" s="4" r="A4">
        <v>751</v>
      </c>
      <c t="s" s="4" r="C4">
        <v>752</v>
      </c>
    </row>
    <row spans="1:7" r="5">
      <c t="s" s="4" r="A5">
        <v>753</v>
      </c>
      <c t="n" s="7" r="C5">
        <v>110</v>
      </c>
    </row>
    <row spans="1:7" r="6">
      <c t="s" s="4" r="A6">
        <v>754</v>
      </c>
      <c t="s" s="4" r="C6">
        <v>755</v>
      </c>
    </row>
    <row spans="1:7" r="7">
      <c t="s" s="4" r="A7">
        <v>756</v>
      </c>
      <c t="n" s="7" r="C7">
        <v>153</v>
      </c>
    </row>
    <row spans="1:7" r="8">
      <c t="s" s="4" r="A8">
        <v>757</v>
      </c>
      <c t="n" s="7" r="C8">
        <v>294</v>
      </c>
    </row>
    <row spans="1:7" r="9">
      <c t="s" s="4" r="A9">
        <v>758</v>
      </c>
      <c t="n" s="7" r="D9">
        <v>1659</v>
      </c>
      <c t="n" s="7" r="E9">
        <v>1565</v>
      </c>
      <c t="n" s="7" r="F9">
        <v>1717</v>
      </c>
    </row>
    <row spans="1:7" r="10">
      <c t="s" s="4" r="A10">
        <v>759</v>
      </c>
      <c t="n" s="6" r="D10">
        <v>3233</v>
      </c>
    </row>
    <row spans="1:7" r="11">
      <c t="s" s="4" r="A11">
        <v>760</v>
      </c>
      <c t="n" s="7" r="B11">
        <v>2520</v>
      </c>
    </row>
    <row spans="1:7" r="12">
      <c t="s" s="4" r="A12">
        <v>761</v>
      </c>
      <c t="s" s="4" r="B12">
        <v>577</v>
      </c>
    </row>
    <row spans="1:7" r="13">
      <c t="s" s="4" r="A13">
        <v>762</v>
      </c>
    </row>
    <row spans="1:7" r="14">
      <c t="s" s="3" r="A14">
        <v>750</v>
      </c>
    </row>
    <row spans="1:7" r="15">
      <c t="s" s="4" r="A15">
        <v>760</v>
      </c>
      <c t="n" s="7" r="B15">
        <v>210</v>
      </c>
    </row>
    <row spans="1:7" r="16">
      <c t="s" s="4" r="A16">
        <v>763</v>
      </c>
    </row>
    <row spans="1:7" r="17">
      <c t="s" s="3" r="A17">
        <v>750</v>
      </c>
    </row>
    <row spans="1:7" r="18">
      <c t="s" s="4" r="A18">
        <v>759</v>
      </c>
      <c t="n" s="7" r="D18">
        <v>626</v>
      </c>
      <c t="n" s="7" r="G18">
        <v>684</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s="1" r="A1">
        <v>764</v>
      </c>
      <c t="s" s="2" r="B1">
        <v>765</v>
      </c>
    </row>
    <row spans="1:2" r="2">
      <c t="s" s="3" r="A2">
        <v>213</v>
      </c>
    </row>
    <row spans="1:2" r="3">
      <c t="n" s="6" r="A3">
        <v>2016</v>
      </c>
      <c t="n" s="7" r="B3">
        <v>1326</v>
      </c>
    </row>
    <row spans="1:2" r="4">
      <c t="n" s="6" r="A4">
        <v>2017</v>
      </c>
      <c t="n" s="6" r="B4">
        <v>1344</v>
      </c>
    </row>
    <row spans="1:2" r="5">
      <c t="n" s="6" r="A5">
        <v>2018</v>
      </c>
      <c t="n" s="6" r="B5">
        <v>563</v>
      </c>
    </row>
    <row spans="1:2" r="6">
      <c t="s" s="4" r="A6">
        <v>96</v>
      </c>
      <c t="n" s="7" r="B6">
        <v>32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766</v>
      </c>
      <c t="s" s="2" r="B1">
        <v>64</v>
      </c>
      <c t="s" s="2" r="K1">
        <v>1</v>
      </c>
      <c t="s" s="2" r="M1">
        <v>65</v>
      </c>
    </row>
    <row spans="1:15" r="2">
      <c t="s" s="2" r="B2">
        <v>2</v>
      </c>
      <c t="s" s="2" r="C2">
        <v>18</v>
      </c>
      <c t="s" s="2" r="D2">
        <v>66</v>
      </c>
      <c t="s" s="2" r="E2">
        <v>67</v>
      </c>
      <c t="s" s="2" r="F2">
        <v>68</v>
      </c>
      <c t="s" s="2" r="G2">
        <v>19</v>
      </c>
      <c t="s" s="2" r="H2">
        <v>69</v>
      </c>
      <c t="s" s="2" r="I2">
        <v>70</v>
      </c>
      <c t="s" s="2" r="J2">
        <v>71</v>
      </c>
      <c t="s" s="2" r="K2">
        <v>2</v>
      </c>
      <c t="s" s="2" r="L2">
        <v>67</v>
      </c>
      <c t="s" s="2" r="M2">
        <v>18</v>
      </c>
      <c t="s" s="2" r="N2">
        <v>19</v>
      </c>
      <c t="s" s="2" r="O2">
        <v>72</v>
      </c>
    </row>
    <row spans="1:15" r="3">
      <c t="s" s="3" r="A3">
        <v>767</v>
      </c>
    </row>
    <row spans="1:15" r="4">
      <c t="s" s="4" r="A4">
        <v>73</v>
      </c>
      <c t="n" s="7" r="B4">
        <v>1451</v>
      </c>
      <c t="n" s="7" r="C4">
        <v>1234</v>
      </c>
      <c t="n" s="7" r="D4">
        <v>1201</v>
      </c>
      <c t="n" s="7" r="E4">
        <v>1070</v>
      </c>
      <c t="n" s="7" r="F4">
        <v>807</v>
      </c>
      <c t="n" s="7" r="G4">
        <v>1316</v>
      </c>
      <c t="n" s="7" r="H4">
        <v>1342</v>
      </c>
      <c t="n" s="7" r="I4">
        <v>1476</v>
      </c>
      <c t="n" s="7" r="J4">
        <v>1016</v>
      </c>
      <c t="n" s="7" r="K4">
        <v>2609</v>
      </c>
      <c t="n" s="7" r="L4">
        <v>1877</v>
      </c>
      <c t="n" s="7" r="M4">
        <v>4312</v>
      </c>
      <c t="n" s="7" r="N4">
        <v>5150</v>
      </c>
      <c t="n" s="7" r="O4">
        <v>1141</v>
      </c>
    </row>
    <row spans="1:15" r="5">
      <c t="s" s="3" r="A5">
        <v>74</v>
      </c>
    </row>
    <row spans="1:15" r="6">
      <c t="s" s="4" r="A6">
        <v>75</v>
      </c>
      <c t="n" s="6" r="B6">
        <v>7404</v>
      </c>
      <c t="n" s="6" r="C6">
        <v>5787</v>
      </c>
      <c t="n" s="6" r="D6">
        <v>6258</v>
      </c>
      <c t="n" s="6" r="E6">
        <v>5976</v>
      </c>
      <c t="n" s="6" r="F6">
        <v>4503</v>
      </c>
      <c t="n" s="6" r="G6">
        <v>5418</v>
      </c>
      <c t="n" s="6" r="H6">
        <v>4197</v>
      </c>
      <c t="n" s="6" r="I6">
        <v>3766</v>
      </c>
      <c t="n" s="6" r="J6">
        <v>3363</v>
      </c>
      <c t="n" s="6" r="K6">
        <v>14280</v>
      </c>
      <c t="n" s="6" r="L6">
        <v>10479</v>
      </c>
      <c t="n" s="6" r="M6">
        <v>22524</v>
      </c>
      <c t="n" s="6" r="N6">
        <v>16744</v>
      </c>
      <c t="n" s="6" r="O6">
        <v>12976</v>
      </c>
    </row>
    <row spans="1:15" r="7">
      <c t="s" s="4" r="A7">
        <v>76</v>
      </c>
      <c t="n" s="6" r="B7">
        <v>3115</v>
      </c>
      <c t="n" s="6" r="C7">
        <v>1769</v>
      </c>
      <c t="n" s="6" r="D7">
        <v>1523</v>
      </c>
      <c t="n" s="6" r="E7">
        <v>1709</v>
      </c>
      <c t="n" s="6" r="F7">
        <v>1321</v>
      </c>
      <c t="n" s="6" r="G7">
        <v>765</v>
      </c>
      <c t="n" s="6" r="H7">
        <v>1090</v>
      </c>
      <c t="n" s="6" r="I7">
        <v>1114</v>
      </c>
      <c t="n" s="6" r="J7">
        <v>1120</v>
      </c>
      <c t="n" s="6" r="K7">
        <v>5416</v>
      </c>
      <c t="n" s="6" r="L7">
        <v>3030</v>
      </c>
      <c t="n" s="6" r="M7">
        <v>6322</v>
      </c>
      <c t="n" s="6" r="N7">
        <v>4089</v>
      </c>
      <c t="n" s="6" r="O7">
        <v>3747</v>
      </c>
    </row>
    <row spans="1:15" r="8">
      <c t="s" s="4" r="A8">
        <v>77</v>
      </c>
      <c t="n" s="6" r="B8">
        <v>10519</v>
      </c>
      <c t="n" s="6" r="C8">
        <v>7556</v>
      </c>
      <c t="n" s="6" r="D8">
        <v>7781</v>
      </c>
      <c t="n" s="6" r="E8">
        <v>7685</v>
      </c>
      <c t="n" s="6" r="F8">
        <v>5824</v>
      </c>
      <c t="n" s="6" r="G8">
        <v>6183</v>
      </c>
      <c t="n" s="6" r="H8">
        <v>5287</v>
      </c>
      <c t="n" s="6" r="I8">
        <v>4880</v>
      </c>
      <c t="n" s="6" r="J8">
        <v>4483</v>
      </c>
      <c t="n" s="6" r="K8">
        <v>19696</v>
      </c>
      <c t="n" s="6" r="L8">
        <v>13509</v>
      </c>
      <c t="n" s="6" r="M8">
        <v>28846</v>
      </c>
      <c t="n" s="6" r="N8">
        <v>20833</v>
      </c>
      <c t="n" s="6" r="O8">
        <v>16723</v>
      </c>
    </row>
    <row spans="1:15" r="9">
      <c t="s" s="4" r="A9">
        <v>78</v>
      </c>
      <c t="n" s="6" r="B9">
        <v>-9068</v>
      </c>
      <c t="n" s="6" r="C9">
        <v>-6322</v>
      </c>
      <c t="n" s="6" r="D9">
        <v>-6580</v>
      </c>
      <c t="n" s="6" r="E9">
        <v>-6615</v>
      </c>
      <c t="n" s="6" r="F9">
        <v>-5017</v>
      </c>
      <c t="n" s="6" r="G9">
        <v>-4867</v>
      </c>
      <c t="n" s="6" r="H9">
        <v>-3945</v>
      </c>
      <c t="n" s="6" r="I9">
        <v>-3404</v>
      </c>
      <c t="n" s="6" r="J9">
        <v>-3467</v>
      </c>
      <c t="n" s="6" r="K9">
        <v>-17087</v>
      </c>
      <c t="n" s="6" r="L9">
        <v>-11632</v>
      </c>
      <c t="n" s="6" r="M9">
        <v>-24534</v>
      </c>
      <c t="n" s="6" r="N9">
        <v>-15683</v>
      </c>
      <c t="n" s="6" r="O9">
        <v>-15582</v>
      </c>
    </row>
    <row spans="1:15" r="10">
      <c t="s" s="4" r="A10">
        <v>79</v>
      </c>
      <c t="n" s="6" r="B10">
        <v>20</v>
      </c>
      <c t="n" s="6" r="H10">
        <v>1</v>
      </c>
      <c t="n" s="6" r="K10">
        <v>20</v>
      </c>
      <c t="n" s="6" r="N10">
        <v>1</v>
      </c>
      <c t="n" s="6" r="O10">
        <v>1</v>
      </c>
    </row>
    <row spans="1:15" r="11">
      <c t="s" s="4" r="A11">
        <v>80</v>
      </c>
      <c t="n" s="6" r="D11">
        <v>-189</v>
      </c>
      <c t="n" s="6" r="E11">
        <v>-209</v>
      </c>
      <c t="n" s="6" r="F11">
        <v>-201</v>
      </c>
      <c t="n" s="6" r="G11">
        <v>-159</v>
      </c>
      <c t="n" s="6" r="H11">
        <v>-40</v>
      </c>
      <c t="n" s="6" r="L11">
        <v>-410</v>
      </c>
      <c t="n" s="6" r="M11">
        <v>-599</v>
      </c>
      <c t="n" s="6" r="N11">
        <v>-199</v>
      </c>
    </row>
    <row spans="1:15" r="12">
      <c t="s" s="4" r="A12">
        <v>81</v>
      </c>
      <c t="n" s="6" r="B12">
        <v>-5</v>
      </c>
      <c t="n" s="6" r="C12">
        <v>691</v>
      </c>
      <c t="n" s="6" r="D12">
        <v>-281</v>
      </c>
      <c t="n" s="6" r="E12">
        <v>205</v>
      </c>
      <c t="n" s="6" r="F12">
        <v>-522</v>
      </c>
      <c t="n" s="6" r="G12">
        <v>243</v>
      </c>
      <c t="n" s="6" r="H12">
        <v>110</v>
      </c>
      <c t="n" s="6" r="I12">
        <v>-63</v>
      </c>
      <c t="n" s="6" r="J12">
        <v>-181</v>
      </c>
      <c t="n" s="6" r="K12">
        <v>23</v>
      </c>
      <c t="n" s="6" r="L12">
        <v>-317</v>
      </c>
      <c t="n" s="6" r="M12">
        <v>93</v>
      </c>
      <c t="n" s="6" r="N12">
        <v>109</v>
      </c>
      <c t="n" s="6" r="O12">
        <v>-139</v>
      </c>
    </row>
    <row spans="1:15" r="13">
      <c t="s" s="4" r="A13">
        <v>82</v>
      </c>
      <c t="n" s="6" r="B13">
        <v>-9053</v>
      </c>
      <c t="n" s="6" r="C13">
        <v>-5631</v>
      </c>
      <c t="n" s="6" r="D13">
        <v>-7050</v>
      </c>
      <c t="n" s="6" r="E13">
        <v>-6619</v>
      </c>
      <c t="n" s="6" r="F13">
        <v>-5740</v>
      </c>
      <c t="n" s="6" r="G13">
        <v>-4783</v>
      </c>
      <c t="n" s="6" r="H13">
        <v>-3874</v>
      </c>
      <c t="n" s="6" r="I13">
        <v>-3467</v>
      </c>
      <c t="n" s="6" r="J13">
        <v>-3648</v>
      </c>
      <c t="n" s="6" r="K13">
        <v>-17044</v>
      </c>
      <c t="n" s="6" r="L13">
        <v>-12359</v>
      </c>
      <c t="n" s="6" r="M13">
        <v>-25040</v>
      </c>
      <c t="n" s="6" r="N13">
        <v>-15772</v>
      </c>
      <c t="n" s="6" r="O13">
        <v>-15720</v>
      </c>
    </row>
    <row spans="1:15" r="14">
      <c t="s" s="4" r="A14">
        <v>768</v>
      </c>
      <c t="n" s="6" r="C14">
        <v>-3026</v>
      </c>
      <c t="n" s="6" r="D14">
        <v>-2459</v>
      </c>
      <c t="n" s="6" r="E14">
        <v>-2152</v>
      </c>
      <c t="n" s="6" r="F14">
        <v>-2087</v>
      </c>
      <c t="n" s="6" r="G14">
        <v>-1858</v>
      </c>
      <c t="n" s="6" r="H14">
        <v>-2054</v>
      </c>
      <c t="n" s="6" r="I14">
        <v>-1992</v>
      </c>
      <c t="n" s="6" r="J14">
        <v>-1933</v>
      </c>
      <c t="n" s="6" r="K14">
        <v>-1378</v>
      </c>
      <c t="n" s="6" r="L14">
        <v>-4239</v>
      </c>
      <c t="n" s="6" r="M14">
        <v>-9724</v>
      </c>
      <c t="n" s="6" r="N14">
        <v>-7837</v>
      </c>
      <c t="n" s="6" r="O14">
        <v>-6887</v>
      </c>
    </row>
    <row spans="1:15" r="15">
      <c t="s" s="4" r="A15">
        <v>84</v>
      </c>
      <c t="n" s="6" r="E15">
        <v>-1726</v>
      </c>
    </row>
    <row spans="1:15" r="16">
      <c t="s" s="4" r="A16">
        <v>85</v>
      </c>
      <c t="n" s="7" r="B16">
        <v>-9053</v>
      </c>
      <c t="n" s="7" r="C16">
        <v>-7940</v>
      </c>
      <c t="n" s="7" r="D16">
        <v>-9336</v>
      </c>
      <c t="n" s="7" r="E16">
        <v>68</v>
      </c>
      <c t="n" s="7" r="F16">
        <v>-7827</v>
      </c>
      <c t="n" s="7" r="G16">
        <v>-6641</v>
      </c>
      <c t="n" s="7" r="H16">
        <v>-11965</v>
      </c>
      <c t="n" s="7" r="I16">
        <v>-5459</v>
      </c>
      <c t="n" s="7" r="J16">
        <v>-5581</v>
      </c>
      <c t="n" s="7" r="K16">
        <v>-18422</v>
      </c>
      <c t="n" s="7" r="L16">
        <v>-6033</v>
      </c>
      <c t="n" s="7" r="M16">
        <v>-23309</v>
      </c>
      <c t="n" s="7" r="N16">
        <v>-29646</v>
      </c>
      <c t="n" s="7" r="O16">
        <v>-22607</v>
      </c>
    </row>
    <row spans="1:15" r="17">
      <c t="s" s="4" r="A17">
        <v>86</v>
      </c>
      <c t="n" s="9" r="B17">
        <v>-0.47</v>
      </c>
      <c t="n" s="9" r="C17">
        <v>-13.95</v>
      </c>
      <c t="n" s="9" r="D17">
        <v>-16.77</v>
      </c>
      <c t="n" s="9" r="E17">
        <v>0.12</v>
      </c>
      <c t="n" s="9" r="F17">
        <v>-14.68</v>
      </c>
      <c t="n" s="9" r="K17">
        <v>-1.23</v>
      </c>
      <c t="n" s="9" r="L17">
        <v>-11.1</v>
      </c>
    </row>
    <row spans="1:15" r="18">
      <c t="s" s="4" r="A18">
        <v>87</v>
      </c>
      <c t="n" s="9" r="G18">
        <v>-12.76</v>
      </c>
      <c t="n" s="9" r="H18">
        <v>-24.22</v>
      </c>
      <c t="n" s="9" r="I18">
        <v>-12.91</v>
      </c>
      <c t="n" s="9" r="J18">
        <v>-13.23</v>
      </c>
      <c t="n" s="9" r="M18">
        <v>-42.14</v>
      </c>
      <c t="n" s="9" r="N18">
        <v>-63.74</v>
      </c>
      <c t="n" s="9" r="O18">
        <v>-53.87</v>
      </c>
    </row>
    <row spans="1:15" r="19">
      <c t="s" s="4" r="A19">
        <v>88</v>
      </c>
      <c t="n" s="6" r="B19">
        <v>19139183</v>
      </c>
      <c t="n" s="6" r="C19">
        <v>569026</v>
      </c>
      <c t="n" s="6" r="D19">
        <v>556567</v>
      </c>
      <c t="n" s="6" r="E19">
        <v>553526</v>
      </c>
      <c t="n" s="6" r="F19">
        <v>533097</v>
      </c>
      <c t="n" s="6" r="K19">
        <v>14953022</v>
      </c>
      <c t="n" s="6" r="L19">
        <v>543368</v>
      </c>
    </row>
    <row spans="1:15" r="20">
      <c t="s" s="4" r="A20">
        <v>89</v>
      </c>
      <c t="n" s="6" r="G20">
        <v>520305</v>
      </c>
      <c t="n" s="6" r="H20">
        <v>493943</v>
      </c>
      <c t="n" s="6" r="I20">
        <v>422910</v>
      </c>
      <c t="n" s="6" r="J20">
        <v>421904</v>
      </c>
      <c t="n" s="6" r="M20">
        <v>553162</v>
      </c>
      <c t="n" s="6" r="N20">
        <v>465115</v>
      </c>
      <c t="n" s="6" r="O20">
        <v>419633</v>
      </c>
    </row>
    <row spans="1:15" r="21">
      <c t="s" s="4" r="A21">
        <v>90</v>
      </c>
      <c t="n" s="9" r="B21">
        <v>-0.47</v>
      </c>
      <c t="n" s="9" r="C21">
        <v>-13.95</v>
      </c>
      <c t="n" s="9" r="D21">
        <v>-16.77</v>
      </c>
      <c t="n" s="9" r="E21">
        <v>-0.46</v>
      </c>
      <c t="n" s="9" r="F21">
        <v>-14.68</v>
      </c>
      <c t="n" s="9" r="K21">
        <v>-1.23</v>
      </c>
      <c t="n" s="9" r="L21">
        <v>-11.1</v>
      </c>
    </row>
    <row spans="1:15" r="22">
      <c t="s" s="4" r="A22">
        <v>91</v>
      </c>
      <c t="n" s="6" r="B22">
        <v>19139183</v>
      </c>
      <c t="n" s="6" r="C22">
        <v>569026</v>
      </c>
      <c t="n" s="6" r="D22">
        <v>556567</v>
      </c>
      <c t="n" s="6" r="E22">
        <v>14515998</v>
      </c>
      <c t="n" s="6" r="F22">
        <v>533097</v>
      </c>
      <c t="n" s="6" r="K22">
        <v>14953022</v>
      </c>
      <c t="n" s="6" r="L22">
        <v>543368</v>
      </c>
    </row>
    <row spans="1:15" r="23">
      <c t="s" s="4" r="A23">
        <v>92</v>
      </c>
    </row>
    <row spans="1:15" r="24">
      <c t="s" s="3" r="A24">
        <v>74</v>
      </c>
    </row>
    <row spans="1:15" r="25">
      <c t="s" s="4" r="A25">
        <v>93</v>
      </c>
      <c t="n" s="7" r="C25">
        <v>743</v>
      </c>
      <c t="n" s="7" r="D25">
        <v>173</v>
      </c>
      <c t="n" s="7" r="E25">
        <v>10565</v>
      </c>
      <c t="n" s="7" r="H25">
        <v>-6037</v>
      </c>
      <c t="n" s="7" r="L25">
        <v>10565</v>
      </c>
      <c t="n" s="7" r="M25">
        <v>11481</v>
      </c>
      <c t="n" s="7" r="N25">
        <v>-6037</v>
      </c>
    </row>
    <row spans="1:15" r="26">
      <c t="s" s="4" r="A26">
        <v>94</v>
      </c>
    </row>
    <row spans="1:15" r="27">
      <c t="s" s="3" r="A27">
        <v>74</v>
      </c>
    </row>
    <row spans="1:15" r="28">
      <c t="s" s="4" r="A28">
        <v>93</v>
      </c>
      <c t="n" s="7" r="C28">
        <v>-26</v>
      </c>
      <c t="n" s="7" r="M28">
        <v>-26</v>
      </c>
    </row>
  </sheetData>
  <mergeCells count="4">
    <mergeCell ref="A1:A2"/>
    <mergeCell ref="B1:J1"/>
    <mergeCell ref="K1:L1"/>
    <mergeCell ref="M1:O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14"/>
    <col customWidth="1" max="5" min="5" width="37"/>
    <col customWidth="1" max="6" min="6" width="80"/>
    <col customWidth="1" max="7" min="7" width="80"/>
    <col customWidth="1" max="8" min="8" width="20"/>
  </cols>
  <sheetData>
    <row spans="1:8" r="1">
      <c t="s" s="1" r="A1">
        <v>769</v>
      </c>
      <c t="s" s="2" r="B1">
        <v>337</v>
      </c>
      <c t="s" s="2" r="C1">
        <v>770</v>
      </c>
      <c t="s" s="2" r="D1">
        <v>338</v>
      </c>
      <c t="s" s="2" r="E1">
        <v>339</v>
      </c>
      <c t="s" s="2" r="F1">
        <v>621</v>
      </c>
      <c t="s" s="2" r="G1">
        <v>771</v>
      </c>
      <c t="s" s="2" r="H1">
        <v>772</v>
      </c>
    </row>
    <row spans="1:8" r="2">
      <c t="s" s="3" r="A2">
        <v>773</v>
      </c>
    </row>
    <row spans="1:8" r="3">
      <c t="s" s="4" r="A3">
        <v>350</v>
      </c>
      <c t="s" s="4" r="F3">
        <v>351</v>
      </c>
      <c t="s" s="4" r="G3">
        <v>352</v>
      </c>
    </row>
    <row spans="1:8" r="4">
      <c t="s" s="4" r="A4">
        <v>353</v>
      </c>
      <c t="n" s="10" r="D4">
        <v>10.8102</v>
      </c>
    </row>
    <row spans="1:8" r="5">
      <c t="s" s="4" r="A5">
        <v>354</v>
      </c>
      <c t="s" s="4" r="F5">
        <v>355</v>
      </c>
      <c t="s" s="4" r="G5">
        <v>355</v>
      </c>
    </row>
    <row spans="1:8" r="6">
      <c t="s" s="4" r="A6">
        <v>544</v>
      </c>
      <c t="n" s="6" r="G6">
        <v>13777199</v>
      </c>
      <c t="n" s="6" r="H6">
        <v>24583643</v>
      </c>
    </row>
    <row spans="1:8" r="7">
      <c t="s" s="4" r="A7">
        <v>356</v>
      </c>
      <c t="n" s="7" r="F7">
        <v>46500000</v>
      </c>
    </row>
    <row spans="1:8" r="8">
      <c t="s" s="4" r="A8">
        <v>357</v>
      </c>
      <c t="n" s="6" r="E8">
        <v>9699600</v>
      </c>
    </row>
    <row spans="1:8" r="9">
      <c t="s" s="4" r="A9">
        <v>358</v>
      </c>
      <c t="n" s="6" r="E9">
        <v>2590742</v>
      </c>
    </row>
    <row spans="1:8" r="10">
      <c t="s" s="4" r="A10">
        <v>364</v>
      </c>
    </row>
    <row spans="1:8" r="11">
      <c t="s" s="3" r="A11">
        <v>773</v>
      </c>
    </row>
    <row spans="1:8" r="12">
      <c t="s" s="4" r="A12">
        <v>365</v>
      </c>
      <c t="n" s="6" r="B12">
        <v>6250000</v>
      </c>
      <c t="n" s="6" r="E12">
        <v>6250000</v>
      </c>
    </row>
    <row spans="1:8" r="13">
      <c t="s" s="4" r="A13">
        <v>366</v>
      </c>
      <c t="n" s="7" r="B13">
        <v>8</v>
      </c>
      <c t="n" s="7" r="E13">
        <v>8</v>
      </c>
    </row>
    <row spans="1:8" r="14">
      <c t="s" s="4" r="A14">
        <v>356</v>
      </c>
      <c t="n" s="7" r="B14">
        <v>42700000</v>
      </c>
      <c t="n" s="7" r="E14">
        <v>42529000</v>
      </c>
    </row>
    <row spans="1:8" r="15">
      <c t="s" s="4" r="A15">
        <v>367</v>
      </c>
      <c t="n" s="6" r="B15">
        <v>3500000</v>
      </c>
      <c t="n" s="6" r="E15">
        <v>3500000</v>
      </c>
    </row>
    <row spans="1:8" r="16">
      <c t="s" s="4" r="A16">
        <v>368</v>
      </c>
      <c t="n" s="7" r="B16">
        <v>3800000</v>
      </c>
      <c t="n" s="7" r="E16">
        <v>3971000</v>
      </c>
    </row>
    <row spans="1:8" r="17">
      <c t="s" s="4" r="A17">
        <v>357</v>
      </c>
      <c t="n" s="6" r="B17">
        <v>9699600</v>
      </c>
      <c t="n" s="6" r="E17">
        <v>9699600</v>
      </c>
    </row>
    <row spans="1:8" r="18">
      <c t="s" s="4" r="A18">
        <v>358</v>
      </c>
      <c t="n" s="6" r="B18">
        <v>2590742</v>
      </c>
    </row>
    <row spans="1:8" r="19">
      <c t="s" s="4" r="A19">
        <v>369</v>
      </c>
      <c t="n" s="7" r="B19">
        <v>36016</v>
      </c>
    </row>
    <row spans="1:8" r="20">
      <c t="s" s="4" r="A20">
        <v>572</v>
      </c>
    </row>
    <row spans="1:8" r="21">
      <c t="s" s="3" r="A21">
        <v>773</v>
      </c>
    </row>
    <row spans="1:8" r="22">
      <c t="s" s="4" r="A22">
        <v>544</v>
      </c>
      <c t="n" s="6" r="C22">
        <v>1581839</v>
      </c>
    </row>
    <row spans="1:8" r="23">
      <c t="s" s="4" r="A23">
        <v>574</v>
      </c>
      <c t="s" s="4" r="C23">
        <v>575</v>
      </c>
    </row>
    <row spans="1:8" r="24">
      <c t="s" s="4" r="A24">
        <v>576</v>
      </c>
    </row>
    <row spans="1:8" r="25">
      <c t="s" s="3" r="A25">
        <v>773</v>
      </c>
    </row>
    <row spans="1:8" r="26">
      <c t="s" s="4" r="A26">
        <v>544</v>
      </c>
      <c t="n" s="6" r="C26">
        <v>138757</v>
      </c>
    </row>
    <row spans="1:8" r="27">
      <c t="s" s="4" r="A27">
        <v>574</v>
      </c>
      <c t="s" s="4" r="C27">
        <v>5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35</v>
      </c>
      <c t="s" s="2" r="B1">
        <v>1</v>
      </c>
      <c t="s" s="2" r="D1">
        <v>65</v>
      </c>
    </row>
    <row spans="1:6" r="2">
      <c t="s" s="2" r="B2">
        <v>2</v>
      </c>
      <c t="s" s="2" r="C2">
        <v>67</v>
      </c>
      <c t="s" s="2" r="D2">
        <v>18</v>
      </c>
      <c t="s" s="2" r="E2">
        <v>19</v>
      </c>
      <c t="s" s="2" r="F2">
        <v>72</v>
      </c>
    </row>
    <row spans="1:6" r="3">
      <c t="s" s="3" r="A3">
        <v>136</v>
      </c>
    </row>
    <row spans="1:6" r="4">
      <c t="s" s="4" r="A4">
        <v>112</v>
      </c>
      <c t="n" s="7" r="B4">
        <v>-17044</v>
      </c>
      <c t="n" s="7" r="C4">
        <v>-12359</v>
      </c>
      <c t="n" s="7" r="D4">
        <v>-25040</v>
      </c>
      <c t="n" s="7" r="E4">
        <v>-15772</v>
      </c>
      <c t="n" s="7" r="F4">
        <v>-15720</v>
      </c>
    </row>
    <row spans="1:6" r="5">
      <c t="s" s="3" r="A5">
        <v>137</v>
      </c>
    </row>
    <row spans="1:6" r="6">
      <c t="s" s="4" r="A6">
        <v>138</v>
      </c>
      <c t="n" s="6" r="B6">
        <v>142</v>
      </c>
      <c t="n" s="6" r="C6">
        <v>129</v>
      </c>
      <c t="n" s="6" r="D6">
        <v>272</v>
      </c>
      <c t="n" s="6" r="E6">
        <v>427</v>
      </c>
      <c t="n" s="6" r="F6">
        <v>608</v>
      </c>
    </row>
    <row spans="1:6" r="7">
      <c t="s" s="4" r="A7">
        <v>139</v>
      </c>
      <c t="n" s="6" r="C7">
        <v>23</v>
      </c>
      <c t="n" s="6" r="D7">
        <v>-63</v>
      </c>
      <c t="n" s="6" r="E7">
        <v>423</v>
      </c>
      <c t="n" s="6" r="F7">
        <v>2</v>
      </c>
    </row>
    <row spans="1:6" r="8">
      <c t="s" s="4" r="A8">
        <v>140</v>
      </c>
      <c t="n" s="6" r="B8">
        <v>-87</v>
      </c>
    </row>
    <row spans="1:6" r="9">
      <c t="s" s="4" r="A9">
        <v>141</v>
      </c>
      <c t="n" s="6" r="C9">
        <v>410</v>
      </c>
      <c t="n" s="6" r="D9">
        <v>599</v>
      </c>
      <c t="n" s="6" r="E9">
        <v>199</v>
      </c>
    </row>
    <row spans="1:6" r="10">
      <c t="s" s="4" r="A10">
        <v>111</v>
      </c>
      <c t="n" s="6" r="B10">
        <v>805</v>
      </c>
      <c t="n" s="6" r="C10">
        <v>38</v>
      </c>
      <c t="n" s="6" r="D10">
        <v>472</v>
      </c>
      <c t="n" s="6" r="E10">
        <v>274</v>
      </c>
      <c t="n" s="6" r="F10">
        <v>315</v>
      </c>
    </row>
    <row spans="1:6" r="11">
      <c t="s" s="4" r="A11">
        <v>142</v>
      </c>
      <c t="n" s="6" r="B11">
        <v>89</v>
      </c>
      <c t="n" s="6" r="C11">
        <v>299</v>
      </c>
      <c t="n" s="6" r="D11">
        <v>-63</v>
      </c>
      <c t="n" s="6" r="E11">
        <v>-76</v>
      </c>
      <c t="n" s="6" r="F11">
        <v>141</v>
      </c>
    </row>
    <row spans="1:6" r="12">
      <c t="s" s="4" r="A12">
        <v>143</v>
      </c>
      <c t="n" s="6" r="B12">
        <v>-82</v>
      </c>
      <c t="n" s="6" r="C12">
        <v>20</v>
      </c>
      <c t="n" s="6" r="D12">
        <v>-10</v>
      </c>
      <c t="n" s="6" r="E12">
        <v>80</v>
      </c>
      <c t="n" s="6" r="F12">
        <v>-2</v>
      </c>
    </row>
    <row spans="1:6" r="13">
      <c t="s" s="4" r="A13">
        <v>144</v>
      </c>
      <c t="n" s="6" r="B13">
        <v>-13</v>
      </c>
    </row>
    <row spans="1:6" r="14">
      <c t="s" s="3" r="A14">
        <v>145</v>
      </c>
    </row>
    <row spans="1:6" r="15">
      <c t="s" s="4" r="A15">
        <v>22</v>
      </c>
      <c t="n" s="6" r="B15">
        <v>778</v>
      </c>
      <c t="n" s="6" r="C15">
        <v>-1159</v>
      </c>
      <c t="n" s="6" r="D15">
        <v>506</v>
      </c>
      <c t="n" s="6" r="E15">
        <v>1309</v>
      </c>
      <c t="n" s="6" r="F15">
        <v>-1354</v>
      </c>
    </row>
    <row spans="1:6" r="16">
      <c t="s" s="4" r="A16">
        <v>23</v>
      </c>
      <c t="n" s="6" r="B16">
        <v>-939</v>
      </c>
      <c t="n" s="6" r="C16">
        <v>67</v>
      </c>
      <c t="n" s="6" r="D16">
        <v>190</v>
      </c>
      <c t="n" s="6" r="E16">
        <v>84</v>
      </c>
      <c t="n" s="6" r="F16">
        <v>-21</v>
      </c>
    </row>
    <row spans="1:6" r="17">
      <c t="s" s="4" r="A17">
        <v>27</v>
      </c>
      <c t="n" s="6" r="B17">
        <v>42</v>
      </c>
      <c t="n" s="6" r="C17">
        <v>101</v>
      </c>
      <c t="n" s="6" r="D17">
        <v>182</v>
      </c>
      <c t="n" s="6" r="E17">
        <v>26</v>
      </c>
      <c t="n" s="6" r="F17">
        <v>234</v>
      </c>
    </row>
    <row spans="1:6" r="18">
      <c t="s" s="4" r="A18">
        <v>31</v>
      </c>
      <c t="n" s="6" r="B18">
        <v>1491</v>
      </c>
      <c t="n" s="6" r="C18">
        <v>2379</v>
      </c>
      <c t="n" s="6" r="D18">
        <v>361</v>
      </c>
      <c t="n" s="6" r="E18">
        <v>1226</v>
      </c>
      <c t="n" s="6" r="F18">
        <v>100</v>
      </c>
    </row>
    <row spans="1:6" r="19">
      <c t="s" s="4" r="A19">
        <v>32</v>
      </c>
      <c t="n" s="6" r="B19">
        <v>1079</v>
      </c>
      <c t="n" s="6" r="C19">
        <v>479</v>
      </c>
      <c t="n" s="6" r="D19">
        <v>498</v>
      </c>
      <c t="n" s="6" r="E19">
        <v>7</v>
      </c>
      <c t="n" s="6" r="F19">
        <v>257</v>
      </c>
    </row>
    <row spans="1:6" r="20">
      <c t="s" s="4" r="A20">
        <v>33</v>
      </c>
      <c t="n" s="6" r="B20">
        <v>-1472</v>
      </c>
      <c t="n" s="6" r="C20">
        <v>2987</v>
      </c>
      <c t="n" s="6" r="D20">
        <v>2681</v>
      </c>
      <c t="n" s="6" r="E20">
        <v>3134</v>
      </c>
      <c t="n" s="6" r="F20">
        <v>2526</v>
      </c>
    </row>
    <row spans="1:6" r="21">
      <c t="s" s="4" r="A21">
        <v>146</v>
      </c>
      <c t="n" s="6" r="B21">
        <v>-15211</v>
      </c>
      <c t="n" s="6" r="C21">
        <v>-6586</v>
      </c>
      <c t="n" s="6" r="D21">
        <v>-19415</v>
      </c>
      <c t="n" s="6" r="E21">
        <v>-8659</v>
      </c>
      <c t="n" s="6" r="F21">
        <v>-12914</v>
      </c>
    </row>
    <row spans="1:6" r="22">
      <c t="s" s="3" r="A22">
        <v>147</v>
      </c>
    </row>
    <row spans="1:6" r="23">
      <c t="s" s="4" r="A23">
        <v>148</v>
      </c>
      <c t="n" s="6" r="B23">
        <v>-32</v>
      </c>
      <c t="n" s="6" r="C23">
        <v>-19</v>
      </c>
      <c t="n" s="6" r="D23">
        <v>-263</v>
      </c>
      <c t="n" s="6" r="E23">
        <v>-172</v>
      </c>
      <c t="n" s="6" r="F23">
        <v>-41</v>
      </c>
    </row>
    <row spans="1:6" r="24">
      <c t="s" s="4" r="A24">
        <v>149</v>
      </c>
      <c t="n" s="6" r="B24">
        <v>13</v>
      </c>
    </row>
    <row spans="1:6" r="25">
      <c t="s" s="4" r="A25">
        <v>150</v>
      </c>
      <c t="n" s="6" r="B25">
        <v>-19</v>
      </c>
      <c t="n" s="6" r="C25">
        <v>-19</v>
      </c>
      <c t="n" s="6" r="D25">
        <v>-263</v>
      </c>
      <c t="n" s="6" r="E25">
        <v>-172</v>
      </c>
      <c t="n" s="6" r="F25">
        <v>-41</v>
      </c>
    </row>
    <row spans="1:6" r="26">
      <c t="s" s="3" r="A26">
        <v>151</v>
      </c>
    </row>
    <row spans="1:6" r="27">
      <c t="s" s="4" r="A27">
        <v>152</v>
      </c>
      <c t="n" s="6" r="B27">
        <v>46500</v>
      </c>
    </row>
    <row spans="1:6" r="28">
      <c t="s" s="4" r="A28">
        <v>153</v>
      </c>
      <c t="n" s="6" r="D28">
        <v>21090</v>
      </c>
      <c t="n" s="6" r="E28">
        <v>4932</v>
      </c>
    </row>
    <row spans="1:6" r="29">
      <c t="s" s="4" r="A29">
        <v>154</v>
      </c>
      <c t="n" s="6" r="B29">
        <v>43</v>
      </c>
      <c t="n" s="6" r="C29">
        <v>57</v>
      </c>
      <c t="n" s="6" r="D29">
        <v>95</v>
      </c>
      <c t="n" s="6" r="E29">
        <v>177</v>
      </c>
      <c t="n" s="6" r="F29">
        <v>16</v>
      </c>
    </row>
    <row spans="1:6" r="30">
      <c t="s" s="4" r="A30">
        <v>155</v>
      </c>
      <c t="n" s="6" r="D30">
        <v>5000</v>
      </c>
      <c t="n" s="6" r="E30">
        <v>10000</v>
      </c>
    </row>
    <row spans="1:6" r="31">
      <c t="s" s="4" r="A31">
        <v>156</v>
      </c>
      <c t="n" s="6" r="E31">
        <v>-79</v>
      </c>
    </row>
    <row spans="1:6" r="32">
      <c t="s" s="4" r="A32">
        <v>157</v>
      </c>
      <c t="n" s="6" r="B32">
        <v>-2515</v>
      </c>
      <c t="n" s="6" r="C32">
        <v>-373</v>
      </c>
      <c t="n" s="6" r="D32">
        <v>-1456</v>
      </c>
    </row>
    <row spans="1:6" r="33">
      <c t="s" s="4" r="A33">
        <v>158</v>
      </c>
      <c t="n" s="6" r="B33">
        <v>44028</v>
      </c>
      <c t="n" s="6" r="C33">
        <v>-316</v>
      </c>
      <c t="n" s="6" r="D33">
        <v>24729</v>
      </c>
      <c t="n" s="6" r="E33">
        <v>15030</v>
      </c>
      <c t="n" s="6" r="F33">
        <v>16</v>
      </c>
    </row>
    <row spans="1:6" r="34">
      <c t="s" s="4" r="A34">
        <v>159</v>
      </c>
      <c t="n" s="6" r="B34">
        <v>28798</v>
      </c>
      <c t="n" s="6" r="C34">
        <v>-6921</v>
      </c>
      <c t="n" s="6" r="D34">
        <v>5051</v>
      </c>
      <c t="n" s="6" r="E34">
        <v>6199</v>
      </c>
      <c t="n" s="6" r="F34">
        <v>-12939</v>
      </c>
    </row>
    <row spans="1:6" r="35">
      <c t="s" s="4" r="A35">
        <v>160</v>
      </c>
      <c t="n" s="6" r="B35">
        <v>13844</v>
      </c>
      <c t="n" s="6" r="C35">
        <v>8793</v>
      </c>
      <c t="n" s="6" r="D35">
        <v>8793</v>
      </c>
      <c t="n" s="6" r="E35">
        <v>2594</v>
      </c>
      <c t="n" s="6" r="F35">
        <v>15533</v>
      </c>
    </row>
    <row spans="1:6" r="36">
      <c t="s" s="4" r="A36">
        <v>161</v>
      </c>
      <c t="n" s="6" r="B36">
        <v>42642</v>
      </c>
      <c t="n" s="6" r="C36">
        <v>1872</v>
      </c>
      <c t="n" s="6" r="D36">
        <v>13844</v>
      </c>
      <c t="n" s="6" r="E36">
        <v>8793</v>
      </c>
      <c t="n" s="6" r="F36">
        <v>2594</v>
      </c>
    </row>
    <row spans="1:6" r="37">
      <c t="s" s="3" r="A37">
        <v>162</v>
      </c>
    </row>
    <row spans="1:6" r="38">
      <c t="s" s="4" r="A38">
        <v>163</v>
      </c>
      <c t="n" s="6" r="B38">
        <v>112292</v>
      </c>
    </row>
    <row spans="1:6" r="39">
      <c t="s" s="4" r="A39">
        <v>164</v>
      </c>
      <c t="n" s="6" r="B39">
        <v>3</v>
      </c>
    </row>
    <row spans="1:6" r="40">
      <c t="s" s="4" r="A40">
        <v>126</v>
      </c>
      <c t="n" s="6" r="B40">
        <v>62</v>
      </c>
    </row>
    <row spans="1:6" r="41">
      <c t="s" s="4" r="A41">
        <v>165</v>
      </c>
      <c t="n" s="7" r="B41">
        <v>28</v>
      </c>
    </row>
    <row spans="1:6" r="42">
      <c t="s" s="4" r="A42">
        <v>166</v>
      </c>
      <c t="n" s="6" r="C42">
        <v>119</v>
      </c>
      <c t="n" s="6" r="F42">
        <v>37</v>
      </c>
    </row>
    <row spans="1:6" r="43">
      <c t="s" s="4" r="A43">
        <v>167</v>
      </c>
      <c t="n" s="6" r="C43">
        <v>1153</v>
      </c>
      <c t="n" s="6" r="D43">
        <v>1288</v>
      </c>
    </row>
    <row spans="1:6" r="44">
      <c t="s" s="4" r="A44">
        <v>92</v>
      </c>
    </row>
    <row spans="1:6" r="45">
      <c t="s" s="3" r="A45">
        <v>137</v>
      </c>
    </row>
    <row spans="1:6" r="46">
      <c t="s" s="4" r="A46">
        <v>143</v>
      </c>
      <c t="n" s="6" r="D46">
        <v>10</v>
      </c>
      <c t="n" s="6" r="E46">
        <v>-80</v>
      </c>
      <c t="n" s="7" r="F46">
        <v>2</v>
      </c>
    </row>
    <row spans="1:6" r="47">
      <c t="s" s="3" r="A47">
        <v>162</v>
      </c>
    </row>
    <row spans="1:6" r="48">
      <c t="s" s="4" r="A48">
        <v>93</v>
      </c>
      <c t="n" s="7" r="C48">
        <v>10565</v>
      </c>
      <c t="n" s="6" r="D48">
        <v>-11481</v>
      </c>
      <c t="n" s="7" r="E48">
        <v>6037</v>
      </c>
    </row>
    <row spans="1:6" r="49">
      <c t="s" s="4" r="A49">
        <v>94</v>
      </c>
    </row>
    <row spans="1:6" r="50">
      <c t="s" s="3" r="A50">
        <v>162</v>
      </c>
    </row>
    <row spans="1:6" r="51">
      <c t="s" s="4" r="A51">
        <v>163</v>
      </c>
      <c t="n" s="6" r="D51">
        <v>15798</v>
      </c>
    </row>
    <row spans="1:6" r="52">
      <c t="s" s="4" r="A52">
        <v>93</v>
      </c>
      <c t="n" s="7" r="D52">
        <v>26</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68</v>
      </c>
      <c t="s" s="2" r="B1">
        <v>1</v>
      </c>
      <c t="s" s="2" r="C1">
        <v>65</v>
      </c>
    </row>
    <row spans="1:3" r="2">
      <c t="s" s="2" r="B2">
        <v>2</v>
      </c>
      <c t="s" s="2" r="C2">
        <v>18</v>
      </c>
    </row>
    <row spans="1:3" r="3">
      <c t="s" s="3" r="A3">
        <v>169</v>
      </c>
    </row>
    <row spans="1:3" r="4">
      <c t="s" s="4" r="A4">
        <v>168</v>
      </c>
      <c t="s" s="4" r="B4">
        <v>170</v>
      </c>
      <c t="s" s="4" r="C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72</v>
      </c>
      <c t="s" s="2" r="B1">
        <v>1</v>
      </c>
      <c t="s" s="2" r="C1">
        <v>65</v>
      </c>
    </row>
    <row spans="1:3" r="2">
      <c t="s" s="2" r="B2">
        <v>2</v>
      </c>
      <c t="s" s="2" r="C2">
        <v>18</v>
      </c>
    </row>
    <row spans="1:3" r="3">
      <c t="s" s="3" r="A3">
        <v>173</v>
      </c>
    </row>
    <row spans="1:3" r="4">
      <c t="s" s="4" r="A4">
        <v>172</v>
      </c>
      <c t="s" s="4" r="B4">
        <v>174</v>
      </c>
      <c t="s" s="4" r="C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Balance Sheets</vt:lpstr>
      <vt:lpstr>Balance Sheets (Parenthetical)</vt:lpstr>
      <vt:lpstr>Statements of Operations and Co</vt:lpstr>
      <vt:lpstr>Statements of Convertible Prefe</vt:lpstr>
      <vt:lpstr>Statements of Convertible Pref6</vt:lpstr>
      <vt:lpstr>Statements of Cash Flows</vt:lpstr>
      <vt:lpstr>Nature of the Business</vt:lpstr>
      <vt:lpstr>Summary of Significant Accounti</vt:lpstr>
      <vt:lpstr>Fair Value of Financial Assets </vt:lpstr>
      <vt:lpstr>Property and Equipment, Net</vt:lpstr>
      <vt:lpstr>Accrued Expenses</vt:lpstr>
      <vt:lpstr>Convertible Promissory Notes</vt:lpstr>
      <vt:lpstr>Preferred Stock Warrant Liabili</vt:lpstr>
      <vt:lpstr>Convertible Preferred Stock</vt:lpstr>
      <vt:lpstr>Common Stock</vt:lpstr>
      <vt:lpstr>Stock-Based Compensation</vt:lpstr>
      <vt:lpstr>Collaboration Agreement</vt:lpstr>
      <vt:lpstr>Income Taxes</vt:lpstr>
      <vt:lpstr>Net Income (Loss) per Share</vt:lpstr>
      <vt:lpstr>Commitments and Contingencies</vt:lpstr>
      <vt:lpstr>401(k) Savings Plan</vt:lpstr>
      <vt:lpstr>Quarterly Financial Data (Unaud</vt:lpstr>
      <vt:lpstr>Subsequent Events</vt:lpstr>
      <vt:lpstr>Nature of the Business (Policie</vt:lpstr>
      <vt:lpstr>Fair Value of Financial Asset26</vt:lpstr>
      <vt:lpstr>Property and Equipment, Net (Ta</vt:lpstr>
      <vt:lpstr>Accrued Expenses (Tables)</vt:lpstr>
      <vt:lpstr>Preferred Stock Warrant Liabi29</vt:lpstr>
      <vt:lpstr>Convertible Preferred Stock (Ta</vt:lpstr>
      <vt:lpstr>Stock-Based Compensation (Table</vt:lpstr>
      <vt:lpstr>Income Taxes (Tables)</vt:lpstr>
      <vt:lpstr>Net Income (Loss) per Share (Ta</vt:lpstr>
      <vt:lpstr>Commitments and Contingencies (</vt:lpstr>
      <vt:lpstr>Quarterly Financial Data (Una35</vt:lpstr>
      <vt:lpstr>Nature of the Business - Additi</vt:lpstr>
      <vt:lpstr>Summary of Significant Accoun37</vt:lpstr>
      <vt:lpstr>Fair Value of Financial Asset38</vt:lpstr>
      <vt:lpstr>Fair Value of Financial Asset39</vt:lpstr>
      <vt:lpstr>Fair Value of Financial Asset40</vt:lpstr>
      <vt:lpstr>Schedule of Property and Equipm</vt:lpstr>
      <vt:lpstr>Property and Equipment, Net - A</vt:lpstr>
      <vt:lpstr>Accrued Expenses - Schedule of </vt:lpstr>
      <vt:lpstr>Convertible Promissory Notes - </vt:lpstr>
      <vt:lpstr>Preferred Stock Warrant Liabi45</vt:lpstr>
      <vt:lpstr>Fair Value of Financial Asset46</vt:lpstr>
      <vt:lpstr>Convertible Preferred Stock - A</vt:lpstr>
      <vt:lpstr>Convertible Preferred Stock (De</vt:lpstr>
      <vt:lpstr>Common Stock - Additional Infor</vt:lpstr>
      <vt:lpstr>Stock-Based Compensation - Addi</vt:lpstr>
      <vt:lpstr>Assumptions that Company Used t</vt:lpstr>
      <vt:lpstr>Summary of Stock Option Activit</vt:lpstr>
      <vt:lpstr>Stock-Based Compensation - Summ</vt:lpstr>
      <vt:lpstr>Collaboration Agreement - Addit</vt:lpstr>
      <vt:lpstr>Schedule of Effective Income Ta</vt:lpstr>
      <vt:lpstr>Schedule of Net Deferred Tax As</vt:lpstr>
      <vt:lpstr>Income Taxes - Additional Infor</vt:lpstr>
      <vt:lpstr>Changes in Valuation Allowance </vt:lpstr>
      <vt:lpstr>Net Loss per Share - Schedule o</vt:lpstr>
      <vt:lpstr>Net Loss per Share - Schedule60</vt:lpstr>
      <vt:lpstr>Commitments and Contingencies -</vt:lpstr>
      <vt:lpstr>Summary of Future Minimum Lease</vt:lpstr>
      <vt:lpstr>Summary Of Quarterly Financial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6:52:35Z</dcterms:created>
  <dcterms:modified xmlns:dcterms="http://purl.org/dc/terms/" xmlns:xsi="http://www.w3.org/2001/XMLSchema-instance" xsi:type="dcterms:W3CDTF">2016-08-25T16:52:35Z</dcterms:modified>
  <dc:title xmlns:dc="http://purl.org/dc/elements/1.1/">Untitled</dc:title>
  <dc:description xmlns:dc="http://purl.org/dc/elements/1.1/"/>
  <dc:subject xmlns:dc="http://purl.org/dc/elements/1.1/"/>
  <cp:keywords/>
  <cp:category/>
</cp:coreProperties>
</file>